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Discontinued Operations" sheetId="9" state="visible" r:id="rId9"/>
    <sheet xmlns:r="http://schemas.openxmlformats.org/officeDocument/2006/relationships" name="Details of Cost Savings Plan" sheetId="10" state="visible" r:id="rId10"/>
    <sheet xmlns:r="http://schemas.openxmlformats.org/officeDocument/2006/relationships" name="Details of Certain Balance She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ferred Revenue" sheetId="19" state="visible" r:id="rId19"/>
    <sheet xmlns:r="http://schemas.openxmlformats.org/officeDocument/2006/relationships" name="Commitments and Contingencies" sheetId="20" state="visible" r:id="rId20"/>
    <sheet xmlns:r="http://schemas.openxmlformats.org/officeDocument/2006/relationships" name="Interest Rate Derivativ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usiness and Significant Acco_2" sheetId="32" state="visible" r:id="rId32"/>
    <sheet xmlns:r="http://schemas.openxmlformats.org/officeDocument/2006/relationships" name="Business and Significant Acco_3" sheetId="33" state="visible" r:id="rId33"/>
    <sheet xmlns:r="http://schemas.openxmlformats.org/officeDocument/2006/relationships" name="Discontinued Operations (Tables" sheetId="34" state="visible" r:id="rId34"/>
    <sheet xmlns:r="http://schemas.openxmlformats.org/officeDocument/2006/relationships" name="Details of Cost Savings Plan (T" sheetId="35" state="visible" r:id="rId35"/>
    <sheet xmlns:r="http://schemas.openxmlformats.org/officeDocument/2006/relationships" name="Details of Certain Balance Sh_2"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Stock Incentive Plans (Tables)" sheetId="39" state="visible" r:id="rId39"/>
    <sheet xmlns:r="http://schemas.openxmlformats.org/officeDocument/2006/relationships" name="Income Taxes (Tables)" sheetId="40" state="visible" r:id="rId40"/>
    <sheet xmlns:r="http://schemas.openxmlformats.org/officeDocument/2006/relationships" name="Revenue from Contracts with C_2" sheetId="41" state="visible" r:id="rId41"/>
    <sheet xmlns:r="http://schemas.openxmlformats.org/officeDocument/2006/relationships" name="Leases (Tables)" sheetId="42" state="visible" r:id="rId42"/>
    <sheet xmlns:r="http://schemas.openxmlformats.org/officeDocument/2006/relationships" name="Deferred Revenue (Tables)"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Accumulated Other Comprehensi_2" sheetId="47" state="visible" r:id="rId47"/>
    <sheet xmlns:r="http://schemas.openxmlformats.org/officeDocument/2006/relationships" name="Quarterly Financial Informati_2" sheetId="48" state="visible" r:id="rId48"/>
    <sheet xmlns:r="http://schemas.openxmlformats.org/officeDocument/2006/relationships" name="Business and Significant Acco_4" sheetId="49" state="visible" r:id="rId49"/>
    <sheet xmlns:r="http://schemas.openxmlformats.org/officeDocument/2006/relationships" name="Business and Significant Acco_5" sheetId="50" state="visible" r:id="rId50"/>
    <sheet xmlns:r="http://schemas.openxmlformats.org/officeDocument/2006/relationships" name="Business and Significant Acco_6" sheetId="51" state="visible" r:id="rId51"/>
    <sheet xmlns:r="http://schemas.openxmlformats.org/officeDocument/2006/relationships" name="Business and Significant Acco_7" sheetId="52" state="visible" r:id="rId52"/>
    <sheet xmlns:r="http://schemas.openxmlformats.org/officeDocument/2006/relationships" name="Business and Significant Acco_8" sheetId="53" state="visible" r:id="rId53"/>
    <sheet xmlns:r="http://schemas.openxmlformats.org/officeDocument/2006/relationships" name="Business and Significant Acco_9" sheetId="54" state="visible" r:id="rId54"/>
    <sheet xmlns:r="http://schemas.openxmlformats.org/officeDocument/2006/relationships" name="Business and Significant Acc_10" sheetId="55" state="visible" r:id="rId55"/>
    <sheet xmlns:r="http://schemas.openxmlformats.org/officeDocument/2006/relationships" name="Business and Significant Acc_11" sheetId="56" state="visible" r:id="rId56"/>
    <sheet xmlns:r="http://schemas.openxmlformats.org/officeDocument/2006/relationships" name="Business and Significant Acc_12" sheetId="57" state="visible" r:id="rId57"/>
    <sheet xmlns:r="http://schemas.openxmlformats.org/officeDocument/2006/relationships" name="Business and Significant Acc_13" sheetId="58" state="visible" r:id="rId58"/>
    <sheet xmlns:r="http://schemas.openxmlformats.org/officeDocument/2006/relationships" name="Business and Significant Acc_14" sheetId="59" state="visible" r:id="rId59"/>
    <sheet xmlns:r="http://schemas.openxmlformats.org/officeDocument/2006/relationships" name="Business and Significant Acc_15" sheetId="60" state="visible" r:id="rId60"/>
    <sheet xmlns:r="http://schemas.openxmlformats.org/officeDocument/2006/relationships" name="Discontinued Operations - Narra"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Discontinued Operations - Sch_3" sheetId="64" state="visible" r:id="rId64"/>
    <sheet xmlns:r="http://schemas.openxmlformats.org/officeDocument/2006/relationships" name="Details of Cost Savings Plan - " sheetId="65" state="visible" r:id="rId65"/>
    <sheet xmlns:r="http://schemas.openxmlformats.org/officeDocument/2006/relationships" name="Details of Cost Savings Plan _2" sheetId="66" state="visible" r:id="rId66"/>
    <sheet xmlns:r="http://schemas.openxmlformats.org/officeDocument/2006/relationships" name="Details of Certain Balance Sh_3" sheetId="67" state="visible" r:id="rId67"/>
    <sheet xmlns:r="http://schemas.openxmlformats.org/officeDocument/2006/relationships" name="Details of Certain Balance Sh_4" sheetId="68" state="visible" r:id="rId68"/>
    <sheet xmlns:r="http://schemas.openxmlformats.org/officeDocument/2006/relationships" name="Details of Certain Balance Sh_5" sheetId="69" state="visible" r:id="rId69"/>
    <sheet xmlns:r="http://schemas.openxmlformats.org/officeDocument/2006/relationships" name="Details of Certain Balance Sh_6" sheetId="70" state="visible" r:id="rId70"/>
    <sheet xmlns:r="http://schemas.openxmlformats.org/officeDocument/2006/relationships" name="Details of Certain Balance Sh_7" sheetId="71" state="visible" r:id="rId71"/>
    <sheet xmlns:r="http://schemas.openxmlformats.org/officeDocument/2006/relationships" name="Details of Certain Balance Sh_8"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Debt - Summary of Long-term Deb" sheetId="78" state="visible" r:id="rId78"/>
    <sheet xmlns:r="http://schemas.openxmlformats.org/officeDocument/2006/relationships" name="Debt - 2025 Notes Narrative (De" sheetId="79" state="visible" r:id="rId79"/>
    <sheet xmlns:r="http://schemas.openxmlformats.org/officeDocument/2006/relationships" name="Debt - Interest Expense (Detail" sheetId="80" state="visible" r:id="rId80"/>
    <sheet xmlns:r="http://schemas.openxmlformats.org/officeDocument/2006/relationships" name="Debt - Credit Agreement Narrati" sheetId="81" state="visible" r:id="rId81"/>
    <sheet xmlns:r="http://schemas.openxmlformats.org/officeDocument/2006/relationships" name="Debt - Maturities of Debt (Deta" sheetId="82" state="visible" r:id="rId82"/>
    <sheet xmlns:r="http://schemas.openxmlformats.org/officeDocument/2006/relationships" name="Stock Incentive Plans - Narrati" sheetId="83" state="visible" r:id="rId83"/>
    <sheet xmlns:r="http://schemas.openxmlformats.org/officeDocument/2006/relationships" name="Stock Incentive Plans - Stock C" sheetId="84" state="visible" r:id="rId84"/>
    <sheet xmlns:r="http://schemas.openxmlformats.org/officeDocument/2006/relationships" name="Stock Incentive Plans - Stock O" sheetId="85" state="visible" r:id="rId85"/>
    <sheet xmlns:r="http://schemas.openxmlformats.org/officeDocument/2006/relationships" name="Stock Incentive Plans - RSU, PS" sheetId="86" state="visible" r:id="rId86"/>
    <sheet xmlns:r="http://schemas.openxmlformats.org/officeDocument/2006/relationships" name="Stock Incentive Plans - Associa" sheetId="87" state="visible" r:id="rId87"/>
    <sheet xmlns:r="http://schemas.openxmlformats.org/officeDocument/2006/relationships" name="Income Taxes - Components of In"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Leases - Lease Type and Classif" sheetId="94" state="visible" r:id="rId94"/>
    <sheet xmlns:r="http://schemas.openxmlformats.org/officeDocument/2006/relationships" name="Leases - Lease Costs (Details)" sheetId="95" state="visible" r:id="rId95"/>
    <sheet xmlns:r="http://schemas.openxmlformats.org/officeDocument/2006/relationships" name="Leases - Lease Term and Discoun" sheetId="96" state="visible" r:id="rId96"/>
    <sheet xmlns:r="http://schemas.openxmlformats.org/officeDocument/2006/relationships" name="Leases - Other Information (Det" sheetId="97" state="visible" r:id="rId97"/>
    <sheet xmlns:r="http://schemas.openxmlformats.org/officeDocument/2006/relationships" name="Leases - Maturity of Lease Liab" sheetId="98" state="visible" r:id="rId98"/>
    <sheet xmlns:r="http://schemas.openxmlformats.org/officeDocument/2006/relationships" name="Fair Value Measurement (Details" sheetId="99" state="visible" r:id="rId99"/>
    <sheet xmlns:r="http://schemas.openxmlformats.org/officeDocument/2006/relationships" name="Deferred Revenue - Roll-Forward" sheetId="100" state="visible" r:id="rId100"/>
    <sheet xmlns:r="http://schemas.openxmlformats.org/officeDocument/2006/relationships" name="Deferred Revenue - Current and " sheetId="101" state="visible" r:id="rId101"/>
    <sheet xmlns:r="http://schemas.openxmlformats.org/officeDocument/2006/relationships" name="Deferred Revenue - Narrative (D" sheetId="102" state="visible" r:id="rId102"/>
    <sheet xmlns:r="http://schemas.openxmlformats.org/officeDocument/2006/relationships" name="Deferred Revenue - Deferred Rev"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Interest Rate Derivatives (Deta" sheetId="106" state="visible" r:id="rId106"/>
    <sheet xmlns:r="http://schemas.openxmlformats.org/officeDocument/2006/relationships" name="Earnings Per Share (Details)" sheetId="107" state="visible" r:id="rId107"/>
    <sheet xmlns:r="http://schemas.openxmlformats.org/officeDocument/2006/relationships" name="Segment Reporting - Narrative (" sheetId="108" state="visible" r:id="rId108"/>
    <sheet xmlns:r="http://schemas.openxmlformats.org/officeDocument/2006/relationships" name="Segment Reporting - Financial D" sheetId="109" state="visible" r:id="rId109"/>
    <sheet xmlns:r="http://schemas.openxmlformats.org/officeDocument/2006/relationships" name="Segment Reporting - Consolidate" sheetId="110" state="visible" r:id="rId110"/>
    <sheet xmlns:r="http://schemas.openxmlformats.org/officeDocument/2006/relationships" name="Accumulated Other Comprehensi_3" sheetId="111" state="visible" r:id="rId111"/>
    <sheet xmlns:r="http://schemas.openxmlformats.org/officeDocument/2006/relationships" name="Quarterly Financial Informati_3" sheetId="112" state="visible" r:id="rId112"/>
    <sheet xmlns:r="http://schemas.openxmlformats.org/officeDocument/2006/relationships" name="Subsequent Events (Details)" sheetId="113" state="visible" r:id="rId113"/>
    <sheet xmlns:r="http://schemas.openxmlformats.org/officeDocument/2006/relationships" name="Schedule I - Condensed Financ_2"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 - Condensed Financ_6"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8, 2024</t>
        </is>
      </c>
      <c r="C2" s="2" t="inlineStr">
        <is>
          <t>Feb. 1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57</t>
        </is>
      </c>
      <c r="C9" s="4" t="inlineStr">
        <is>
          <t xml:space="preserve"> </t>
        </is>
      </c>
      <c r="D9" s="4" t="inlineStr">
        <is>
          <t xml:space="preserve"> </t>
        </is>
      </c>
    </row>
    <row r="10">
      <c r="A10" s="4" t="inlineStr">
        <is>
          <t>Entity Registrant Name</t>
        </is>
      </c>
      <c r="B10" s="4" t="inlineStr">
        <is>
          <t>National Vision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841717</t>
        </is>
      </c>
      <c r="C12" s="4" t="inlineStr">
        <is>
          <t xml:space="preserve"> </t>
        </is>
      </c>
      <c r="D12" s="4" t="inlineStr">
        <is>
          <t xml:space="preserve"> </t>
        </is>
      </c>
    </row>
    <row r="13">
      <c r="A13" s="4" t="inlineStr">
        <is>
          <t>Entity Address, Address Line One</t>
        </is>
      </c>
      <c r="B13" s="4" t="inlineStr">
        <is>
          <t>2435 Commerce Ave</t>
        </is>
      </c>
      <c r="C13" s="4" t="inlineStr">
        <is>
          <t xml:space="preserve"> </t>
        </is>
      </c>
      <c r="D13" s="4" t="inlineStr">
        <is>
          <t xml:space="preserve"> </t>
        </is>
      </c>
    </row>
    <row r="14">
      <c r="A14" s="4" t="inlineStr">
        <is>
          <t>Entity Address, Address Line Two</t>
        </is>
      </c>
      <c r="B14" s="4" t="inlineStr">
        <is>
          <t>Building 2200</t>
        </is>
      </c>
      <c r="C14" s="4" t="inlineStr">
        <is>
          <t xml:space="preserve"> </t>
        </is>
      </c>
      <c r="D14" s="4" t="inlineStr">
        <is>
          <t xml:space="preserve"> </t>
        </is>
      </c>
    </row>
    <row r="15">
      <c r="A15" s="4" t="inlineStr">
        <is>
          <t>Entity Address, City or Town</t>
        </is>
      </c>
      <c r="B15" s="4" t="inlineStr">
        <is>
          <t>Duluth</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96</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822‑36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EY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6</v>
      </c>
    </row>
    <row r="34">
      <c r="A34" s="4" t="inlineStr">
        <is>
          <t>Entity Common Stock, Shares Outstanding</t>
        </is>
      </c>
      <c r="B34" s="4" t="inlineStr">
        <is>
          <t xml:space="preserve"> </t>
        </is>
      </c>
      <c r="C34" s="6" t="n">
        <v>78783482</v>
      </c>
      <c r="D34" s="4" t="inlineStr">
        <is>
          <t xml:space="preserve"> </t>
        </is>
      </c>
    </row>
    <row r="35">
      <c r="A35" s="4" t="inlineStr">
        <is>
          <t>Documents Incorporated by Reference</t>
        </is>
      </c>
      <c r="B35" s="4" t="inlineStr">
        <is>
          <t>Portions of the registrant's definitive Proxy Statement for its 2025 Annual Meeting of Stockholders are incorporated by reference into Part III of this Annual Report on Form 10-K. The Proxy Statement will be filed with the Securities and Exchange Commission within 120 days of the registrant’s fiscal year ended December 28, 2024.</t>
        </is>
      </c>
      <c r="C35" s="4" t="inlineStr">
        <is>
          <t xml:space="preserve"> </t>
        </is>
      </c>
      <c r="D35" s="4" t="inlineStr">
        <is>
          <t xml:space="preserve"> </t>
        </is>
      </c>
    </row>
    <row r="36">
      <c r="A36" s="4" t="inlineStr">
        <is>
          <t>Entity Central Index Key</t>
        </is>
      </c>
      <c r="B36" s="4" t="inlineStr">
        <is>
          <t>000171015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 (Q1,Q2,Q3,FY)</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ails of Cost Savings Plan</t>
        </is>
      </c>
      <c r="B1" s="2" t="inlineStr">
        <is>
          <t>12 Months Ended</t>
        </is>
      </c>
    </row>
    <row r="2">
      <c r="B2" s="2" t="inlineStr">
        <is>
          <t>Dec. 28, 2024</t>
        </is>
      </c>
    </row>
    <row r="3">
      <c r="A3" s="3" t="inlineStr">
        <is>
          <t>Restructuring and Related Activities [Abstract]</t>
        </is>
      </c>
      <c r="B3" s="4" t="inlineStr">
        <is>
          <t xml:space="preserve"> </t>
        </is>
      </c>
    </row>
    <row r="4">
      <c r="A4" s="4" t="inlineStr">
        <is>
          <t>Details of Cost Savings Plan</t>
        </is>
      </c>
      <c r="B4" s="4" t="inlineStr">
        <is>
          <t>Details of Cost Savings Plan In connection with the discontinued operations, the Company implemented a cost savings plan that included optimizing non-customer facing labor costs, as well as reducing travel expenses and third-party spend. We have incurred $1.9 million since the inception of the cost savings plan, which is included within our continuing operations results. The plan has been substantially completed and we do not anticipate additional material costs related to this plan. The liability related to this plan is recorded in Other payables and accrued expenses in the Consolidated Balance Sheets, and the remaining payments related to this liability were made after December 28, 2024. This disclosure excludes the impact of the Walmart partnership termination and wind down of AC Lens operations, which are currently presented under discontinued operations. In thousands Employee Compensation Benefits Balance at December 30, 2023 $ 1,800 Expenses recognized during the period 69 Payments during the period (1,643) Balance at December 28, 2024 $ 226 Employee compensation benefits During fiscal year 2024 and 2023, we recognized $0.1 million and $1.8 million, respectively, in Selling, general and administrative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Roll-Forward of Deferred Revenue (Details) - USD ($) $ in Thousands</t>
        </is>
      </c>
      <c r="B1" s="2" t="inlineStr">
        <is>
          <t>12 Months Ended</t>
        </is>
      </c>
    </row>
    <row r="2">
      <c r="B2" s="2" t="inlineStr">
        <is>
          <t>Dec. 28, 2024</t>
        </is>
      </c>
      <c r="C2" s="2" t="inlineStr">
        <is>
          <t>Dec. 30, 2023</t>
        </is>
      </c>
    </row>
    <row r="3">
      <c r="A3" s="3" t="inlineStr">
        <is>
          <t>Contract Liability</t>
        </is>
      </c>
      <c r="B3" s="4" t="inlineStr">
        <is>
          <t xml:space="preserve"> </t>
        </is>
      </c>
      <c r="C3" s="4" t="inlineStr">
        <is>
          <t xml:space="preserve"> </t>
        </is>
      </c>
    </row>
    <row r="4">
      <c r="A4" s="4" t="inlineStr">
        <is>
          <t>Deferred revenue, beginning balance</t>
        </is>
      </c>
      <c r="B4" s="7" t="n">
        <v>84326</v>
      </c>
      <c r="C4" s="7" t="n">
        <v>83802</v>
      </c>
    </row>
    <row r="5">
      <c r="A5" s="4" t="inlineStr">
        <is>
          <t>Sold</t>
        </is>
      </c>
      <c r="B5" s="6" t="n">
        <v>126848</v>
      </c>
      <c r="C5" s="6" t="n">
        <v>125865</v>
      </c>
    </row>
    <row r="6">
      <c r="A6" s="4" t="inlineStr">
        <is>
          <t>Revenue recognized</t>
        </is>
      </c>
      <c r="B6" s="6" t="n">
        <v>-126585</v>
      </c>
      <c r="C6" s="6" t="n">
        <v>-125341</v>
      </c>
    </row>
    <row r="7">
      <c r="A7" s="4" t="inlineStr">
        <is>
          <t>Deferred revenue, ending balance</t>
        </is>
      </c>
      <c r="B7" s="6" t="n">
        <v>84589</v>
      </c>
      <c r="C7" s="6" t="n">
        <v>84326</v>
      </c>
    </row>
    <row r="8">
      <c r="A8" s="4" t="inlineStr">
        <is>
          <t>Product Protection Plans</t>
        </is>
      </c>
      <c r="B8" s="4" t="inlineStr">
        <is>
          <t xml:space="preserve"> </t>
        </is>
      </c>
      <c r="C8" s="4" t="inlineStr">
        <is>
          <t xml:space="preserve"> </t>
        </is>
      </c>
    </row>
    <row r="9">
      <c r="A9" s="3" t="inlineStr">
        <is>
          <t>Contract Liability</t>
        </is>
      </c>
      <c r="B9" s="4" t="inlineStr">
        <is>
          <t xml:space="preserve"> </t>
        </is>
      </c>
      <c r="C9" s="4" t="inlineStr">
        <is>
          <t xml:space="preserve"> </t>
        </is>
      </c>
    </row>
    <row r="10">
      <c r="A10" s="4" t="inlineStr">
        <is>
          <t>Deferred revenue, beginning balance</t>
        </is>
      </c>
      <c r="B10" s="6" t="n">
        <v>36419</v>
      </c>
      <c r="C10" s="6" t="n">
        <v>35119</v>
      </c>
    </row>
    <row r="11">
      <c r="A11" s="4" t="inlineStr">
        <is>
          <t>Sold</t>
        </is>
      </c>
      <c r="B11" s="6" t="n">
        <v>72135</v>
      </c>
      <c r="C11" s="6" t="n">
        <v>73369</v>
      </c>
    </row>
    <row r="12">
      <c r="A12" s="4" t="inlineStr">
        <is>
          <t>Revenue recognized</t>
        </is>
      </c>
      <c r="B12" s="6" t="n">
        <v>-72854</v>
      </c>
      <c r="C12" s="6" t="n">
        <v>-72069</v>
      </c>
    </row>
    <row r="13">
      <c r="A13" s="4" t="inlineStr">
        <is>
          <t>Deferred revenue, ending balance</t>
        </is>
      </c>
      <c r="B13" s="6" t="n">
        <v>35700</v>
      </c>
      <c r="C13" s="6" t="n">
        <v>36419</v>
      </c>
    </row>
    <row r="14">
      <c r="A14" s="4" t="inlineStr">
        <is>
          <t>Eye Care Clubs</t>
        </is>
      </c>
      <c r="B14" s="4" t="inlineStr">
        <is>
          <t xml:space="preserve"> </t>
        </is>
      </c>
      <c r="C14" s="4" t="inlineStr">
        <is>
          <t xml:space="preserve"> </t>
        </is>
      </c>
    </row>
    <row r="15">
      <c r="A15" s="3" t="inlineStr">
        <is>
          <t>Contract Liability</t>
        </is>
      </c>
      <c r="B15" s="4" t="inlineStr">
        <is>
          <t xml:space="preserve"> </t>
        </is>
      </c>
      <c r="C15" s="4" t="inlineStr">
        <is>
          <t xml:space="preserve"> </t>
        </is>
      </c>
    </row>
    <row r="16">
      <c r="A16" s="4" t="inlineStr">
        <is>
          <t>Deferred revenue, beginning balance</t>
        </is>
      </c>
      <c r="B16" s="6" t="n">
        <v>47907</v>
      </c>
      <c r="C16" s="6" t="n">
        <v>48683</v>
      </c>
    </row>
    <row r="17">
      <c r="A17" s="4" t="inlineStr">
        <is>
          <t>Sold</t>
        </is>
      </c>
      <c r="B17" s="6" t="n">
        <v>54713</v>
      </c>
      <c r="C17" s="6" t="n">
        <v>52496</v>
      </c>
    </row>
    <row r="18">
      <c r="A18" s="4" t="inlineStr">
        <is>
          <t>Revenue recognized</t>
        </is>
      </c>
      <c r="B18" s="6" t="n">
        <v>-53731</v>
      </c>
      <c r="C18" s="6" t="n">
        <v>-53272</v>
      </c>
    </row>
    <row r="19">
      <c r="A19" s="4" t="inlineStr">
        <is>
          <t>Deferred revenue, ending balance</t>
        </is>
      </c>
      <c r="B19" s="7" t="n">
        <v>48889</v>
      </c>
      <c r="C19" s="7" t="n">
        <v>479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 Current and Non-current Balances (Details) - USD ($) $ in Thousands</t>
        </is>
      </c>
      <c r="B1" s="2" t="inlineStr">
        <is>
          <t>Dec. 28, 2024</t>
        </is>
      </c>
      <c r="C1" s="2" t="inlineStr">
        <is>
          <t>Dec. 30,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current</t>
        </is>
      </c>
      <c r="B3" s="7" t="n">
        <v>62507</v>
      </c>
      <c r="C3" s="7" t="n">
        <v>62867</v>
      </c>
      <c r="D3" s="4" t="inlineStr">
        <is>
          <t xml:space="preserve"> </t>
        </is>
      </c>
    </row>
    <row r="4">
      <c r="A4" s="4" t="inlineStr">
        <is>
          <t>Deferred revenue, noncurrent</t>
        </is>
      </c>
      <c r="B4" s="6" t="n">
        <v>22082</v>
      </c>
      <c r="C4" s="6" t="n">
        <v>21459</v>
      </c>
      <c r="D4" s="4" t="inlineStr">
        <is>
          <t xml:space="preserve"> </t>
        </is>
      </c>
    </row>
    <row r="5">
      <c r="A5" s="4" t="inlineStr">
        <is>
          <t>Deferred revenue</t>
        </is>
      </c>
      <c r="B5" s="6" t="n">
        <v>84589</v>
      </c>
      <c r="C5" s="6" t="n">
        <v>84326</v>
      </c>
      <c r="D5" s="7" t="n">
        <v>83802</v>
      </c>
    </row>
    <row r="6">
      <c r="A6" s="4" t="inlineStr">
        <is>
          <t>Product Protection Pla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 current</t>
        </is>
      </c>
      <c r="B8" s="6" t="n">
        <v>35409</v>
      </c>
      <c r="C8" s="6" t="n">
        <v>36113</v>
      </c>
      <c r="D8" s="4" t="inlineStr">
        <is>
          <t xml:space="preserve"> </t>
        </is>
      </c>
    </row>
    <row r="9">
      <c r="A9" s="4" t="inlineStr">
        <is>
          <t>Deferred revenue, noncurrent</t>
        </is>
      </c>
      <c r="B9" s="6" t="n">
        <v>291</v>
      </c>
      <c r="C9" s="6" t="n">
        <v>306</v>
      </c>
      <c r="D9" s="4" t="inlineStr">
        <is>
          <t xml:space="preserve"> </t>
        </is>
      </c>
    </row>
    <row r="10">
      <c r="A10" s="4" t="inlineStr">
        <is>
          <t>Deferred revenue</t>
        </is>
      </c>
      <c r="B10" s="6" t="n">
        <v>35700</v>
      </c>
      <c r="C10" s="6" t="n">
        <v>36419</v>
      </c>
      <c r="D10" s="6" t="n">
        <v>35119</v>
      </c>
    </row>
    <row r="11">
      <c r="A11" s="4" t="inlineStr">
        <is>
          <t>Eye Care Club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 current</t>
        </is>
      </c>
      <c r="B13" s="6" t="n">
        <v>27098</v>
      </c>
      <c r="C13" s="6" t="n">
        <v>26754</v>
      </c>
      <c r="D13" s="4" t="inlineStr">
        <is>
          <t xml:space="preserve"> </t>
        </is>
      </c>
    </row>
    <row r="14">
      <c r="A14" s="4" t="inlineStr">
        <is>
          <t>Deferred revenue, noncurrent</t>
        </is>
      </c>
      <c r="B14" s="6" t="n">
        <v>21791</v>
      </c>
      <c r="C14" s="6" t="n">
        <v>21153</v>
      </c>
      <c r="D14" s="4" t="inlineStr">
        <is>
          <t xml:space="preserve"> </t>
        </is>
      </c>
    </row>
    <row r="15">
      <c r="A15" s="4" t="inlineStr">
        <is>
          <t>Deferred revenue</t>
        </is>
      </c>
      <c r="B15" s="7" t="n">
        <v>48889</v>
      </c>
      <c r="C15" s="7" t="n">
        <v>47907</v>
      </c>
      <c r="D15" s="7" t="n">
        <v>486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erred Revenue - Narrative (Details) - USD ($) $ in Millions</t>
        </is>
      </c>
      <c r="B1" s="2" t="inlineStr">
        <is>
          <t>12 Months Ended</t>
        </is>
      </c>
    </row>
    <row r="2">
      <c r="B2" s="2" t="inlineStr">
        <is>
          <t>Dec. 28, 2024</t>
        </is>
      </c>
      <c r="C2" s="2" t="inlineStr">
        <is>
          <t>Dec. 30, 2023</t>
        </is>
      </c>
    </row>
    <row r="3">
      <c r="A3" s="3" t="inlineStr">
        <is>
          <t>Revenue from Contract with Customer [Abstract]</t>
        </is>
      </c>
      <c r="B3" s="4" t="inlineStr">
        <is>
          <t xml:space="preserve"> </t>
        </is>
      </c>
      <c r="C3" s="4" t="inlineStr">
        <is>
          <t xml:space="preserve"> </t>
        </is>
      </c>
    </row>
    <row r="4">
      <c r="A4" s="4" t="inlineStr">
        <is>
          <t>Revenue recognized</t>
        </is>
      </c>
      <c r="B4" s="5" t="n">
        <v>62.8</v>
      </c>
      <c r="C4" s="5" t="n">
        <v>62.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erred Revenue - Deferred Revenue Remaining Performance Obligation (Details) $ in Thousands</t>
        </is>
      </c>
      <c r="B1" s="2" t="inlineStr">
        <is>
          <t>Dec. 28, 2024 USD ($)</t>
        </is>
      </c>
    </row>
    <row r="2">
      <c r="A2" s="3" t="inlineStr">
        <is>
          <t>Revenue, Remaining Performance Obligation, Expected Timing of Satisfaction [Line Items]</t>
        </is>
      </c>
      <c r="B2" s="4" t="inlineStr">
        <is>
          <t xml:space="preserve"> </t>
        </is>
      </c>
    </row>
    <row r="3">
      <c r="A3" s="4" t="inlineStr">
        <is>
          <t>Performance obligation remaining</t>
        </is>
      </c>
      <c r="B3" s="7" t="n">
        <v>84589</v>
      </c>
    </row>
    <row r="4">
      <c r="A4" s="4" t="inlineStr">
        <is>
          <t>Revenue, Remaining Performance Obligation, Expected Timing of Satisfaction, Start Date [Axis]: 2024-12-29</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remaining</t>
        </is>
      </c>
      <c r="B6" s="7" t="n">
        <v>62507</v>
      </c>
    </row>
    <row r="7">
      <c r="A7" s="4" t="inlineStr">
        <is>
          <t>Estimated timing of recognition of performance obligation</t>
        </is>
      </c>
      <c r="B7" s="4" t="inlineStr">
        <is>
          <t>1 year</t>
        </is>
      </c>
    </row>
    <row r="8">
      <c r="A8" s="4" t="inlineStr">
        <is>
          <t>Revenue, Remaining Performance Obligation, Expected Timing of Satisfaction, Start Date [Axis]: 2026-01-04</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remaining</t>
        </is>
      </c>
      <c r="B10" s="7" t="n">
        <v>16833</v>
      </c>
    </row>
    <row r="11">
      <c r="A11" s="4" t="inlineStr">
        <is>
          <t>Estimated timing of recognition of performance obligation</t>
        </is>
      </c>
      <c r="B11" s="4" t="inlineStr">
        <is>
          <t>1 year</t>
        </is>
      </c>
    </row>
    <row r="12">
      <c r="A12" s="4" t="inlineStr">
        <is>
          <t>Revenue, Remaining Performance Obligation, Expected Timing of Satisfaction, Start Date [Axis]: 2027-01-03</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remaining</t>
        </is>
      </c>
      <c r="B14" s="7" t="n">
        <v>5249</v>
      </c>
    </row>
    <row r="15">
      <c r="A15" s="4" t="inlineStr">
        <is>
          <t>Estimated timing of recognition of performance obligation</t>
        </is>
      </c>
      <c r="B15" s="4" t="inlineStr">
        <is>
          <t>1 year</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C1" s="2" t="inlineStr">
        <is>
          <t>12 Months Ended</t>
        </is>
      </c>
    </row>
    <row r="2">
      <c r="B2" s="2" t="inlineStr">
        <is>
          <t>Mar. 11, 2024 USD ($)</t>
        </is>
      </c>
      <c r="C2" s="2" t="inlineStr">
        <is>
          <t>Dec. 28, 2024 USD ($)</t>
        </is>
      </c>
      <c r="D2" s="2" t="inlineStr">
        <is>
          <t>Dec. 30, 2023 USD ($)</t>
        </is>
      </c>
      <c r="E2" s="2" t="inlineStr">
        <is>
          <t>Dec. 31, 2022 USD ($)</t>
        </is>
      </c>
      <c r="F2" s="2" t="inlineStr">
        <is>
          <t>Jan. 27, 2023 offic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commitments</t>
        </is>
      </c>
      <c r="B4" s="4" t="inlineStr">
        <is>
          <t xml:space="preserve"> </t>
        </is>
      </c>
      <c r="C4" s="5" t="n">
        <v>146.2</v>
      </c>
      <c r="D4" s="4" t="inlineStr">
        <is>
          <t xml:space="preserve"> </t>
        </is>
      </c>
      <c r="E4" s="4" t="inlineStr">
        <is>
          <t xml:space="preserve"> </t>
        </is>
      </c>
      <c r="F4" s="4" t="inlineStr">
        <is>
          <t xml:space="preserve"> </t>
        </is>
      </c>
    </row>
    <row r="5">
      <c r="A5" s="4" t="inlineStr">
        <is>
          <t>401(k) plan expense</t>
        </is>
      </c>
      <c r="B5" s="4" t="inlineStr">
        <is>
          <t xml:space="preserve"> </t>
        </is>
      </c>
      <c r="C5" s="5" t="n">
        <v>7.5</v>
      </c>
      <c r="D5" s="5" t="n">
        <v>7.2</v>
      </c>
      <c r="E5" s="5" t="n">
        <v>5.8</v>
      </c>
      <c r="F5" s="4" t="inlineStr">
        <is>
          <t xml:space="preserve"> </t>
        </is>
      </c>
    </row>
    <row r="6">
      <c r="A6" s="4" t="inlineStr">
        <is>
          <t>Federal District Court For The Northern District Of Californ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litigation settlement</t>
        </is>
      </c>
      <c r="B8" s="5" t="n">
        <v>4.5</v>
      </c>
      <c r="C8" s="4" t="inlineStr">
        <is>
          <t xml:space="preserve"> </t>
        </is>
      </c>
      <c r="D8" s="4" t="inlineStr">
        <is>
          <t xml:space="preserve"> </t>
        </is>
      </c>
      <c r="E8" s="4" t="inlineStr">
        <is>
          <t xml:space="preserve"> </t>
        </is>
      </c>
      <c r="F8" s="4" t="inlineStr">
        <is>
          <t xml:space="preserve"> </t>
        </is>
      </c>
    </row>
    <row r="9">
      <c r="A9" s="4" t="inlineStr">
        <is>
          <t>Northern District of Georgia - Federal Cour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pany officers filed a complaint | officer</t>
        </is>
      </c>
      <c r="B11" s="4" t="inlineStr">
        <is>
          <t xml:space="preserve"> </t>
        </is>
      </c>
      <c r="C11" s="4" t="inlineStr">
        <is>
          <t xml:space="preserve"> </t>
        </is>
      </c>
      <c r="D11" s="4" t="inlineStr">
        <is>
          <t xml:space="preserve"> </t>
        </is>
      </c>
      <c r="E11" s="4" t="inlineStr">
        <is>
          <t xml:space="preserve"> </t>
        </is>
      </c>
      <c r="F11" s="6" t="n">
        <v>2</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arranty Costs (Details) - USD ($) $ in Thousands</t>
        </is>
      </c>
      <c r="B1" s="2" t="inlineStr">
        <is>
          <t>12 Months Ended</t>
        </is>
      </c>
    </row>
    <row r="2">
      <c r="B2" s="2" t="inlineStr">
        <is>
          <t>Dec. 28, 2024</t>
        </is>
      </c>
      <c r="C2" s="2" t="inlineStr">
        <is>
          <t>Dec. 30, 2023</t>
        </is>
      </c>
    </row>
    <row r="3">
      <c r="A3" s="3" t="inlineStr">
        <is>
          <t>Movement in Product Warrant Liability Accounts</t>
        </is>
      </c>
      <c r="B3" s="4" t="inlineStr">
        <is>
          <t xml:space="preserve"> </t>
        </is>
      </c>
      <c r="C3" s="4" t="inlineStr">
        <is>
          <t xml:space="preserve"> </t>
        </is>
      </c>
    </row>
    <row r="4">
      <c r="A4" s="4" t="inlineStr">
        <is>
          <t>Beginning balance</t>
        </is>
      </c>
      <c r="B4" s="7" t="n">
        <v>2463</v>
      </c>
      <c r="C4" s="7" t="n">
        <v>2183</v>
      </c>
    </row>
    <row r="5">
      <c r="A5" s="4" t="inlineStr">
        <is>
          <t>Accrued obligation</t>
        </is>
      </c>
      <c r="B5" s="6" t="n">
        <v>35325</v>
      </c>
      <c r="C5" s="6" t="n">
        <v>33633</v>
      </c>
    </row>
    <row r="6">
      <c r="A6" s="4" t="inlineStr">
        <is>
          <t>Claims paid</t>
        </is>
      </c>
      <c r="B6" s="6" t="n">
        <v>-35223</v>
      </c>
      <c r="C6" s="6" t="n">
        <v>-33353</v>
      </c>
    </row>
    <row r="7">
      <c r="A7" s="4" t="inlineStr">
        <is>
          <t>Ending balance</t>
        </is>
      </c>
      <c r="B7" s="7" t="n">
        <v>2565</v>
      </c>
      <c r="C7" s="7" t="n">
        <v>246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s>
  <sheetData>
    <row r="1">
      <c r="A1" s="1" t="inlineStr">
        <is>
          <t>Interest Rate Derivatives (Details) - USD ($) $ in Millions</t>
        </is>
      </c>
      <c r="B1" s="2" t="inlineStr">
        <is>
          <t>12 Months Ended</t>
        </is>
      </c>
    </row>
    <row r="2">
      <c r="B2" s="2" t="inlineStr">
        <is>
          <t>Dec. 28, 2024</t>
        </is>
      </c>
      <c r="C2" s="2" t="inlineStr">
        <is>
          <t>Dec. 30, 2023</t>
        </is>
      </c>
      <c r="D2" s="2" t="inlineStr">
        <is>
          <t>Dec. 31, 2022</t>
        </is>
      </c>
      <c r="E2" s="2" t="inlineStr">
        <is>
          <t>Jan. 0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s) losses on change in fair value of derivative</t>
        </is>
      </c>
      <c r="B4" s="5" t="n">
        <v>-0.5</v>
      </c>
      <c r="C4" s="5" t="n">
        <v>-2.3</v>
      </c>
      <c r="D4" s="7" t="n">
        <v>-18</v>
      </c>
      <c r="E4" s="4" t="inlineStr">
        <is>
          <t xml:space="preserve"> </t>
        </is>
      </c>
    </row>
    <row r="5">
      <c r="A5" s="4" t="inlineStr">
        <is>
          <t>Derivative, Gain, Statement of Income or Comprehensive Income [Extensible Enumeration]</t>
        </is>
      </c>
      <c r="B5" s="4" t="inlineStr">
        <is>
          <t>Interest Income (Expense), Nonoperating</t>
        </is>
      </c>
      <c r="C5" s="4" t="inlineStr">
        <is>
          <t>Interest Income (Expense), Nonoperating</t>
        </is>
      </c>
      <c r="D5" s="4" t="inlineStr">
        <is>
          <t xml:space="preserve"> </t>
        </is>
      </c>
      <c r="E5" s="4" t="inlineStr">
        <is>
          <t>Interest Income (Expense), Nonoperating</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 net of tax</t>
        </is>
      </c>
      <c r="B4" s="7" t="n">
        <v>-29437</v>
      </c>
      <c r="C4" s="7" t="n">
        <v>-8440</v>
      </c>
      <c r="D4" s="7" t="n">
        <v>-1041</v>
      </c>
      <c r="E4" s="7" t="n">
        <v>11753</v>
      </c>
      <c r="F4" s="7" t="n">
        <v>-14739</v>
      </c>
      <c r="G4" s="7" t="n">
        <v>-366</v>
      </c>
      <c r="H4" s="7" t="n">
        <v>3637</v>
      </c>
      <c r="I4" s="7" t="n">
        <v>15014</v>
      </c>
      <c r="J4" s="7" t="n">
        <v>-27165</v>
      </c>
      <c r="K4" s="7" t="n">
        <v>3546</v>
      </c>
      <c r="L4" s="7" t="n">
        <v>36759</v>
      </c>
    </row>
    <row r="5">
      <c r="A5" s="4" t="inlineStr">
        <is>
          <t>Income (loss) from discontinued operations, net of tax</t>
        </is>
      </c>
      <c r="B5" s="6" t="n">
        <v>846</v>
      </c>
      <c r="C5" s="6" t="n">
        <v>-28</v>
      </c>
      <c r="D5" s="6" t="n">
        <v>-2084</v>
      </c>
      <c r="E5" s="6" t="n">
        <v>-68</v>
      </c>
      <c r="F5" s="6" t="n">
        <v>-1248</v>
      </c>
      <c r="G5" s="6" t="n">
        <v>-73432</v>
      </c>
      <c r="H5" s="6" t="n">
        <v>1977</v>
      </c>
      <c r="I5" s="6" t="n">
        <v>3256</v>
      </c>
      <c r="J5" s="6" t="n">
        <v>-1334</v>
      </c>
      <c r="K5" s="6" t="n">
        <v>-69447</v>
      </c>
      <c r="L5" s="6" t="n">
        <v>5363</v>
      </c>
    </row>
    <row r="6">
      <c r="A6" s="4" t="inlineStr">
        <is>
          <t>Net income (loss)</t>
        </is>
      </c>
      <c r="B6" s="7" t="n">
        <v>-28591</v>
      </c>
      <c r="C6" s="7" t="n">
        <v>-8468</v>
      </c>
      <c r="D6" s="7" t="n">
        <v>-3125</v>
      </c>
      <c r="E6" s="7" t="n">
        <v>11685</v>
      </c>
      <c r="F6" s="7" t="n">
        <v>-15987</v>
      </c>
      <c r="G6" s="7" t="n">
        <v>-73798</v>
      </c>
      <c r="H6" s="7" t="n">
        <v>5614</v>
      </c>
      <c r="I6" s="7" t="n">
        <v>18270</v>
      </c>
      <c r="J6" s="7" t="n">
        <v>-28499</v>
      </c>
      <c r="K6" s="7" t="n">
        <v>-65901</v>
      </c>
      <c r="L6" s="7" t="n">
        <v>4212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shares outstanding, Basic (in shares)</t>
        </is>
      </c>
      <c r="B8" s="6" t="n">
        <v>78754</v>
      </c>
      <c r="C8" s="6" t="n">
        <v>78655</v>
      </c>
      <c r="D8" s="6" t="n">
        <v>78575</v>
      </c>
      <c r="E8" s="6" t="n">
        <v>78384</v>
      </c>
      <c r="F8" s="6" t="n">
        <v>78269</v>
      </c>
      <c r="G8" s="6" t="n">
        <v>78163</v>
      </c>
      <c r="H8" s="6" t="n">
        <v>78101</v>
      </c>
      <c r="I8" s="6" t="n">
        <v>78721</v>
      </c>
      <c r="J8" s="6" t="n">
        <v>78592</v>
      </c>
      <c r="K8" s="6" t="n">
        <v>78313</v>
      </c>
      <c r="L8" s="6" t="n">
        <v>79831</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92</v>
      </c>
      <c r="L10" s="6" t="n">
        <v>190</v>
      </c>
    </row>
    <row r="11">
      <c r="A11" s="4" t="inlineStr">
        <is>
          <t>Restrict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91</v>
      </c>
      <c r="L11" s="6" t="n">
        <v>277</v>
      </c>
    </row>
    <row r="12">
      <c r="A12" s="4" t="inlineStr">
        <is>
          <t>Weighted average shares outstanding, Diluted (in shares)</t>
        </is>
      </c>
      <c r="B12" s="6" t="n">
        <v>78754</v>
      </c>
      <c r="C12" s="6" t="n">
        <v>78655</v>
      </c>
      <c r="D12" s="6" t="n">
        <v>78575</v>
      </c>
      <c r="E12" s="6" t="n">
        <v>78826</v>
      </c>
      <c r="F12" s="6" t="n">
        <v>78269</v>
      </c>
      <c r="G12" s="6" t="n">
        <v>78163</v>
      </c>
      <c r="H12" s="6" t="n">
        <v>78343</v>
      </c>
      <c r="I12" s="6" t="n">
        <v>92136</v>
      </c>
      <c r="J12" s="6" t="n">
        <v>78592</v>
      </c>
      <c r="K12" s="6" t="n">
        <v>78596</v>
      </c>
      <c r="L12" s="6" t="n">
        <v>80298</v>
      </c>
    </row>
    <row r="13">
      <c r="A13" s="3" t="inlineStr">
        <is>
          <t>Basic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in usd per share)</t>
        </is>
      </c>
      <c r="B14" s="8" t="n">
        <v>-0.37</v>
      </c>
      <c r="C14" s="8" t="n">
        <v>-0.11</v>
      </c>
      <c r="D14" s="8" t="n">
        <v>-0.01</v>
      </c>
      <c r="E14" s="8" t="n">
        <v>0.15</v>
      </c>
      <c r="F14" s="8" t="n">
        <v>-0.19</v>
      </c>
      <c r="G14" s="7" t="n">
        <v>0</v>
      </c>
      <c r="H14" s="8" t="n">
        <v>0.05</v>
      </c>
      <c r="I14" s="8" t="n">
        <v>0.19</v>
      </c>
      <c r="J14" s="8" t="n">
        <v>-0.35</v>
      </c>
      <c r="K14" s="8" t="n">
        <v>0.05</v>
      </c>
      <c r="L14" s="8" t="n">
        <v>0.46</v>
      </c>
    </row>
    <row r="15">
      <c r="A15" s="4" t="inlineStr">
        <is>
          <t>Discontinued operations (in usd per share)</t>
        </is>
      </c>
      <c r="B15" s="9" t="n">
        <v>0.01</v>
      </c>
      <c r="C15" s="6" t="n">
        <v>0</v>
      </c>
      <c r="D15" s="9" t="n">
        <v>-0.03</v>
      </c>
      <c r="E15" s="6" t="n">
        <v>0</v>
      </c>
      <c r="F15" s="9" t="n">
        <v>-0.02</v>
      </c>
      <c r="G15" s="9" t="n">
        <v>-0.9399999999999999</v>
      </c>
      <c r="H15" s="9" t="n">
        <v>0.03</v>
      </c>
      <c r="I15" s="9" t="n">
        <v>0.04</v>
      </c>
      <c r="J15" s="9" t="n">
        <v>-0.02</v>
      </c>
      <c r="K15" s="9" t="n">
        <v>-0.89</v>
      </c>
      <c r="L15" s="9" t="n">
        <v>0.07000000000000001</v>
      </c>
    </row>
    <row r="16">
      <c r="A16" s="4" t="inlineStr">
        <is>
          <t>Total (in usd per share)</t>
        </is>
      </c>
      <c r="B16" s="9" t="n">
        <v>-0.36</v>
      </c>
      <c r="C16" s="9" t="n">
        <v>-0.11</v>
      </c>
      <c r="D16" s="9" t="n">
        <v>-0.04</v>
      </c>
      <c r="E16" s="9" t="n">
        <v>0.15</v>
      </c>
      <c r="F16" s="9" t="n">
        <v>-0.2</v>
      </c>
      <c r="G16" s="9" t="n">
        <v>-0.9399999999999999</v>
      </c>
      <c r="H16" s="9" t="n">
        <v>0.07000000000000001</v>
      </c>
      <c r="I16" s="9" t="n">
        <v>0.23</v>
      </c>
      <c r="J16" s="9" t="n">
        <v>-0.36</v>
      </c>
      <c r="K16" s="9" t="n">
        <v>-0.84</v>
      </c>
      <c r="L16" s="9" t="n">
        <v>0.53</v>
      </c>
    </row>
    <row r="17">
      <c r="A17" s="3" t="inlineStr">
        <is>
          <t>Diluted earnings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uing operations (in usd per share)</t>
        </is>
      </c>
      <c r="B18" s="9" t="n">
        <v>-0.37</v>
      </c>
      <c r="C18" s="9" t="n">
        <v>-0.11</v>
      </c>
      <c r="D18" s="9" t="n">
        <v>-0.01</v>
      </c>
      <c r="E18" s="9" t="n">
        <v>0.15</v>
      </c>
      <c r="F18" s="9" t="n">
        <v>-0.19</v>
      </c>
      <c r="G18" s="6" t="n">
        <v>0</v>
      </c>
      <c r="H18" s="9" t="n">
        <v>0.05</v>
      </c>
      <c r="I18" s="9" t="n">
        <v>0.16</v>
      </c>
      <c r="J18" s="9" t="n">
        <v>-0.35</v>
      </c>
      <c r="K18" s="9" t="n">
        <v>0.05</v>
      </c>
      <c r="L18" s="9" t="n">
        <v>0.46</v>
      </c>
    </row>
    <row r="19">
      <c r="A19" s="4" t="inlineStr">
        <is>
          <t>Discontinued operations (in usd per share)</t>
        </is>
      </c>
      <c r="B19" s="9" t="n">
        <v>0.01</v>
      </c>
      <c r="C19" s="6" t="n">
        <v>0</v>
      </c>
      <c r="D19" s="9" t="n">
        <v>-0.03</v>
      </c>
      <c r="E19" s="6" t="n">
        <v>0</v>
      </c>
      <c r="F19" s="9" t="n">
        <v>-0.02</v>
      </c>
      <c r="G19" s="9" t="n">
        <v>-0.9399999999999999</v>
      </c>
      <c r="H19" s="9" t="n">
        <v>0.03</v>
      </c>
      <c r="I19" s="9" t="n">
        <v>0.04</v>
      </c>
      <c r="J19" s="9" t="n">
        <v>-0.02</v>
      </c>
      <c r="K19" s="9" t="n">
        <v>-0.88</v>
      </c>
      <c r="L19" s="9" t="n">
        <v>0.07000000000000001</v>
      </c>
    </row>
    <row r="20">
      <c r="A20" s="4" t="inlineStr">
        <is>
          <t>Total (in usd per share)</t>
        </is>
      </c>
      <c r="B20" s="8" t="n">
        <v>-0.36</v>
      </c>
      <c r="C20" s="8" t="n">
        <v>-0.11</v>
      </c>
      <c r="D20" s="8" t="n">
        <v>-0.04</v>
      </c>
      <c r="E20" s="8" t="n">
        <v>0.15</v>
      </c>
      <c r="F20" s="8" t="n">
        <v>-0.2</v>
      </c>
      <c r="G20" s="8" t="n">
        <v>-0.9399999999999999</v>
      </c>
      <c r="H20" s="8" t="n">
        <v>0.07000000000000001</v>
      </c>
      <c r="I20" s="8" t="n">
        <v>0.2</v>
      </c>
      <c r="J20" s="8" t="n">
        <v>-0.36</v>
      </c>
      <c r="K20" s="8" t="n">
        <v>-0.84</v>
      </c>
      <c r="L20" s="8" t="n">
        <v>0.52</v>
      </c>
    </row>
    <row r="21">
      <c r="A21" s="4" t="inlineStr">
        <is>
          <t>Stock Options, Restricted Stock Units (RSUs) and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ti-dilutive options, RSUs outstanding, and 2025 Notes excluded from EP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771</v>
      </c>
      <c r="K23" s="6" t="n">
        <v>12513</v>
      </c>
      <c r="L23" s="6" t="n">
        <v>1328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Financial Data by Segment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437278</v>
      </c>
      <c r="C4" s="7" t="n">
        <v>451515</v>
      </c>
      <c r="D4" s="7" t="n">
        <v>451733</v>
      </c>
      <c r="E4" s="7" t="n">
        <v>482794</v>
      </c>
      <c r="F4" s="7" t="n">
        <v>420953</v>
      </c>
      <c r="G4" s="7" t="n">
        <v>438820</v>
      </c>
      <c r="H4" s="7" t="n">
        <v>431786</v>
      </c>
      <c r="I4" s="7" t="n">
        <v>464812</v>
      </c>
      <c r="J4" s="7" t="n">
        <v>1823320</v>
      </c>
      <c r="K4" s="7" t="n">
        <v>1756371</v>
      </c>
      <c r="L4" s="7" t="n">
        <v>1644675</v>
      </c>
    </row>
    <row r="5">
      <c r="A5" s="4" t="inlineStr">
        <is>
          <t>Total costs applicable to revenue</t>
        </is>
      </c>
      <c r="B5" s="7" t="n">
        <v>185001</v>
      </c>
      <c r="C5" s="7" t="n">
        <v>189929</v>
      </c>
      <c r="D5" s="7" t="n">
        <v>193580</v>
      </c>
      <c r="E5" s="7" t="n">
        <v>195546</v>
      </c>
      <c r="F5" s="7" t="n">
        <v>184377</v>
      </c>
      <c r="G5" s="7" t="n">
        <v>183829</v>
      </c>
      <c r="H5" s="7" t="n">
        <v>180322</v>
      </c>
      <c r="I5" s="7" t="n">
        <v>186127</v>
      </c>
      <c r="J5" s="6" t="n">
        <v>764056</v>
      </c>
      <c r="K5" s="6" t="n">
        <v>734655</v>
      </c>
      <c r="L5" s="6" t="n">
        <v>667665</v>
      </c>
    </row>
    <row r="6">
      <c r="A6" s="4" t="inlineStr">
        <is>
          <t>Owned &amp; Host SG&am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38524</v>
      </c>
      <c r="K6" s="6" t="n">
        <v>904757</v>
      </c>
      <c r="L6" s="6" t="n">
        <v>832609</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349</v>
      </c>
      <c r="K7" s="6" t="n">
        <v>-89874</v>
      </c>
      <c r="L7" s="6" t="n">
        <v>-88690</v>
      </c>
    </row>
    <row r="8">
      <c r="A8" s="4" t="inlineStr">
        <is>
          <t>Interest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184</v>
      </c>
      <c r="K8" s="6" t="n">
        <v>-14339</v>
      </c>
      <c r="L8" s="6" t="n">
        <v>-462</v>
      </c>
    </row>
    <row r="9">
      <c r="A9" s="4" t="inlineStr">
        <is>
          <t>Earnings (loss) from continuing operation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684</v>
      </c>
      <c r="K9" s="6" t="n">
        <v>9552</v>
      </c>
      <c r="L9" s="6" t="n">
        <v>52304</v>
      </c>
    </row>
    <row r="10">
      <c r="A10" s="4" t="inlineStr">
        <is>
          <t>Reconciling Items, Corporate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e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621</v>
      </c>
      <c r="K12" s="6" t="n">
        <v>33139</v>
      </c>
      <c r="L12" s="6" t="n">
        <v>33307</v>
      </c>
    </row>
    <row r="13">
      <c r="A13" s="4" t="inlineStr">
        <is>
          <t>Corporate and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1454</v>
      </c>
      <c r="K13" s="6" t="n">
        <v>-227847</v>
      </c>
      <c r="L13" s="6" t="n">
        <v>-196589</v>
      </c>
    </row>
    <row r="14">
      <c r="A14" s="4" t="inlineStr">
        <is>
          <t>Reconciling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BIT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42</v>
      </c>
      <c r="K16" s="6" t="n">
        <v>-899</v>
      </c>
      <c r="L16" s="6" t="n">
        <v>-79</v>
      </c>
    </row>
    <row r="17">
      <c r="A17" s="4" t="inlineStr">
        <is>
          <t>Effects of unearned and 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49</v>
      </c>
      <c r="K17" s="6" t="n">
        <v>-5172</v>
      </c>
      <c r="L17" s="6" t="n">
        <v>-3508</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1349</v>
      </c>
      <c r="K18" s="6" t="n">
        <v>-89874</v>
      </c>
      <c r="L18" s="6" t="n">
        <v>-88690</v>
      </c>
    </row>
    <row r="19">
      <c r="A19" s="4" t="inlineStr">
        <is>
          <t>Interest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184</v>
      </c>
      <c r="K19" s="6" t="n">
        <v>-14339</v>
      </c>
      <c r="L19" s="6" t="n">
        <v>-462</v>
      </c>
    </row>
    <row r="20">
      <c r="A20" s="4" t="inlineStr">
        <is>
          <t>Effects of unearned and 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52</v>
      </c>
      <c r="K20" s="6" t="n">
        <v>-6816</v>
      </c>
      <c r="L20" s="6" t="n">
        <v>-6000</v>
      </c>
    </row>
    <row r="21">
      <c r="A21" s="4" t="inlineStr">
        <is>
          <t>Owned &amp; Host Segment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94247</v>
      </c>
      <c r="K23" s="6" t="n">
        <v>1730048</v>
      </c>
      <c r="L23" s="6" t="n">
        <v>1617368</v>
      </c>
    </row>
    <row r="24">
      <c r="A24" s="4" t="inlineStr">
        <is>
          <t>Owned &amp; Host SG&am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08623</v>
      </c>
      <c r="K24" s="6" t="n">
        <v>670337</v>
      </c>
      <c r="L24" s="6" t="n">
        <v>629421</v>
      </c>
    </row>
    <row r="25">
      <c r="A25" s="4" t="inlineStr">
        <is>
          <t>EBI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4296</v>
      </c>
      <c r="K25" s="6" t="n">
        <v>347683</v>
      </c>
      <c r="L25" s="6" t="n">
        <v>341632</v>
      </c>
    </row>
    <row r="26">
      <c r="A26" s="4" t="inlineStr">
        <is>
          <t>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63139</v>
      </c>
      <c r="K28" s="6" t="n">
        <v>1423229</v>
      </c>
      <c r="L28" s="6" t="n">
        <v>1340302</v>
      </c>
    </row>
    <row r="29">
      <c r="A29" s="4" t="inlineStr">
        <is>
          <t>Total costs applicable to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3194</v>
      </c>
      <c r="K29" s="6" t="n">
        <v>424011</v>
      </c>
      <c r="L29" s="6" t="n">
        <v>402067</v>
      </c>
    </row>
    <row r="30">
      <c r="A30" s="4" t="inlineStr">
        <is>
          <t>Products | Owned &amp; Host Segment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e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33777</v>
      </c>
      <c r="K32" s="6" t="n">
        <v>1396355</v>
      </c>
      <c r="L32" s="6" t="n">
        <v>1317673</v>
      </c>
    </row>
    <row r="33">
      <c r="A33" s="4" t="inlineStr">
        <is>
          <t>Total costs applicable to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0527</v>
      </c>
      <c r="K33" s="6" t="n">
        <v>401385</v>
      </c>
      <c r="L33" s="6" t="n">
        <v>380717</v>
      </c>
    </row>
    <row r="34">
      <c r="A34" s="4" t="inlineStr">
        <is>
          <t>Services and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net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60181</v>
      </c>
      <c r="K36" s="6" t="n">
        <v>333142</v>
      </c>
      <c r="L36" s="6" t="n">
        <v>304373</v>
      </c>
    </row>
    <row r="37">
      <c r="A37" s="4" t="inlineStr">
        <is>
          <t>Total costs applicable to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30862</v>
      </c>
      <c r="K37" s="6" t="n">
        <v>310644</v>
      </c>
      <c r="L37" s="6" t="n">
        <v>265598</v>
      </c>
    </row>
    <row r="38">
      <c r="A38" s="4" t="inlineStr">
        <is>
          <t>Services and plans | Owned &amp; Host Segment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ne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60470</v>
      </c>
      <c r="K40" s="6" t="n">
        <v>333693</v>
      </c>
      <c r="L40" s="6" t="n">
        <v>299695</v>
      </c>
    </row>
    <row r="41">
      <c r="A41" s="4" t="inlineStr">
        <is>
          <t>Total costs applicable to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330801</v>
      </c>
      <c r="K41" s="7" t="n">
        <v>310643</v>
      </c>
      <c r="L41" s="7" t="n">
        <v>265598</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Details of Certain Balance Sheet Accounts</t>
        </is>
      </c>
      <c r="B4" s="4" t="inlineStr">
        <is>
          <t xml:space="preserve">Details of Certain Balance Sheet Accounts The following table provides a reconciliation of Cash and cash equivalents reported within the Consolidated Balance Sheets to the total of Cash, cash equivalents and restricted cash shown in the Consolidated Statement of Cash Flows: In thousands Fiscal Year 2024 Fiscal Year 2023 Fiscal Year 2022 Cash, cash equivalents and restricted cash: Cash and cash equivalents $ 73,948 $ 149,896 $ 229,425 Restricted cash included in other assets 1,289 1,131 1,199 $ 75,237 $ 151,027 $ 230,624 The following tables provide additional details of certain balance sheet accounts as of the dates shown below: In thousands As of As of Accounts receivable, net: Trade receivables $ 18,777 $ 43,518 Credit card receivables 17,431 27,905 Other receivables (1) 13,938 15,747 Allowance for credit losses (208) (316) $ 49,938 $ 86,854 (1) Includes CARES Act receivable in the amount of $9.0 million and $9.0 million as of December 28, 2024 and December 30, 2023, respectively. In thousands As of As of Inventories: Raw materials and work in process (1) $ 66,056 $ 57,367 Finished goods 27,862 62,541 $ 93,918 $ 119,908 (1) Due to the immaterial amount of estimated work in process and the short lead times for the conversion of raw materials to finished goods, the Company does not separately present raw materials and work in process. In thousands As of As of Property and equipment, net: Land and building $ 3,736 $ 3,736 Equipment 299,823 280,632 Information technology hardware and software 128,654 128,792 Furniture and fixtures 85,061 77,712 Leasehold improvements 360,927 323,382 Construction in progress 31,620 29,638 Right of use assets under finance leases 36,219 36,219 946,040 880,111 Less: Accumulated depreciation (583,865) (519,924) $ 362,175 $ 360,187 In thousands As of As of Other payables and accrued expenses: Associate compensation and benefits $ 42,752 $ 62,614 Self-insurance liabilities 9,087 9,139 Capital expenditures 9,248 5,412 Advertising 6,504 6,446 Reserves for customer returns and remakes 4,840 9,093 Payable to Walmart — 6,068 Income tax payable 3,641 1,863 Supplies and other store support expenses 5,038 5,434 Litigation settlements 4,950 500 Other 22,976 16,719 $ 109,036 $ 123,288 In thousands As of As of Other noncurrent liabilities: Self-insurance liabilities $ 5,577 $ 5,657 Other 2,651 2,808 $ 8,228 $ 8,4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Consolidated Net Product Revenue Inform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437278</v>
      </c>
      <c r="C4" s="7" t="n">
        <v>451515</v>
      </c>
      <c r="D4" s="7" t="n">
        <v>451733</v>
      </c>
      <c r="E4" s="7" t="n">
        <v>482794</v>
      </c>
      <c r="F4" s="7" t="n">
        <v>420953</v>
      </c>
      <c r="G4" s="7" t="n">
        <v>438820</v>
      </c>
      <c r="H4" s="7" t="n">
        <v>431786</v>
      </c>
      <c r="I4" s="7" t="n">
        <v>464812</v>
      </c>
      <c r="J4" s="7" t="n">
        <v>1823320</v>
      </c>
      <c r="K4" s="7" t="n">
        <v>1756371</v>
      </c>
      <c r="L4" s="7" t="n">
        <v>1644675</v>
      </c>
    </row>
    <row r="5">
      <c r="A5" s="4" t="inlineStr">
        <is>
          <t>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63139</v>
      </c>
      <c r="K7" s="6" t="n">
        <v>1423229</v>
      </c>
      <c r="L7" s="6" t="n">
        <v>1340302</v>
      </c>
    </row>
    <row r="8">
      <c r="A8" s="4" t="inlineStr">
        <is>
          <t>Eyeglasses and sungla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5725</v>
      </c>
      <c r="K10" s="6" t="n">
        <v>1115000</v>
      </c>
      <c r="L10" s="6" t="n">
        <v>1046203</v>
      </c>
    </row>
    <row r="11">
      <c r="A11" s="4" t="inlineStr">
        <is>
          <t>Contact l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7314</v>
      </c>
      <c r="K13" s="6" t="n">
        <v>301268</v>
      </c>
      <c r="L13" s="6" t="n">
        <v>288660</v>
      </c>
    </row>
    <row r="14">
      <c r="A14" s="4" t="inlineStr">
        <is>
          <t>Accessori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et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100</v>
      </c>
      <c r="K16" s="6" t="n">
        <v>6961</v>
      </c>
      <c r="L16" s="6" t="n">
        <v>5439</v>
      </c>
    </row>
    <row r="17">
      <c r="A17" s="4" t="inlineStr">
        <is>
          <t>Services and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0181</v>
      </c>
      <c r="K19" s="6" t="n">
        <v>333142</v>
      </c>
      <c r="L19" s="6" t="n">
        <v>304373</v>
      </c>
    </row>
    <row r="20">
      <c r="A20" s="4" t="inlineStr">
        <is>
          <t>Exa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33621</v>
      </c>
      <c r="K22" s="6" t="n">
        <v>207833</v>
      </c>
      <c r="L22" s="6" t="n">
        <v>177476</v>
      </c>
    </row>
    <row r="23">
      <c r="A23" s="4" t="inlineStr">
        <is>
          <t>Product protec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e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2854</v>
      </c>
      <c r="K25" s="6" t="n">
        <v>72069</v>
      </c>
      <c r="L25" s="6" t="n">
        <v>75119</v>
      </c>
    </row>
    <row r="26">
      <c r="A26" s="4" t="inlineStr">
        <is>
          <t>Eyecare clu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53706</v>
      </c>
      <c r="K28" s="7" t="n">
        <v>53240</v>
      </c>
      <c r="L28" s="7" t="n">
        <v>51778</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28, 2024</t>
        </is>
      </c>
      <c r="C2" s="2" t="inlineStr">
        <is>
          <t>Dec. 30,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Beginning balance</t>
        </is>
      </c>
      <c r="B4" s="7" t="n">
        <v>829418</v>
      </c>
      <c r="C4" s="7" t="n">
        <v>901113</v>
      </c>
      <c r="D4" s="7" t="n">
        <v>925980</v>
      </c>
    </row>
    <row r="5">
      <c r="A5" s="4" t="inlineStr">
        <is>
          <t>Amount reclassified from AOCL</t>
        </is>
      </c>
      <c r="B5" s="4" t="inlineStr">
        <is>
          <t xml:space="preserve"> </t>
        </is>
      </c>
      <c r="C5" s="4" t="inlineStr">
        <is>
          <t xml:space="preserve"> </t>
        </is>
      </c>
      <c r="D5" s="6" t="n">
        <v>1020</v>
      </c>
    </row>
    <row r="6">
      <c r="A6" s="4" t="inlineStr">
        <is>
          <t>Tax effect of amount reclassified from AOCL</t>
        </is>
      </c>
      <c r="B6" s="4" t="inlineStr">
        <is>
          <t xml:space="preserve"> </t>
        </is>
      </c>
      <c r="C6" s="4" t="inlineStr">
        <is>
          <t xml:space="preserve"> </t>
        </is>
      </c>
      <c r="D6" s="6" t="n">
        <v>-259</v>
      </c>
    </row>
    <row r="7">
      <c r="A7" s="4" t="inlineStr">
        <is>
          <t>Net current period other comprehensive income (loss), net of tax</t>
        </is>
      </c>
      <c r="B7" s="4" t="inlineStr">
        <is>
          <t xml:space="preserve"> </t>
        </is>
      </c>
      <c r="C7" s="4" t="inlineStr">
        <is>
          <t xml:space="preserve"> </t>
        </is>
      </c>
      <c r="D7" s="6" t="n">
        <v>761</v>
      </c>
    </row>
    <row r="8">
      <c r="A8" s="4" t="inlineStr">
        <is>
          <t>Ending balance</t>
        </is>
      </c>
      <c r="B8" s="6" t="n">
        <v>816333</v>
      </c>
      <c r="C8" s="6" t="n">
        <v>829418</v>
      </c>
      <c r="D8" s="6" t="n">
        <v>901113</v>
      </c>
    </row>
    <row r="9">
      <c r="A9" s="4" t="inlineStr">
        <is>
          <t>Cash Flow Hedges</t>
        </is>
      </c>
      <c r="B9" s="4" t="inlineStr">
        <is>
          <t xml:space="preserve"> </t>
        </is>
      </c>
      <c r="C9" s="4" t="inlineStr">
        <is>
          <t xml:space="preserve"> </t>
        </is>
      </c>
      <c r="D9" s="4" t="inlineStr">
        <is>
          <t xml:space="preserve"> </t>
        </is>
      </c>
    </row>
    <row r="10">
      <c r="A10" s="3" t="inlineStr">
        <is>
          <t>Accumulated Other Comprehensive Loss</t>
        </is>
      </c>
      <c r="B10" s="4" t="inlineStr">
        <is>
          <t xml:space="preserve"> </t>
        </is>
      </c>
      <c r="C10" s="4" t="inlineStr">
        <is>
          <t xml:space="preserve"> </t>
        </is>
      </c>
      <c r="D10" s="4" t="inlineStr">
        <is>
          <t xml:space="preserve"> </t>
        </is>
      </c>
    </row>
    <row r="11">
      <c r="A11" s="4" t="inlineStr">
        <is>
          <t>Beginning balance</t>
        </is>
      </c>
      <c r="B11" s="6" t="n">
        <v>-419</v>
      </c>
      <c r="C11" s="6" t="n">
        <v>-1179</v>
      </c>
      <c r="D11" s="6" t="n">
        <v>-1940</v>
      </c>
    </row>
    <row r="12">
      <c r="A12" s="4" t="inlineStr">
        <is>
          <t>Amount reclassified from AOCL</t>
        </is>
      </c>
      <c r="B12" s="6" t="n">
        <v>548</v>
      </c>
      <c r="C12" s="6" t="n">
        <v>1019</v>
      </c>
      <c r="D12" s="4" t="inlineStr">
        <is>
          <t xml:space="preserve"> </t>
        </is>
      </c>
    </row>
    <row r="13">
      <c r="A13" s="4" t="inlineStr">
        <is>
          <t>Tax effect of amount reclassified from AOCL</t>
        </is>
      </c>
      <c r="B13" s="6" t="n">
        <v>-129</v>
      </c>
      <c r="C13" s="6" t="n">
        <v>-259</v>
      </c>
      <c r="D13" s="4" t="inlineStr">
        <is>
          <t xml:space="preserve"> </t>
        </is>
      </c>
    </row>
    <row r="14">
      <c r="A14" s="4" t="inlineStr">
        <is>
          <t>Net current period other comprehensive income (loss), net of tax</t>
        </is>
      </c>
      <c r="B14" s="6" t="n">
        <v>419</v>
      </c>
      <c r="C14" s="6" t="n">
        <v>760</v>
      </c>
      <c r="D14" s="4" t="inlineStr">
        <is>
          <t xml:space="preserve"> </t>
        </is>
      </c>
    </row>
    <row r="15">
      <c r="A15" s="4" t="inlineStr">
        <is>
          <t>Ending balance</t>
        </is>
      </c>
      <c r="B15" s="7" t="n">
        <v>0</v>
      </c>
      <c r="C15" s="7" t="n">
        <v>-419</v>
      </c>
      <c r="D15" s="7" t="n">
        <v>-11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437278</v>
      </c>
      <c r="C4" s="7" t="n">
        <v>451515</v>
      </c>
      <c r="D4" s="7" t="n">
        <v>451733</v>
      </c>
      <c r="E4" s="7" t="n">
        <v>482794</v>
      </c>
      <c r="F4" s="7" t="n">
        <v>420953</v>
      </c>
      <c r="G4" s="7" t="n">
        <v>438820</v>
      </c>
      <c r="H4" s="7" t="n">
        <v>431786</v>
      </c>
      <c r="I4" s="7" t="n">
        <v>464812</v>
      </c>
      <c r="J4" s="7" t="n">
        <v>1823320</v>
      </c>
      <c r="K4" s="7" t="n">
        <v>1756371</v>
      </c>
      <c r="L4" s="7" t="n">
        <v>1644675</v>
      </c>
    </row>
    <row r="5">
      <c r="A5" s="4" t="inlineStr">
        <is>
          <t>Total costs applicable to revenue</t>
        </is>
      </c>
      <c r="B5" s="6" t="n">
        <v>185001</v>
      </c>
      <c r="C5" s="6" t="n">
        <v>189929</v>
      </c>
      <c r="D5" s="6" t="n">
        <v>193580</v>
      </c>
      <c r="E5" s="6" t="n">
        <v>195546</v>
      </c>
      <c r="F5" s="6" t="n">
        <v>184377</v>
      </c>
      <c r="G5" s="6" t="n">
        <v>183829</v>
      </c>
      <c r="H5" s="6" t="n">
        <v>180322</v>
      </c>
      <c r="I5" s="6" t="n">
        <v>186127</v>
      </c>
      <c r="J5" s="6" t="n">
        <v>764056</v>
      </c>
      <c r="K5" s="6" t="n">
        <v>734655</v>
      </c>
      <c r="L5" s="6" t="n">
        <v>667665</v>
      </c>
    </row>
    <row r="6">
      <c r="A6" s="4" t="inlineStr">
        <is>
          <t>Operating Income (Loss)</t>
        </is>
      </c>
      <c r="B6" s="6" t="n">
        <v>-25571</v>
      </c>
      <c r="C6" s="6" t="n">
        <v>-8821</v>
      </c>
      <c r="D6" s="6" t="n">
        <v>591</v>
      </c>
      <c r="E6" s="6" t="n">
        <v>23442</v>
      </c>
      <c r="F6" s="6" t="n">
        <v>-12418</v>
      </c>
      <c r="G6" s="6" t="n">
        <v>3547</v>
      </c>
      <c r="H6" s="6" t="n">
        <v>5561</v>
      </c>
      <c r="I6" s="6" t="n">
        <v>27800</v>
      </c>
      <c r="J6" s="6" t="n">
        <v>-10359</v>
      </c>
      <c r="K6" s="6" t="n">
        <v>24490</v>
      </c>
      <c r="L6" s="6" t="n">
        <v>52766</v>
      </c>
    </row>
    <row r="7">
      <c r="A7" s="4" t="inlineStr">
        <is>
          <t>Income (loss) from continuing operations, net of tax</t>
        </is>
      </c>
      <c r="B7" s="6" t="n">
        <v>-29437</v>
      </c>
      <c r="C7" s="6" t="n">
        <v>-8440</v>
      </c>
      <c r="D7" s="6" t="n">
        <v>-1041</v>
      </c>
      <c r="E7" s="6" t="n">
        <v>11753</v>
      </c>
      <c r="F7" s="6" t="n">
        <v>-14739</v>
      </c>
      <c r="G7" s="6" t="n">
        <v>-366</v>
      </c>
      <c r="H7" s="6" t="n">
        <v>3637</v>
      </c>
      <c r="I7" s="6" t="n">
        <v>15014</v>
      </c>
      <c r="J7" s="6" t="n">
        <v>-27165</v>
      </c>
      <c r="K7" s="6" t="n">
        <v>3546</v>
      </c>
      <c r="L7" s="6" t="n">
        <v>36759</v>
      </c>
    </row>
    <row r="8">
      <c r="A8" s="4" t="inlineStr">
        <is>
          <t>Income (loss) from discontinued operations, net of tax</t>
        </is>
      </c>
      <c r="B8" s="6" t="n">
        <v>846</v>
      </c>
      <c r="C8" s="6" t="n">
        <v>-28</v>
      </c>
      <c r="D8" s="6" t="n">
        <v>-2084</v>
      </c>
      <c r="E8" s="6" t="n">
        <v>-68</v>
      </c>
      <c r="F8" s="6" t="n">
        <v>-1248</v>
      </c>
      <c r="G8" s="6" t="n">
        <v>-73432</v>
      </c>
      <c r="H8" s="6" t="n">
        <v>1977</v>
      </c>
      <c r="I8" s="6" t="n">
        <v>3256</v>
      </c>
      <c r="J8" s="6" t="n">
        <v>-1334</v>
      </c>
      <c r="K8" s="6" t="n">
        <v>-69447</v>
      </c>
      <c r="L8" s="6" t="n">
        <v>5363</v>
      </c>
    </row>
    <row r="9">
      <c r="A9" s="4" t="inlineStr">
        <is>
          <t>Net income (loss)</t>
        </is>
      </c>
      <c r="B9" s="7" t="n">
        <v>-28591</v>
      </c>
      <c r="C9" s="7" t="n">
        <v>-8468</v>
      </c>
      <c r="D9" s="7" t="n">
        <v>-3125</v>
      </c>
      <c r="E9" s="7" t="n">
        <v>11685</v>
      </c>
      <c r="F9" s="7" t="n">
        <v>-15987</v>
      </c>
      <c r="G9" s="7" t="n">
        <v>-73798</v>
      </c>
      <c r="H9" s="7" t="n">
        <v>5614</v>
      </c>
      <c r="I9" s="7" t="n">
        <v>18270</v>
      </c>
      <c r="J9" s="7" t="n">
        <v>-28499</v>
      </c>
      <c r="K9" s="7" t="n">
        <v>-65901</v>
      </c>
      <c r="L9" s="7" t="n">
        <v>42122</v>
      </c>
    </row>
    <row r="10">
      <c r="A10" s="4" t="inlineStr">
        <is>
          <t>Weighted average shares outstanding, Basic (in shares)</t>
        </is>
      </c>
      <c r="B10" s="6" t="n">
        <v>78754</v>
      </c>
      <c r="C10" s="6" t="n">
        <v>78655</v>
      </c>
      <c r="D10" s="6" t="n">
        <v>78575</v>
      </c>
      <c r="E10" s="6" t="n">
        <v>78384</v>
      </c>
      <c r="F10" s="6" t="n">
        <v>78269</v>
      </c>
      <c r="G10" s="6" t="n">
        <v>78163</v>
      </c>
      <c r="H10" s="6" t="n">
        <v>78101</v>
      </c>
      <c r="I10" s="6" t="n">
        <v>78721</v>
      </c>
      <c r="J10" s="6" t="n">
        <v>78592</v>
      </c>
      <c r="K10" s="6" t="n">
        <v>78313</v>
      </c>
      <c r="L10" s="6" t="n">
        <v>79831</v>
      </c>
    </row>
    <row r="11">
      <c r="A11" s="4" t="inlineStr">
        <is>
          <t>Weighted average shares outstanding, Diluted (in shares)</t>
        </is>
      </c>
      <c r="B11" s="6" t="n">
        <v>78754</v>
      </c>
      <c r="C11" s="6" t="n">
        <v>78655</v>
      </c>
      <c r="D11" s="6" t="n">
        <v>78575</v>
      </c>
      <c r="E11" s="6" t="n">
        <v>78826</v>
      </c>
      <c r="F11" s="6" t="n">
        <v>78269</v>
      </c>
      <c r="G11" s="6" t="n">
        <v>78163</v>
      </c>
      <c r="H11" s="6" t="n">
        <v>78343</v>
      </c>
      <c r="I11" s="6" t="n">
        <v>92136</v>
      </c>
      <c r="J11" s="6" t="n">
        <v>78592</v>
      </c>
      <c r="K11" s="6" t="n">
        <v>78596</v>
      </c>
      <c r="L11" s="6" t="n">
        <v>80298</v>
      </c>
    </row>
    <row r="12">
      <c r="A12" s="3" t="inlineStr">
        <is>
          <t>Basic 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uing operations (in usd per share)</t>
        </is>
      </c>
      <c r="B13" s="8" t="n">
        <v>-0.37</v>
      </c>
      <c r="C13" s="8" t="n">
        <v>-0.11</v>
      </c>
      <c r="D13" s="8" t="n">
        <v>-0.01</v>
      </c>
      <c r="E13" s="8" t="n">
        <v>0.15</v>
      </c>
      <c r="F13" s="8" t="n">
        <v>-0.19</v>
      </c>
      <c r="G13" s="7" t="n">
        <v>0</v>
      </c>
      <c r="H13" s="8" t="n">
        <v>0.05</v>
      </c>
      <c r="I13" s="8" t="n">
        <v>0.19</v>
      </c>
      <c r="J13" s="8" t="n">
        <v>-0.35</v>
      </c>
      <c r="K13" s="8" t="n">
        <v>0.05</v>
      </c>
      <c r="L13" s="8" t="n">
        <v>0.46</v>
      </c>
    </row>
    <row r="14">
      <c r="A14" s="4" t="inlineStr">
        <is>
          <t>Discontinued operations (in usd per share)</t>
        </is>
      </c>
      <c r="B14" s="9" t="n">
        <v>0.01</v>
      </c>
      <c r="C14" s="6" t="n">
        <v>0</v>
      </c>
      <c r="D14" s="9" t="n">
        <v>-0.03</v>
      </c>
      <c r="E14" s="6" t="n">
        <v>0</v>
      </c>
      <c r="F14" s="9" t="n">
        <v>-0.02</v>
      </c>
      <c r="G14" s="9" t="n">
        <v>-0.9399999999999999</v>
      </c>
      <c r="H14" s="9" t="n">
        <v>0.03</v>
      </c>
      <c r="I14" s="9" t="n">
        <v>0.04</v>
      </c>
      <c r="J14" s="9" t="n">
        <v>-0.02</v>
      </c>
      <c r="K14" s="9" t="n">
        <v>-0.89</v>
      </c>
      <c r="L14" s="9" t="n">
        <v>0.07000000000000001</v>
      </c>
    </row>
    <row r="15">
      <c r="A15" s="4" t="inlineStr">
        <is>
          <t>Total (in usd per share)</t>
        </is>
      </c>
      <c r="B15" s="9" t="n">
        <v>-0.36</v>
      </c>
      <c r="C15" s="9" t="n">
        <v>-0.11</v>
      </c>
      <c r="D15" s="9" t="n">
        <v>-0.04</v>
      </c>
      <c r="E15" s="9" t="n">
        <v>0.15</v>
      </c>
      <c r="F15" s="9" t="n">
        <v>-0.2</v>
      </c>
      <c r="G15" s="9" t="n">
        <v>-0.9399999999999999</v>
      </c>
      <c r="H15" s="9" t="n">
        <v>0.07000000000000001</v>
      </c>
      <c r="I15" s="9" t="n">
        <v>0.23</v>
      </c>
      <c r="J15" s="9" t="n">
        <v>-0.36</v>
      </c>
      <c r="K15" s="9" t="n">
        <v>-0.84</v>
      </c>
      <c r="L15" s="9" t="n">
        <v>0.53</v>
      </c>
    </row>
    <row r="16">
      <c r="A16" s="3" t="inlineStr">
        <is>
          <t>Diluted Earnings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 (in usd per share)</t>
        </is>
      </c>
      <c r="B17" s="9" t="n">
        <v>-0.37</v>
      </c>
      <c r="C17" s="9" t="n">
        <v>-0.11</v>
      </c>
      <c r="D17" s="9" t="n">
        <v>-0.01</v>
      </c>
      <c r="E17" s="9" t="n">
        <v>0.15</v>
      </c>
      <c r="F17" s="9" t="n">
        <v>-0.19</v>
      </c>
      <c r="G17" s="6" t="n">
        <v>0</v>
      </c>
      <c r="H17" s="9" t="n">
        <v>0.05</v>
      </c>
      <c r="I17" s="9" t="n">
        <v>0.16</v>
      </c>
      <c r="J17" s="9" t="n">
        <v>-0.35</v>
      </c>
      <c r="K17" s="9" t="n">
        <v>0.05</v>
      </c>
      <c r="L17" s="9" t="n">
        <v>0.46</v>
      </c>
    </row>
    <row r="18">
      <c r="A18" s="4" t="inlineStr">
        <is>
          <t>Discontinued operations (in usd per share)</t>
        </is>
      </c>
      <c r="B18" s="9" t="n">
        <v>0.01</v>
      </c>
      <c r="C18" s="6" t="n">
        <v>0</v>
      </c>
      <c r="D18" s="9" t="n">
        <v>-0.03</v>
      </c>
      <c r="E18" s="6" t="n">
        <v>0</v>
      </c>
      <c r="F18" s="9" t="n">
        <v>-0.02</v>
      </c>
      <c r="G18" s="9" t="n">
        <v>-0.9399999999999999</v>
      </c>
      <c r="H18" s="9" t="n">
        <v>0.03</v>
      </c>
      <c r="I18" s="9" t="n">
        <v>0.04</v>
      </c>
      <c r="J18" s="9" t="n">
        <v>-0.02</v>
      </c>
      <c r="K18" s="9" t="n">
        <v>-0.88</v>
      </c>
      <c r="L18" s="9" t="n">
        <v>0.07000000000000001</v>
      </c>
    </row>
    <row r="19">
      <c r="A19" s="4" t="inlineStr">
        <is>
          <t>Total (in usd per share)</t>
        </is>
      </c>
      <c r="B19" s="8" t="n">
        <v>-0.36</v>
      </c>
      <c r="C19" s="8" t="n">
        <v>-0.11</v>
      </c>
      <c r="D19" s="8" t="n">
        <v>-0.04</v>
      </c>
      <c r="E19" s="8" t="n">
        <v>0.15</v>
      </c>
      <c r="F19" s="8" t="n">
        <v>-0.2</v>
      </c>
      <c r="G19" s="8" t="n">
        <v>-0.9399999999999999</v>
      </c>
      <c r="H19" s="8" t="n">
        <v>0.07000000000000001</v>
      </c>
      <c r="I19" s="8" t="n">
        <v>0.2</v>
      </c>
      <c r="J19" s="8" t="n">
        <v>-0.36</v>
      </c>
      <c r="K19" s="8" t="n">
        <v>-0.84</v>
      </c>
      <c r="L19" s="8" t="n">
        <v>0.5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26, 2025 USD ($)</t>
        </is>
      </c>
    </row>
    <row r="2">
      <c r="A2" s="4" t="inlineStr">
        <is>
          <t>Subsequent Event</t>
        </is>
      </c>
      <c r="B2" s="4" t="inlineStr">
        <is>
          <t xml:space="preserve"> </t>
        </is>
      </c>
    </row>
    <row r="3">
      <c r="A3" s="3" t="inlineStr">
        <is>
          <t>Subsequent Event [Line Items]</t>
        </is>
      </c>
      <c r="B3" s="4" t="inlineStr">
        <is>
          <t xml:space="preserve"> </t>
        </is>
      </c>
    </row>
    <row r="4">
      <c r="A4" s="4" t="inlineStr">
        <is>
          <t>Total expected restructuring costs</t>
        </is>
      </c>
      <c r="B4" s="7"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Details) - USD ($) $ in Thousands</t>
        </is>
      </c>
      <c r="B1" s="2" t="inlineStr">
        <is>
          <t>Dec. 28, 2024</t>
        </is>
      </c>
      <c r="C1" s="2" t="inlineStr">
        <is>
          <t>Dec. 30, 2023</t>
        </is>
      </c>
      <c r="D1" s="2" t="inlineStr">
        <is>
          <t>Dec. 31, 2022</t>
        </is>
      </c>
      <c r="E1" s="2" t="inlineStr">
        <is>
          <t>Jan. 0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3948</v>
      </c>
      <c r="C3" s="7" t="n">
        <v>149896</v>
      </c>
      <c r="D3" s="7" t="n">
        <v>229425</v>
      </c>
      <c r="E3" s="4" t="inlineStr">
        <is>
          <t xml:space="preserve"> </t>
        </is>
      </c>
    </row>
    <row r="4">
      <c r="A4" s="4" t="inlineStr">
        <is>
          <t>Prepaid expenses and other current assets</t>
        </is>
      </c>
      <c r="B4" s="6" t="n">
        <v>32024</v>
      </c>
      <c r="C4" s="6" t="n">
        <v>40012</v>
      </c>
      <c r="D4" s="4" t="inlineStr">
        <is>
          <t xml:space="preserve"> </t>
        </is>
      </c>
      <c r="E4" s="4" t="inlineStr">
        <is>
          <t xml:space="preserve"> </t>
        </is>
      </c>
    </row>
    <row r="5">
      <c r="A5" s="4" t="inlineStr">
        <is>
          <t>Total current assets</t>
        </is>
      </c>
      <c r="B5" s="6" t="n">
        <v>249828</v>
      </c>
      <c r="C5" s="6" t="n">
        <v>396670</v>
      </c>
      <c r="D5" s="4" t="inlineStr">
        <is>
          <t xml:space="preserve"> </t>
        </is>
      </c>
      <c r="E5" s="4" t="inlineStr">
        <is>
          <t xml:space="preserve"> </t>
        </is>
      </c>
    </row>
    <row r="6">
      <c r="A6" s="4" t="inlineStr">
        <is>
          <t>Total noncurrent assets</t>
        </is>
      </c>
      <c r="B6" s="6" t="n">
        <v>1757943</v>
      </c>
      <c r="C6" s="6" t="n">
        <v>1775841</v>
      </c>
      <c r="D6" s="4" t="inlineStr">
        <is>
          <t xml:space="preserve"> </t>
        </is>
      </c>
      <c r="E6" s="4" t="inlineStr">
        <is>
          <t xml:space="preserve"> </t>
        </is>
      </c>
    </row>
    <row r="7">
      <c r="A7" s="4" t="inlineStr">
        <is>
          <t>Total assets</t>
        </is>
      </c>
      <c r="B7" s="6" t="n">
        <v>2007771</v>
      </c>
      <c r="C7" s="6" t="n">
        <v>2172511</v>
      </c>
      <c r="D7" s="4" t="inlineStr">
        <is>
          <t xml:space="preserve"> </t>
        </is>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Other payables and accrued expenses</t>
        </is>
      </c>
      <c r="B9" s="6" t="n">
        <v>109036</v>
      </c>
      <c r="C9" s="6" t="n">
        <v>123288</v>
      </c>
      <c r="D9" s="4" t="inlineStr">
        <is>
          <t xml:space="preserve"> </t>
        </is>
      </c>
      <c r="E9" s="4" t="inlineStr">
        <is>
          <t xml:space="preserve"> </t>
        </is>
      </c>
    </row>
    <row r="10">
      <c r="A10" s="4" t="inlineStr">
        <is>
          <t>Current maturities of long-term debt</t>
        </is>
      </c>
      <c r="B10" s="6" t="n">
        <v>101392</v>
      </c>
      <c r="C10" s="6" t="n">
        <v>10480</v>
      </c>
      <c r="D10" s="4" t="inlineStr">
        <is>
          <t xml:space="preserve"> </t>
        </is>
      </c>
      <c r="E10" s="4" t="inlineStr">
        <is>
          <t xml:space="preserve"> </t>
        </is>
      </c>
    </row>
    <row r="11">
      <c r="A11" s="4" t="inlineStr">
        <is>
          <t>Long-term debt, less current portion and debt discount</t>
        </is>
      </c>
      <c r="B11" s="6" t="n">
        <v>239145</v>
      </c>
      <c r="C11" s="6" t="n">
        <v>437684</v>
      </c>
      <c r="D11" s="4" t="inlineStr">
        <is>
          <t xml:space="preserve"> </t>
        </is>
      </c>
      <c r="E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row>
    <row r="13">
      <c r="A13" s="4" t="inlineStr">
        <is>
          <t>Other liabilities</t>
        </is>
      </c>
      <c r="B13" s="6" t="n">
        <v>8228</v>
      </c>
      <c r="C13" s="6" t="n">
        <v>8465</v>
      </c>
      <c r="D13" s="4" t="inlineStr">
        <is>
          <t xml:space="preserve"> </t>
        </is>
      </c>
      <c r="E13" s="4" t="inlineStr">
        <is>
          <t xml:space="preserve"> </t>
        </is>
      </c>
    </row>
    <row r="14">
      <c r="A14" s="4" t="inlineStr">
        <is>
          <t>Total noncurrent liabilities</t>
        </is>
      </c>
      <c r="B14" s="6" t="n">
        <v>723164</v>
      </c>
      <c r="C14" s="6" t="n">
        <v>945393</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ommon stock, $0.01 par value; 200,000 shares authorized; 85,444 and 84,831 shares issued as of December 28, 2024 and December 30, 2023, respectively; 78,775 and 78,311 shares outstanding as of December 28, 2024 and December 30, 2023, respectively</t>
        </is>
      </c>
      <c r="B16" s="6" t="n">
        <v>854</v>
      </c>
      <c r="C16" s="6" t="n">
        <v>848</v>
      </c>
      <c r="D16" s="4" t="inlineStr">
        <is>
          <t xml:space="preserve"> </t>
        </is>
      </c>
      <c r="E16" s="4" t="inlineStr">
        <is>
          <t xml:space="preserve"> </t>
        </is>
      </c>
    </row>
    <row r="17">
      <c r="A17" s="4" t="inlineStr">
        <is>
          <t>Additional paid-in capital</t>
        </is>
      </c>
      <c r="B17" s="6" t="n">
        <v>807048</v>
      </c>
      <c r="C17" s="6" t="n">
        <v>788967</v>
      </c>
      <c r="D17" s="4" t="inlineStr">
        <is>
          <t xml:space="preserve"> </t>
        </is>
      </c>
      <c r="E17" s="4" t="inlineStr">
        <is>
          <t xml:space="preserve"> </t>
        </is>
      </c>
    </row>
    <row r="18">
      <c r="A18" s="4" t="inlineStr">
        <is>
          <t>Accumulated other comprehensive loss</t>
        </is>
      </c>
      <c r="B18" s="6" t="n">
        <v>0</v>
      </c>
      <c r="C18" s="6" t="n">
        <v>-419</v>
      </c>
      <c r="D18" s="4" t="inlineStr">
        <is>
          <t xml:space="preserve"> </t>
        </is>
      </c>
      <c r="E18" s="4" t="inlineStr">
        <is>
          <t xml:space="preserve"> </t>
        </is>
      </c>
    </row>
    <row r="19">
      <c r="A19" s="4" t="inlineStr">
        <is>
          <t>Retained earnings</t>
        </is>
      </c>
      <c r="B19" s="6" t="n">
        <v>226117</v>
      </c>
      <c r="C19" s="6" t="n">
        <v>254616</v>
      </c>
      <c r="D19" s="4" t="inlineStr">
        <is>
          <t xml:space="preserve"> </t>
        </is>
      </c>
      <c r="E19" s="4" t="inlineStr">
        <is>
          <t xml:space="preserve"> </t>
        </is>
      </c>
    </row>
    <row r="20">
      <c r="A20" s="4" t="inlineStr">
        <is>
          <t>Treasury stock, at cost; 6,669 and 6,520 shares as of December 28, 2024 and December 30, 2023, respectively</t>
        </is>
      </c>
      <c r="B20" s="6" t="n">
        <v>-217686</v>
      </c>
      <c r="C20" s="6" t="n">
        <v>-214594</v>
      </c>
      <c r="D20" s="4" t="inlineStr">
        <is>
          <t xml:space="preserve"> </t>
        </is>
      </c>
      <c r="E20" s="4" t="inlineStr">
        <is>
          <t xml:space="preserve"> </t>
        </is>
      </c>
    </row>
    <row r="21">
      <c r="A21" s="4" t="inlineStr">
        <is>
          <t>Total stockholders’ equity</t>
        </is>
      </c>
      <c r="B21" s="6" t="n">
        <v>816333</v>
      </c>
      <c r="C21" s="6" t="n">
        <v>829418</v>
      </c>
      <c r="D21" s="7" t="n">
        <v>901113</v>
      </c>
      <c r="E21" s="7" t="n">
        <v>925980</v>
      </c>
    </row>
    <row r="22">
      <c r="A22" s="4" t="inlineStr">
        <is>
          <t>Total liabilities and stockholders’ equity</t>
        </is>
      </c>
      <c r="B22" s="6" t="n">
        <v>2007771</v>
      </c>
      <c r="C22" s="6" t="n">
        <v>2172511</v>
      </c>
      <c r="D22" s="4" t="inlineStr">
        <is>
          <t xml:space="preserve"> </t>
        </is>
      </c>
      <c r="E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974</v>
      </c>
      <c r="C25" s="6" t="n">
        <v>233</v>
      </c>
      <c r="D25" s="4" t="inlineStr">
        <is>
          <t xml:space="preserve"> </t>
        </is>
      </c>
      <c r="E25" s="4" t="inlineStr">
        <is>
          <t xml:space="preserve"> </t>
        </is>
      </c>
    </row>
    <row r="26">
      <c r="A26" s="4" t="inlineStr">
        <is>
          <t>Prepaid expenses and other current assets</t>
        </is>
      </c>
      <c r="B26" s="6" t="n">
        <v>0</v>
      </c>
      <c r="C26" s="6" t="n">
        <v>0</v>
      </c>
      <c r="D26" s="4" t="inlineStr">
        <is>
          <t xml:space="preserve"> </t>
        </is>
      </c>
      <c r="E26" s="4" t="inlineStr">
        <is>
          <t xml:space="preserve"> </t>
        </is>
      </c>
    </row>
    <row r="27">
      <c r="A27" s="4" t="inlineStr">
        <is>
          <t>Total current assets</t>
        </is>
      </c>
      <c r="B27" s="6" t="n">
        <v>974</v>
      </c>
      <c r="C27" s="6" t="n">
        <v>233</v>
      </c>
      <c r="D27" s="4" t="inlineStr">
        <is>
          <t xml:space="preserve"> </t>
        </is>
      </c>
      <c r="E27" s="4" t="inlineStr">
        <is>
          <t xml:space="preserve"> </t>
        </is>
      </c>
    </row>
    <row r="28">
      <c r="A28" s="4" t="inlineStr">
        <is>
          <t>Deferred income taxes, net</t>
        </is>
      </c>
      <c r="B28" s="6" t="n">
        <v>11618</v>
      </c>
      <c r="C28" s="6" t="n">
        <v>10245</v>
      </c>
      <c r="D28" s="4" t="inlineStr">
        <is>
          <t xml:space="preserve"> </t>
        </is>
      </c>
      <c r="E28" s="4" t="inlineStr">
        <is>
          <t xml:space="preserve"> </t>
        </is>
      </c>
    </row>
    <row r="29">
      <c r="A29" s="4" t="inlineStr">
        <is>
          <t>Investment in subsidiary</t>
        </is>
      </c>
      <c r="B29" s="6" t="n">
        <v>970199</v>
      </c>
      <c r="C29" s="6" t="n">
        <v>1201291</v>
      </c>
      <c r="D29" s="4" t="inlineStr">
        <is>
          <t xml:space="preserve"> </t>
        </is>
      </c>
      <c r="E29" s="4" t="inlineStr">
        <is>
          <t xml:space="preserve"> </t>
        </is>
      </c>
    </row>
    <row r="30">
      <c r="A30" s="4" t="inlineStr">
        <is>
          <t>Total noncurrent assets</t>
        </is>
      </c>
      <c r="B30" s="6" t="n">
        <v>981817</v>
      </c>
      <c r="C30" s="6" t="n">
        <v>1211536</v>
      </c>
      <c r="D30" s="4" t="inlineStr">
        <is>
          <t xml:space="preserve"> </t>
        </is>
      </c>
      <c r="E30" s="4" t="inlineStr">
        <is>
          <t xml:space="preserve"> </t>
        </is>
      </c>
    </row>
    <row r="31">
      <c r="A31" s="4" t="inlineStr">
        <is>
          <t>Total assets</t>
        </is>
      </c>
      <c r="B31" s="6" t="n">
        <v>982791</v>
      </c>
      <c r="C31" s="6" t="n">
        <v>1211769</v>
      </c>
      <c r="D31" s="4" t="inlineStr">
        <is>
          <t xml:space="preserve"> </t>
        </is>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Other payables and accrued expenses</t>
        </is>
      </c>
      <c r="B33" s="6" t="n">
        <v>249</v>
      </c>
      <c r="C33" s="6" t="n">
        <v>1130</v>
      </c>
      <c r="D33" s="4" t="inlineStr">
        <is>
          <t xml:space="preserve"> </t>
        </is>
      </c>
      <c r="E33" s="4" t="inlineStr">
        <is>
          <t xml:space="preserve"> </t>
        </is>
      </c>
    </row>
    <row r="34">
      <c r="A34" s="4" t="inlineStr">
        <is>
          <t>Current maturities of long-term debt</t>
        </is>
      </c>
      <c r="B34" s="6" t="n">
        <v>84774</v>
      </c>
      <c r="C34" s="6" t="n">
        <v>0</v>
      </c>
      <c r="D34" s="4" t="inlineStr">
        <is>
          <t xml:space="preserve"> </t>
        </is>
      </c>
      <c r="E34" s="4" t="inlineStr">
        <is>
          <t xml:space="preserve"> </t>
        </is>
      </c>
    </row>
    <row r="35">
      <c r="A35" s="4" t="inlineStr">
        <is>
          <t>Long-term debt, less current portion and debt discount</t>
        </is>
      </c>
      <c r="B35" s="6" t="n">
        <v>0</v>
      </c>
      <c r="C35" s="6" t="n">
        <v>300000</v>
      </c>
      <c r="D35" s="4" t="inlineStr">
        <is>
          <t xml:space="preserve"> </t>
        </is>
      </c>
      <c r="E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row>
    <row r="37">
      <c r="A37" s="4" t="inlineStr">
        <is>
          <t>Other liabilities</t>
        </is>
      </c>
      <c r="B37" s="6" t="n">
        <v>81435</v>
      </c>
      <c r="C37" s="6" t="n">
        <v>81221</v>
      </c>
      <c r="D37" s="4" t="inlineStr">
        <is>
          <t xml:space="preserve"> </t>
        </is>
      </c>
      <c r="E37" s="4" t="inlineStr">
        <is>
          <t xml:space="preserve"> </t>
        </is>
      </c>
    </row>
    <row r="38">
      <c r="A38" s="4" t="inlineStr">
        <is>
          <t>Total noncurrent liabilities</t>
        </is>
      </c>
      <c r="B38" s="6" t="n">
        <v>81435</v>
      </c>
      <c r="C38" s="6" t="n">
        <v>81221</v>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Common stock, $0.01 par value; 200,000 shares authorized; 85,444 and 84,831 shares issued as of December 28, 2024 and December 30, 2023, respectively; 78,775 and 78,311 shares outstanding as of December 28, 2024 and December 30, 2023, respectively</t>
        </is>
      </c>
      <c r="B40" s="6" t="n">
        <v>854</v>
      </c>
      <c r="C40" s="6" t="n">
        <v>848</v>
      </c>
      <c r="D40" s="4" t="inlineStr">
        <is>
          <t xml:space="preserve"> </t>
        </is>
      </c>
      <c r="E40" s="4" t="inlineStr">
        <is>
          <t xml:space="preserve"> </t>
        </is>
      </c>
    </row>
    <row r="41">
      <c r="A41" s="4" t="inlineStr">
        <is>
          <t>Additional paid-in capital</t>
        </is>
      </c>
      <c r="B41" s="6" t="n">
        <v>807048</v>
      </c>
      <c r="C41" s="6" t="n">
        <v>788967</v>
      </c>
      <c r="D41" s="4" t="inlineStr">
        <is>
          <t xml:space="preserve"> </t>
        </is>
      </c>
      <c r="E41" s="4" t="inlineStr">
        <is>
          <t xml:space="preserve"> </t>
        </is>
      </c>
    </row>
    <row r="42">
      <c r="A42" s="4" t="inlineStr">
        <is>
          <t>Accumulated other comprehensive loss</t>
        </is>
      </c>
      <c r="B42" s="6" t="n">
        <v>0</v>
      </c>
      <c r="C42" s="6" t="n">
        <v>-419</v>
      </c>
      <c r="D42" s="4" t="inlineStr">
        <is>
          <t xml:space="preserve"> </t>
        </is>
      </c>
      <c r="E42" s="4" t="inlineStr">
        <is>
          <t xml:space="preserve"> </t>
        </is>
      </c>
    </row>
    <row r="43">
      <c r="A43" s="4" t="inlineStr">
        <is>
          <t>Retained earnings</t>
        </is>
      </c>
      <c r="B43" s="6" t="n">
        <v>226117</v>
      </c>
      <c r="C43" s="6" t="n">
        <v>254616</v>
      </c>
      <c r="D43" s="4" t="inlineStr">
        <is>
          <t xml:space="preserve"> </t>
        </is>
      </c>
      <c r="E43" s="4" t="inlineStr">
        <is>
          <t xml:space="preserve"> </t>
        </is>
      </c>
    </row>
    <row r="44">
      <c r="A44" s="4" t="inlineStr">
        <is>
          <t>Treasury stock, at cost; 6,669 and 6,520 shares as of December 28, 2024 and December 30, 2023, respectively</t>
        </is>
      </c>
      <c r="B44" s="6" t="n">
        <v>-217686</v>
      </c>
      <c r="C44" s="6" t="n">
        <v>-214594</v>
      </c>
      <c r="D44" s="4" t="inlineStr">
        <is>
          <t xml:space="preserve"> </t>
        </is>
      </c>
      <c r="E44" s="4" t="inlineStr">
        <is>
          <t xml:space="preserve"> </t>
        </is>
      </c>
    </row>
    <row r="45">
      <c r="A45" s="4" t="inlineStr">
        <is>
          <t>Total stockholders’ equity</t>
        </is>
      </c>
      <c r="B45" s="6" t="n">
        <v>816333</v>
      </c>
      <c r="C45" s="6" t="n">
        <v>829418</v>
      </c>
      <c r="D45" s="4" t="inlineStr">
        <is>
          <t xml:space="preserve"> </t>
        </is>
      </c>
      <c r="E45" s="4" t="inlineStr">
        <is>
          <t xml:space="preserve"> </t>
        </is>
      </c>
    </row>
    <row r="46">
      <c r="A46" s="4" t="inlineStr">
        <is>
          <t>Total liabilities and stockholders’ equity</t>
        </is>
      </c>
      <c r="B46" s="7" t="n">
        <v>982791</v>
      </c>
      <c r="C46" s="7" t="n">
        <v>1211769</v>
      </c>
      <c r="D46" s="4" t="inlineStr">
        <is>
          <t xml:space="preserve"> </t>
        </is>
      </c>
      <c r="E4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Condensed Balance Sheets Additional Information (Details) - $ / shares</t>
        </is>
      </c>
      <c r="B1" s="2" t="inlineStr">
        <is>
          <t>Dec. 28, 2024</t>
        </is>
      </c>
      <c r="C1" s="2" t="inlineStr">
        <is>
          <t>Dec. 30, 2023</t>
        </is>
      </c>
    </row>
    <row r="2">
      <c r="A2" s="3" t="inlineStr">
        <is>
          <t>Condensed Financial Statements, Captions [Line Items]</t>
        </is>
      </c>
      <c r="B2" s="4" t="inlineStr">
        <is>
          <t xml:space="preserve"> </t>
        </is>
      </c>
      <c r="C2" s="4" t="inlineStr">
        <is>
          <t xml:space="preserve"> </t>
        </is>
      </c>
    </row>
    <row r="3">
      <c r="A3" s="4" t="inlineStr">
        <is>
          <t>Common stock, par value (in usd per share)</t>
        </is>
      </c>
      <c r="B3" s="8" t="n">
        <v>0.01</v>
      </c>
      <c r="C3" s="8" t="n">
        <v>0.01</v>
      </c>
    </row>
    <row r="4">
      <c r="A4" s="4" t="inlineStr">
        <is>
          <t>Common stock, authorized (in shares)</t>
        </is>
      </c>
      <c r="B4" s="6" t="n">
        <v>200000000</v>
      </c>
      <c r="C4" s="6" t="n">
        <v>200000000</v>
      </c>
    </row>
    <row r="5">
      <c r="A5" s="4" t="inlineStr">
        <is>
          <t>Common stock, issued (in shares)</t>
        </is>
      </c>
      <c r="B5" s="6" t="n">
        <v>85444000</v>
      </c>
      <c r="C5" s="6" t="n">
        <v>84831000</v>
      </c>
    </row>
    <row r="6">
      <c r="A6" s="4" t="inlineStr">
        <is>
          <t>Common stock, outstanding (in shares)</t>
        </is>
      </c>
      <c r="B6" s="6" t="n">
        <v>78775000</v>
      </c>
      <c r="C6" s="6" t="n">
        <v>78311000</v>
      </c>
    </row>
    <row r="7">
      <c r="A7" s="4" t="inlineStr">
        <is>
          <t>Treasury stock, at cost (in shares)</t>
        </is>
      </c>
      <c r="B7" s="6" t="n">
        <v>6669000</v>
      </c>
      <c r="C7" s="6" t="n">
        <v>6520000</v>
      </c>
    </row>
    <row r="8">
      <c r="A8" s="4" t="inlineStr">
        <is>
          <t>Parent Company</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Common stock, par value (in usd per share)</t>
        </is>
      </c>
      <c r="B10" s="8" t="n">
        <v>0.01</v>
      </c>
      <c r="C10" s="8" t="n">
        <v>0.01</v>
      </c>
    </row>
    <row r="11">
      <c r="A11" s="4" t="inlineStr">
        <is>
          <t>Common stock, authorized (in shares)</t>
        </is>
      </c>
      <c r="B11" s="6" t="n">
        <v>200000000</v>
      </c>
      <c r="C11" s="6" t="n">
        <v>200000000</v>
      </c>
    </row>
    <row r="12">
      <c r="A12" s="4" t="inlineStr">
        <is>
          <t>Common stock, issued (in shares)</t>
        </is>
      </c>
      <c r="B12" s="6" t="n">
        <v>85444000</v>
      </c>
      <c r="C12" s="6" t="n">
        <v>84831000</v>
      </c>
    </row>
    <row r="13">
      <c r="A13" s="4" t="inlineStr">
        <is>
          <t>Common stock, outstanding (in shares)</t>
        </is>
      </c>
      <c r="B13" s="6" t="n">
        <v>78775000</v>
      </c>
      <c r="C13" s="6" t="n">
        <v>78311000</v>
      </c>
    </row>
    <row r="14">
      <c r="A14" s="4" t="inlineStr">
        <is>
          <t>Treasury stock, at cost (in shares)</t>
        </is>
      </c>
      <c r="B14" s="6" t="n">
        <v>6669000</v>
      </c>
      <c r="C14" s="6" t="n">
        <v>652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Condensed Statements of Operations and Comprehensive Income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437278</v>
      </c>
      <c r="C4" s="7" t="n">
        <v>451515</v>
      </c>
      <c r="D4" s="7" t="n">
        <v>451733</v>
      </c>
      <c r="E4" s="7" t="n">
        <v>482794</v>
      </c>
      <c r="F4" s="7" t="n">
        <v>420953</v>
      </c>
      <c r="G4" s="7" t="n">
        <v>438820</v>
      </c>
      <c r="H4" s="7" t="n">
        <v>431786</v>
      </c>
      <c r="I4" s="7" t="n">
        <v>464812</v>
      </c>
      <c r="J4" s="7" t="n">
        <v>1823320</v>
      </c>
      <c r="K4" s="7" t="n">
        <v>1756371</v>
      </c>
      <c r="L4" s="7" t="n">
        <v>1644675</v>
      </c>
    </row>
    <row r="5">
      <c r="A5" s="4" t="inlineStr">
        <is>
          <t>Total costs applicable to revenue</t>
        </is>
      </c>
      <c r="B5" s="6" t="n">
        <v>185001</v>
      </c>
      <c r="C5" s="6" t="n">
        <v>189929</v>
      </c>
      <c r="D5" s="6" t="n">
        <v>193580</v>
      </c>
      <c r="E5" s="6" t="n">
        <v>195546</v>
      </c>
      <c r="F5" s="6" t="n">
        <v>184377</v>
      </c>
      <c r="G5" s="6" t="n">
        <v>183829</v>
      </c>
      <c r="H5" s="6" t="n">
        <v>180322</v>
      </c>
      <c r="I5" s="6" t="n">
        <v>186127</v>
      </c>
      <c r="J5" s="6" t="n">
        <v>764056</v>
      </c>
      <c r="K5" s="6" t="n">
        <v>734655</v>
      </c>
      <c r="L5" s="6" t="n">
        <v>667665</v>
      </c>
    </row>
    <row r="6">
      <c r="A6" s="4" t="inlineStr">
        <is>
          <t>Tot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69623</v>
      </c>
      <c r="K6" s="6" t="n">
        <v>997226</v>
      </c>
      <c r="L6" s="6" t="n">
        <v>924244</v>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84</v>
      </c>
      <c r="K7" s="6" t="n">
        <v>14339</v>
      </c>
      <c r="L7" s="6" t="n">
        <v>462</v>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59</v>
      </c>
      <c r="K8" s="6" t="n">
        <v>599</v>
      </c>
      <c r="L8" s="6" t="n">
        <v>0</v>
      </c>
    </row>
    <row r="9">
      <c r="A9" s="4" t="inlineStr">
        <is>
          <t>Earnings (loss) from continuing operation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684</v>
      </c>
      <c r="K9" s="6" t="n">
        <v>9552</v>
      </c>
      <c r="L9" s="6" t="n">
        <v>52304</v>
      </c>
    </row>
    <row r="10">
      <c r="A10" s="4" t="inlineStr">
        <is>
          <t>Income tax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81</v>
      </c>
      <c r="K10" s="6" t="n">
        <v>6006</v>
      </c>
      <c r="L10" s="6" t="n">
        <v>15545</v>
      </c>
    </row>
    <row r="11">
      <c r="A11" s="4" t="inlineStr">
        <is>
          <t>Net income (loss)</t>
        </is>
      </c>
      <c r="B11" s="6" t="n">
        <v>-28591</v>
      </c>
      <c r="C11" s="6" t="n">
        <v>-8468</v>
      </c>
      <c r="D11" s="6" t="n">
        <v>-3125</v>
      </c>
      <c r="E11" s="6" t="n">
        <v>11685</v>
      </c>
      <c r="F11" s="6" t="n">
        <v>-15987</v>
      </c>
      <c r="G11" s="6" t="n">
        <v>-73798</v>
      </c>
      <c r="H11" s="6" t="n">
        <v>5614</v>
      </c>
      <c r="I11" s="6" t="n">
        <v>18270</v>
      </c>
      <c r="J11" s="6" t="n">
        <v>-28499</v>
      </c>
      <c r="K11" s="6" t="n">
        <v>-65901</v>
      </c>
      <c r="L11" s="6" t="n">
        <v>42122</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7" t="n">
        <v>-28591</v>
      </c>
      <c r="C13" s="7" t="n">
        <v>-8468</v>
      </c>
      <c r="D13" s="7" t="n">
        <v>-3125</v>
      </c>
      <c r="E13" s="7" t="n">
        <v>11685</v>
      </c>
      <c r="F13" s="7" t="n">
        <v>-15987</v>
      </c>
      <c r="G13" s="7" t="n">
        <v>-73798</v>
      </c>
      <c r="H13" s="7" t="n">
        <v>5614</v>
      </c>
      <c r="I13" s="7" t="n">
        <v>18270</v>
      </c>
      <c r="J13" s="6" t="n">
        <v>-28499</v>
      </c>
      <c r="K13" s="6" t="n">
        <v>-65901</v>
      </c>
      <c r="L13" s="6" t="n">
        <v>42122</v>
      </c>
    </row>
    <row r="14">
      <c r="A14" s="4" t="inlineStr">
        <is>
          <t>Unrealized gain on hedg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48</v>
      </c>
      <c r="K14" s="6" t="n">
        <v>1019</v>
      </c>
      <c r="L14" s="6" t="n">
        <v>1020</v>
      </c>
    </row>
    <row r="15">
      <c r="A15" s="4" t="inlineStr">
        <is>
          <t>Tax provision of unrealized gain on hedg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9</v>
      </c>
      <c r="K15" s="6" t="n">
        <v>259</v>
      </c>
      <c r="L15" s="6" t="n">
        <v>259</v>
      </c>
    </row>
    <row r="16">
      <c r="A16" s="4"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080</v>
      </c>
      <c r="K16" s="6" t="n">
        <v>-65141</v>
      </c>
      <c r="L16" s="6" t="n">
        <v>42883</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Total costs applicable to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6" t="n">
        <v>0</v>
      </c>
    </row>
    <row r="21">
      <c r="A21" s="4" t="inlineStr">
        <is>
          <t>Total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6</v>
      </c>
      <c r="K21" s="6" t="n">
        <v>214</v>
      </c>
      <c r="L21" s="6" t="n">
        <v>266</v>
      </c>
    </row>
    <row r="22">
      <c r="A22" s="4" t="inlineStr">
        <is>
          <t>Interest expen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39</v>
      </c>
      <c r="K22" s="6" t="n">
        <v>12040</v>
      </c>
      <c r="L22" s="6" t="n">
        <v>12345</v>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59</v>
      </c>
      <c r="K23" s="6" t="n">
        <v>599</v>
      </c>
      <c r="L23" s="6" t="n">
        <v>0</v>
      </c>
    </row>
    <row r="24">
      <c r="A24" s="4" t="inlineStr">
        <is>
          <t>Earnings (loss) from continuing operation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36</v>
      </c>
      <c r="K24" s="6" t="n">
        <v>-12853</v>
      </c>
      <c r="L24" s="6" t="n">
        <v>-12611</v>
      </c>
    </row>
    <row r="25">
      <c r="A25" s="4" t="inlineStr">
        <is>
          <t>Income tax provision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73</v>
      </c>
      <c r="K25" s="6" t="n">
        <v>-2401</v>
      </c>
      <c r="L25" s="6" t="n">
        <v>-2869</v>
      </c>
    </row>
    <row r="26">
      <c r="A26" s="4" t="inlineStr">
        <is>
          <t>Earnings (loss) before equity in net income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663</v>
      </c>
      <c r="K26" s="6" t="n">
        <v>-10452</v>
      </c>
      <c r="L26" s="6" t="n">
        <v>-9742</v>
      </c>
    </row>
    <row r="27">
      <c r="A27" s="4" t="inlineStr">
        <is>
          <t>Net income (los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836</v>
      </c>
      <c r="K27" s="6" t="n">
        <v>-55449</v>
      </c>
      <c r="L27" s="6" t="n">
        <v>51864</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499</v>
      </c>
      <c r="K28" s="6" t="n">
        <v>-65901</v>
      </c>
      <c r="L28" s="6" t="n">
        <v>42122</v>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499</v>
      </c>
      <c r="K30" s="6" t="n">
        <v>-65901</v>
      </c>
      <c r="L30" s="6" t="n">
        <v>42122</v>
      </c>
    </row>
    <row r="31">
      <c r="A31" s="4" t="inlineStr">
        <is>
          <t>Unrealized gain on hedg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48</v>
      </c>
      <c r="K31" s="6" t="n">
        <v>1019</v>
      </c>
      <c r="L31" s="6" t="n">
        <v>1020</v>
      </c>
    </row>
    <row r="32">
      <c r="A32" s="4" t="inlineStr">
        <is>
          <t>Tax provision of unrealized gain on hedge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9</v>
      </c>
      <c r="K32" s="6" t="n">
        <v>259</v>
      </c>
      <c r="L32" s="6" t="n">
        <v>259</v>
      </c>
    </row>
    <row r="33">
      <c r="A33" s="4" t="inlineStr">
        <is>
          <t>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8080</v>
      </c>
      <c r="K33" s="7" t="n">
        <v>-65141</v>
      </c>
      <c r="L33" s="7" t="n">
        <v>42883</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for) operating activities</t>
        </is>
      </c>
      <c r="B4" s="7" t="n">
        <v>133649</v>
      </c>
      <c r="C4" s="7" t="n">
        <v>173033</v>
      </c>
      <c r="D4" s="7" t="n">
        <v>119198</v>
      </c>
    </row>
    <row r="5">
      <c r="A5" s="3" t="inlineStr">
        <is>
          <t>Cash flows from investing activities</t>
        </is>
      </c>
      <c r="B5" s="4" t="inlineStr">
        <is>
          <t xml:space="preserve"> </t>
        </is>
      </c>
      <c r="C5" s="4" t="inlineStr">
        <is>
          <t xml:space="preserve"> </t>
        </is>
      </c>
      <c r="D5" s="4" t="inlineStr">
        <is>
          <t xml:space="preserve"> </t>
        </is>
      </c>
    </row>
    <row r="6">
      <c r="A6" s="4" t="inlineStr">
        <is>
          <t>Net cash used for investing activities</t>
        </is>
      </c>
      <c r="B6" s="6" t="n">
        <v>-96094</v>
      </c>
      <c r="C6" s="6" t="n">
        <v>-115822</v>
      </c>
      <c r="D6" s="6" t="n">
        <v>-110894</v>
      </c>
    </row>
    <row r="7">
      <c r="A7" s="3" t="inlineStr">
        <is>
          <t>Cash flows from financing activities</t>
        </is>
      </c>
      <c r="B7" s="4" t="inlineStr">
        <is>
          <t xml:space="preserve"> </t>
        </is>
      </c>
      <c r="C7" s="4" t="inlineStr">
        <is>
          <t xml:space="preserve"> </t>
        </is>
      </c>
      <c r="D7" s="4" t="inlineStr">
        <is>
          <t xml:space="preserve"> </t>
        </is>
      </c>
    </row>
    <row r="8">
      <c r="A8" s="4" t="inlineStr">
        <is>
          <t>Repayments on long-term debt</t>
        </is>
      </c>
      <c r="B8" s="6" t="n">
        <v>-222064</v>
      </c>
      <c r="C8" s="6" t="n">
        <v>-103000</v>
      </c>
      <c r="D8" s="6" t="n">
        <v>-4</v>
      </c>
    </row>
    <row r="9">
      <c r="A9" s="4" t="inlineStr">
        <is>
          <t>Proceeds from issuance of long-term debt</t>
        </is>
      </c>
      <c r="B9" s="6" t="n">
        <v>115000</v>
      </c>
      <c r="C9" s="6" t="n">
        <v>0</v>
      </c>
      <c r="D9" s="6" t="n">
        <v>0</v>
      </c>
    </row>
    <row r="10">
      <c r="A10" s="4" t="inlineStr">
        <is>
          <t>Purchase of treasury stock</t>
        </is>
      </c>
      <c r="B10" s="6" t="n">
        <v>-3092</v>
      </c>
      <c r="C10" s="6" t="n">
        <v>-28415</v>
      </c>
      <c r="D10" s="6" t="n">
        <v>-84388</v>
      </c>
    </row>
    <row r="11">
      <c r="A11" s="4" t="inlineStr">
        <is>
          <t>Payments of debt issuance costs</t>
        </is>
      </c>
      <c r="B11" s="6" t="n">
        <v>-1703</v>
      </c>
      <c r="C11" s="6" t="n">
        <v>-3312</v>
      </c>
      <c r="D11" s="6" t="n">
        <v>0</v>
      </c>
    </row>
    <row r="12">
      <c r="A12" s="4" t="inlineStr">
        <is>
          <t>Net cash used for financing activities</t>
        </is>
      </c>
      <c r="B12" s="6" t="n">
        <v>-113345</v>
      </c>
      <c r="C12" s="6" t="n">
        <v>-136808</v>
      </c>
      <c r="D12" s="6" t="n">
        <v>-84556</v>
      </c>
    </row>
    <row r="13">
      <c r="A13" s="4" t="inlineStr">
        <is>
          <t>Net change in cash, cash equivalents and restricted cash</t>
        </is>
      </c>
      <c r="B13" s="6" t="n">
        <v>-75790</v>
      </c>
      <c r="C13" s="6" t="n">
        <v>-79597</v>
      </c>
      <c r="D13" s="6" t="n">
        <v>-76252</v>
      </c>
    </row>
    <row r="14">
      <c r="A14" s="4" t="inlineStr">
        <is>
          <t>Cash, cash equivalents and restricted cash, beginning of year</t>
        </is>
      </c>
      <c r="B14" s="6" t="n">
        <v>151027</v>
      </c>
      <c r="C14" s="6" t="n">
        <v>230624</v>
      </c>
      <c r="D14" s="6" t="n">
        <v>306876</v>
      </c>
    </row>
    <row r="15">
      <c r="A15" s="4" t="inlineStr">
        <is>
          <t>Cash, cash equivalents and restricted cash, end of year</t>
        </is>
      </c>
      <c r="B15" s="6" t="n">
        <v>75237</v>
      </c>
      <c r="C15" s="6" t="n">
        <v>151027</v>
      </c>
      <c r="D15" s="6" t="n">
        <v>230624</v>
      </c>
    </row>
    <row r="16">
      <c r="A16" s="4" t="inlineStr">
        <is>
          <t>Parent Company</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cash provided by (used for) operating activities</t>
        </is>
      </c>
      <c r="B18" s="6" t="n">
        <v>-6082</v>
      </c>
      <c r="C18" s="6" t="n">
        <v>-6780</v>
      </c>
      <c r="D18" s="6" t="n">
        <v>-9744</v>
      </c>
    </row>
    <row r="19">
      <c r="A19" s="3" t="inlineStr">
        <is>
          <t>Cash flows from investing activities</t>
        </is>
      </c>
      <c r="B19" s="4" t="inlineStr">
        <is>
          <t xml:space="preserve"> </t>
        </is>
      </c>
      <c r="C19" s="4" t="inlineStr">
        <is>
          <t xml:space="preserve"> </t>
        </is>
      </c>
      <c r="D19" s="4" t="inlineStr">
        <is>
          <t xml:space="preserve"> </t>
        </is>
      </c>
    </row>
    <row r="20">
      <c r="A20" s="4" t="inlineStr">
        <is>
          <t>Dividend from (investment in) subsidiary</t>
        </is>
      </c>
      <c r="B20" s="6" t="n">
        <v>224245</v>
      </c>
      <c r="C20" s="6" t="n">
        <v>132443</v>
      </c>
      <c r="D20" s="6" t="n">
        <v>89550</v>
      </c>
    </row>
    <row r="21">
      <c r="A21" s="4" t="inlineStr">
        <is>
          <t>Net cash used for investing activities</t>
        </is>
      </c>
      <c r="B21" s="6" t="n">
        <v>224245</v>
      </c>
      <c r="C21" s="6" t="n">
        <v>132443</v>
      </c>
      <c r="D21" s="6" t="n">
        <v>89550</v>
      </c>
    </row>
    <row r="22">
      <c r="A22" s="3" t="inlineStr">
        <is>
          <t>Cash flows from financing activities</t>
        </is>
      </c>
      <c r="B22" s="4" t="inlineStr">
        <is>
          <t xml:space="preserve"> </t>
        </is>
      </c>
      <c r="C22" s="4" t="inlineStr">
        <is>
          <t xml:space="preserve"> </t>
        </is>
      </c>
      <c r="D22" s="4" t="inlineStr">
        <is>
          <t xml:space="preserve"> </t>
        </is>
      </c>
    </row>
    <row r="23">
      <c r="A23" s="4" t="inlineStr">
        <is>
          <t>Repayments on long-term debt</t>
        </is>
      </c>
      <c r="B23" s="6" t="n">
        <v>-215000</v>
      </c>
      <c r="C23" s="6" t="n">
        <v>-99250</v>
      </c>
      <c r="D23" s="6" t="n">
        <v>-4</v>
      </c>
    </row>
    <row r="24">
      <c r="A24" s="4" t="inlineStr">
        <is>
          <t>Proceeds from issuance of long-term debt</t>
        </is>
      </c>
      <c r="B24" s="6" t="n">
        <v>0</v>
      </c>
      <c r="C24" s="6" t="n">
        <v>0</v>
      </c>
      <c r="D24" s="6" t="n">
        <v>0</v>
      </c>
    </row>
    <row r="25">
      <c r="A25" s="4" t="inlineStr">
        <is>
          <t>Proceeds from issuance of common stock</t>
        </is>
      </c>
      <c r="B25" s="6" t="n">
        <v>1507</v>
      </c>
      <c r="C25" s="6" t="n">
        <v>1837</v>
      </c>
      <c r="D25" s="6" t="n">
        <v>3744</v>
      </c>
    </row>
    <row r="26">
      <c r="A26" s="4" t="inlineStr">
        <is>
          <t>Purchase of treasury stock</t>
        </is>
      </c>
      <c r="B26" s="6" t="n">
        <v>-3092</v>
      </c>
      <c r="C26" s="6" t="n">
        <v>-28415</v>
      </c>
      <c r="D26" s="6" t="n">
        <v>-84388</v>
      </c>
    </row>
    <row r="27">
      <c r="A27" s="4" t="inlineStr">
        <is>
          <t>Payments of debt issuance costs</t>
        </is>
      </c>
      <c r="B27" s="6" t="n">
        <v>-837</v>
      </c>
      <c r="C27" s="6" t="n">
        <v>-443</v>
      </c>
      <c r="D27" s="6" t="n">
        <v>0</v>
      </c>
    </row>
    <row r="28">
      <c r="A28" s="4" t="inlineStr">
        <is>
          <t>Net cash used for financing activities</t>
        </is>
      </c>
      <c r="B28" s="6" t="n">
        <v>-217422</v>
      </c>
      <c r="C28" s="6" t="n">
        <v>-126271</v>
      </c>
      <c r="D28" s="6" t="n">
        <v>-80648</v>
      </c>
    </row>
    <row r="29">
      <c r="A29" s="4" t="inlineStr">
        <is>
          <t>Net change in cash, cash equivalents and restricted cash</t>
        </is>
      </c>
      <c r="B29" s="6" t="n">
        <v>741</v>
      </c>
      <c r="C29" s="6" t="n">
        <v>-608</v>
      </c>
      <c r="D29" s="6" t="n">
        <v>-842</v>
      </c>
    </row>
    <row r="30">
      <c r="A30" s="4" t="inlineStr">
        <is>
          <t>Cash, cash equivalents and restricted cash, beginning of year</t>
        </is>
      </c>
      <c r="B30" s="6" t="n">
        <v>233</v>
      </c>
      <c r="C30" s="6" t="n">
        <v>841</v>
      </c>
      <c r="D30" s="6" t="n">
        <v>1683</v>
      </c>
    </row>
    <row r="31">
      <c r="A31" s="4" t="inlineStr">
        <is>
          <t>Cash, cash equivalents and restricted cash, end of year</t>
        </is>
      </c>
      <c r="B31" s="7" t="n">
        <v>974</v>
      </c>
      <c r="C31" s="7" t="n">
        <v>233</v>
      </c>
      <c r="D31" s="7" t="n">
        <v>84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 - Condensed Financial Information of Registrant - Notes to Condensed Financial Statements (Details) - USD ($)</t>
        </is>
      </c>
      <c r="B1" s="2" t="inlineStr">
        <is>
          <t>Dec. 28, 2024</t>
        </is>
      </c>
      <c r="C1" s="2" t="inlineStr">
        <is>
          <t>Aug. 31, 2024</t>
        </is>
      </c>
      <c r="D1" s="2" t="inlineStr">
        <is>
          <t>Aug. 12, 2024</t>
        </is>
      </c>
      <c r="E1" s="2" t="inlineStr">
        <is>
          <t>Dec. 30, 2023</t>
        </is>
      </c>
      <c r="F1" s="2" t="inlineStr">
        <is>
          <t>Nov. 30, 2023</t>
        </is>
      </c>
      <c r="G1" s="2" t="inlineStr">
        <is>
          <t>Nov. 14, 2023</t>
        </is>
      </c>
      <c r="H1" s="2" t="inlineStr">
        <is>
          <t>May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amount</t>
        </is>
      </c>
      <c r="B3" s="7" t="n">
        <v>338962000</v>
      </c>
      <c r="C3" s="4" t="inlineStr">
        <is>
          <t xml:space="preserve"> </t>
        </is>
      </c>
      <c r="D3" s="4" t="inlineStr">
        <is>
          <t xml:space="preserve"> </t>
        </is>
      </c>
      <c r="E3" s="7" t="n">
        <v>448747000</v>
      </c>
      <c r="F3" s="4" t="inlineStr">
        <is>
          <t xml:space="preserve"> </t>
        </is>
      </c>
      <c r="G3" s="4" t="inlineStr">
        <is>
          <t xml:space="preserve"> </t>
        </is>
      </c>
      <c r="H3" s="4" t="inlineStr">
        <is>
          <t xml:space="preserve"> </t>
        </is>
      </c>
    </row>
    <row r="4">
      <c r="A4" s="4" t="inlineStr">
        <is>
          <t>Outstanding letters of credit</t>
        </is>
      </c>
      <c r="B4" s="6" t="n">
        <v>6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senior notes | 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6" t="n">
        <v>402500000</v>
      </c>
      <c r="C7" s="4" t="inlineStr">
        <is>
          <t xml:space="preserve"> </t>
        </is>
      </c>
      <c r="D7" s="4" t="inlineStr">
        <is>
          <t xml:space="preserve"> </t>
        </is>
      </c>
      <c r="E7" s="4" t="inlineStr">
        <is>
          <t xml:space="preserve"> </t>
        </is>
      </c>
      <c r="F7" s="4" t="inlineStr">
        <is>
          <t xml:space="preserve"> </t>
        </is>
      </c>
      <c r="G7" s="4" t="inlineStr">
        <is>
          <t xml:space="preserve"> </t>
        </is>
      </c>
      <c r="H7" s="7" t="n">
        <v>402500000</v>
      </c>
    </row>
    <row r="8">
      <c r="A8" s="4" t="inlineStr">
        <is>
          <t>Stated interest rate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25</v>
      </c>
    </row>
    <row r="9">
      <c r="A9" s="4" t="inlineStr">
        <is>
          <t>Repurchased face amount</t>
        </is>
      </c>
      <c r="B9" s="4" t="inlineStr">
        <is>
          <t xml:space="preserve"> </t>
        </is>
      </c>
      <c r="C9" s="7" t="n">
        <v>217700000</v>
      </c>
      <c r="D9" s="7" t="n">
        <v>217700000</v>
      </c>
      <c r="E9" s="4" t="inlineStr">
        <is>
          <t xml:space="preserve"> </t>
        </is>
      </c>
      <c r="F9" s="7" t="n">
        <v>100000000</v>
      </c>
      <c r="G9" s="7" t="n">
        <v>100000000</v>
      </c>
      <c r="H9" s="4" t="inlineStr">
        <is>
          <t xml:space="preserve"> </t>
        </is>
      </c>
    </row>
    <row r="10">
      <c r="A10" s="4" t="inlineStr">
        <is>
          <t>Aggregate principal amount</t>
        </is>
      </c>
      <c r="B10" s="6" t="n">
        <v>84774000</v>
      </c>
      <c r="C10" s="4" t="inlineStr">
        <is>
          <t xml:space="preserve"> </t>
        </is>
      </c>
      <c r="D10" s="4" t="inlineStr">
        <is>
          <t xml:space="preserve"> </t>
        </is>
      </c>
      <c r="E10" s="6" t="n">
        <v>302497000</v>
      </c>
      <c r="F10" s="4" t="inlineStr">
        <is>
          <t xml:space="preserve"> </t>
        </is>
      </c>
      <c r="G10" s="4" t="inlineStr">
        <is>
          <t xml:space="preserve"> </t>
        </is>
      </c>
      <c r="H10" s="4" t="inlineStr">
        <is>
          <t xml:space="preserve"> </t>
        </is>
      </c>
    </row>
    <row r="11">
      <c r="A11" s="4" t="inlineStr">
        <is>
          <t>Term loan | Term Loan A, due June 13,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6" t="n">
        <v>254188000</v>
      </c>
      <c r="C13" s="4" t="inlineStr">
        <is>
          <t xml:space="preserve"> </t>
        </is>
      </c>
      <c r="D13" s="4" t="inlineStr">
        <is>
          <t xml:space="preserve"> </t>
        </is>
      </c>
      <c r="E13" s="6" t="n">
        <v>146250000</v>
      </c>
      <c r="F13" s="4" t="inlineStr">
        <is>
          <t xml:space="preserve"> </t>
        </is>
      </c>
      <c r="G13" s="4" t="inlineStr">
        <is>
          <t xml:space="preserve"> </t>
        </is>
      </c>
      <c r="H13" s="4" t="inlineStr">
        <is>
          <t xml:space="preserve"> </t>
        </is>
      </c>
    </row>
    <row r="14">
      <c r="A14" s="4" t="inlineStr">
        <is>
          <t>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6" t="n">
        <v>0</v>
      </c>
      <c r="C16" s="4" t="inlineStr">
        <is>
          <t xml:space="preserve"> </t>
        </is>
      </c>
      <c r="D16" s="4" t="inlineStr">
        <is>
          <t xml:space="preserve"> </t>
        </is>
      </c>
      <c r="E16" s="7" t="n">
        <v>0</v>
      </c>
      <c r="F16" s="4" t="inlineStr">
        <is>
          <t xml:space="preserve"> </t>
        </is>
      </c>
      <c r="G16" s="4" t="inlineStr">
        <is>
          <t xml:space="preserve"> </t>
        </is>
      </c>
      <c r="H16" s="4" t="inlineStr">
        <is>
          <t xml:space="preserve"> </t>
        </is>
      </c>
    </row>
    <row r="17">
      <c r="A17" s="4" t="inlineStr">
        <is>
          <t>Amount outstanding on line of credit</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borrowing capacity</t>
        </is>
      </c>
      <c r="B18" s="7"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ross carrying amount and accumulated impairment of the Company’s goodwill balances for 2024 and 2023 are as follows: As of As of In thousands Gross Carrying Accumulated Gross Carrying Accumulated Owned &amp; Host Segment $ 736,901 $ (38,596) $ 736,901 $ (19,357) The Owned &amp; Host Segment’s goodwill contains $606.5 million related to America’s Best and $91.8 million related to Eyeglass World. Accumulated goodwill impairment relates to our Eyeglass World, Fred Meyer and Military reporting units. We tested the Eyeglass World goodwill for impairment as of September 29, 2024 as part of our annual goodwill impairment testing process and recognized an impairment of $19.2 million in fiscal 2024. The impairment of Eyeglass World goodwill was due primarily to reduced projections of future growth and profitability. Refer to Note 1. “Business and Significant Accounting Policies” and Note 11. “Fair Value Measurement” for more information on the goodwill impairment charge. Indefinite-lived intangible assets by major asset class are as follows: In thousands As of As of Trademarks and trade names: America’s Best $ 200,547 $ 200,547 Eyeglass World 40,000 40,000 $ 240,547 $ 240,547 We intend to maintain our trademarks; renewals will take place as needed. Finite-lived, amortizing intangible assets by major asset class are as shown in the following table. We remove assets from the table below once they are fully amortized. As of December 28, 2024 As of December 30, 2023 In thousands Gross Carrying Accumulated Remaining Life Gross Carrying Accumulated Remaining Life Fred Meyer contracts and relationships (1) $ 8,400 $ (169) 12 $ 35,000 $ (14,915) 13 Other 151 (113) 1 151 (63) 2 $ 8,551 $ (282) $ 35,151 $ (14,978) (1) The gross carrying amount shown for this asset as of December 28, 2024 reflects the fair value as of the impairment testing date. We extended our relationship with Fred Meyer in fiscal year 2022. We tested the Fred Meyer contract and relationship intangible asset for recoverability as of September 28, 2024 due to the decision to close certain Fred Meyer stores as part of our store fleet review in the current period and recognized Aggregate amortization expense is included in Depreciation and amortization in the accompanying Consolidated Statements of Operations. Aggregate future estimated amortization expense is shown in the following table: Fiscal Year In thousands 2025 $ 714 2026 677 2027 677 2028 677 2029 677 Thereafter 4,847 $ 8,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 xml:space="preserve">Debt Our debt consists of the following: In thousands As of As of 2025 Notes, due May 15, 2025 $ 84,774 $ 302,497 Term Loan A, due June 13, 2028 254,188 146,250 Revolving Loans, due June 13, 2028 — — Debt before unamortized discount and issuance costs 338,962 448,747 Unamortized discount and issuance costs - 2025 Notes (191) (2,497) Unamortized discount and issuance costs - Term Loan A (1,602) (1,066) Debt less debt discount and issuance costs 337,169 445,184 Less current maturities (98,024) (7,500) Long-term debt - noncurrent portion 239,145 437,684 Finance lease obligations 12,833 16,067 Less current maturities (3,368) (2,980) Long-term debt and finance lease obligations, less current portion, discount, and issuance costs $ 248,610 $ 450,771 2025 Notes In May 2020, we completed the issuance of $402.5 million in aggregate principal amount of 2.50% convertible senior notes due on May 15, 2025 (the “2025 Notes”), pursuant to an indenture between the Company and U.S. Bank, dated as of May 12, 2020 (the “Indenture”). The 2025 Notes were sold only to persons reasonably believed to be qualified institutional buyers in reliance on Rule 144A under the Securities Act of 1933, as amended (the “Securities Act”). The 2025 Notes pay interest semi-annually in arrears on May 15 and November 15 of each year, commencing on November 15, 2020, at an annual rate of 2.50%. We received proceeds from the offering of $390.9 million, net of $11.6 million in underwriter fees and other issuance costs. We used $294.3 million of the net proceeds from the offering to repay all outstanding amounts under the revolving credit facility and $75.0 million to partially repay the first lien term loan in an aggregate principal amount of $420.0 million (the “term loan”). The remainder of the net proceeds are being used for general corporate purposes. Prior to February 15, 2025, the 2025 Notes were convertible at the option of the holders only under certain circumstances, which were not attained: (i) during any calendar quarter commencing after the calendar quarter ending on September 30, 2020 (and only during such calendar quarter), if the Last Reported Sale Price (as defined in the Indenture) per share of the Company’s common stock exceeded 130% of the Conversion Price (as defined in the Indenture) for each of at least 20 Trading Days (as defined in the Indenture), whether or not consecutive,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as defined in the Indenture) per $1,000 principal amount of the 2025 Notes for each Trading Day of the measurement period was less than 98% of the product of the Last Reported Sale Price per share of the Company’s common stock on such Trading Day and the conversion rate (as described below) on such Trading Day; or (iii) upon the occurrence of certain corporate events or distributions on the Company’s common stock, as described in the Indenture. On or after February 15, 2025, until 5:00 p.m., New York City time, on the second Scheduled Trading Day (as defined in the Indenture) immediately before the maturity date, the 2025 Notes are convertible at the option of the holders at any time, into cash up to the amount of $1,000, with any excess amount convertible into shares, based on the applicable conversion rate at such time. The 2025 Notes were initially convertible at a conversion rate of 32.0783 shares of common stock per $1,000 principal amount of 2025 Notes, which is equivalent to an initial conversion price of approximately $31.17 per share of common stock. The conversion rate will be subject to adjustment upon the occurrence of certain specified events including, but not limited to: issuance of stock dividends, splits and combinations; distribution of rights, options and warrants; spin-offs and other distributed property; cash dividends or distributions; tender offers or exchange offers; and certain other corporate transactions. Based on the initial conversion rate, the 2025 Notes were convertible into 12.9 million shares of our common stock and we reserved for the possible issuance of 16.5 million shares, which is the maximum amount that could be issued upon conversion. As of December 28, 2024, the 2025 Notes were convertible into 2.7 million shares of our common stock and a maximum of 3.5 million shares of our common stock. See Note 15. “Earnings Per Share” for the treatment of earnings per share in relation to the 2025 Notes. The holders of our term loan would have preference over the holders of the 2025 Notes in the event of a liquidation. On November 14, 2023, the Company repurchased $100.0 million aggregate principal amount of the 2025 Notes for an aggregate cash repurchase price of $99.3 million. The repurchase of the 2025 Notes was accounted for as an extinguishment of debt and resulted in a loss on extinguishment of debt of $0.6 million on its Consolidated Statement of Operations during fiscal year ended December 30, 2023, which includes a write-off of related deferred issuance costs of $0.9 million and third-party fees of $0.4 million. Our effective interest rate remained at 3.2% as of December 28, 2024. An immaterial amount of the principal balance of the 2025 Notes was converted during fiscal year 2022. On August 12, 2024, the Company repurchased $217.7 million aggregate principal amount of the 2025 Notes for an aggregate cash repurchase price of $215.0 million plus accrued and unpaid interest on such notes. The repurchase was accounted for as an extinguishment of debt and resulted in an extinguishment gain of $0.9 million on the Company’s Consolidated Statements of Operations during the twelve months ended December 28, 2024, which includes a write-off of related deferred issuance costs of $1.0 million and immediate recognition of third party-fees of $0.8 million. The 2025 Notes mature on May 15, 2025, and due to the upcoming maturity the outstanding principal balance of $84.8 million is reflected as a current liability in the accompanying Consolidated Balance Sheets as of December 28, 2024. As of December 28, 2024, the Company has $293.6 million of availability under its revolving credit facility, in addition to $73.9 million of cash on hand, which provides the Company with sufficient liquidity to repay the remaining balance of the 2025 Notes as they become due. After giving effect to the repurchases, $84.8 million principal amount remains outstanding from an initial issued principal balance of $402.5 million. We recognized the following in Interest expense, net related to the 2025 Notes: In thousands Fiscal Year 2024 Fiscal Year 2023 Fiscal Year 2022 Contractual interest expense $ 5,443 $ 9,747 $ 10,062 Amortization of issuance costs $ 1,282 $ 2,293 $ 2,283 As of December 28, 2024, the remaining period for the unamortized debt issuance costs balance related to the 2025 Notes was less than one year. Credit Agreement Reference is made to (i) that certain Second Joinder and Restatement Agreement, dated as of June 13, 2023 (the “Second Restatement Agreement”), by and among the New Lenders party thereto, the Letter of Credit Issuers party thereto, Nautilus Acquisition Holdings, Inc. (“Holdings”), a Delaware corporation and a wholly-owned subsidiary of the Company, NVI, the subsidiaries of NVI party thereto, as guarantors, Bank of America, N.A. in its capacity as administrative agent and as collateral agent and (ii) the Second Amended and Restated Credit Agreement, dated as of June 13, 2023 (the “Credit Agreement”). On June 13, 2023 (the “Second Restatement Effective Date”), the Second Restatement Agreement amended and restated the Joinder and Amendment and Restatement Agreement, dated as of July 18, 2019 (as amended, restated, amended and restated, supplemented or otherwise modified prior to the Second Restatement Agreement, the “Original Credit Agreement”) to, among other things, (i) establish new Term Loan A to repay all principal, interest, fees and other amounts outstanding (other than contingent obligations) under the Original Credit Agreement immediately prior to the Second Restatement Effective Date, (ii) establish new Revolving Loans, (iii) provide for a Secured Overnight Financing Rate as administered by the Federal Reserve Bank of New York (or a successor administrator) (“SOFR”)-based rate, with a credit spread adjustment of 10 basis points for all Interest Periods and a SOFR floor of 0.00% per annum, and (iv) as set forth below, modify the Applicable Margins used to calculate the rate of interest payable with respect to the Term Loan A and Revolving Loans (collectively, the “Loans”). The Credit Agreement, as amended by the Second Restatement Agreement, provides that the Loans mature on the fifth anniversary of the Second Restatement Effective Date, subject to a springing maturity date, which is 91 days before the maturity date of the Company’s 2025 Notes if Minimum Liquidity is less than the sum of the redemption value of such convertible notes on that date plus $25.0 million (the “Maturity Date”). Commencing on the last day of the first full fiscal quarter ended after the Second Restatement Effective Date, the Term Loan A will amortize in equal calendar quarterly installments at a rate of 5.00% per calendar year. The $114.4 million balance (assuming the springing maturity date does not occur) will be payable on the Maturity Date. The new Applicable Margins were initially (i) 1.75% for the Loans that are Term SOFR Loans and (ii) 0.75% for the Loans that are Alternative Base Rate (“ABR”) Loans. Following the delivery of the financial statements for the period ending on September 30, 2023, the Applicable Margins for the Loans will instead be based on NVI’s total leverage ratio as follows: (a) if NVI’s consolidated total debt to consolidated EBITDA ratio is greater than 2.50 to 1.00, the Applicable Margin will be 2.25% for Term SOFR Loans and 1.25% for ABR Loans, (b) if NVI’s consolidated total debt to consolidated EBITDA ratio is less than or equal to 2.50 to 1.00 but greater than 1.75 to 1.00, the Applicable Margin will be 2.00% for Term SOFR Loans and 1.00% for ABR Loans, (c) if NVI’s consolidated total debt to consolidated EBITDA ratio is less than or equal to 1.75 to 1.00 but greater than 0.75 to 1.00, the Applicable Margin will be 1.75% for Term SOFR Loans and 0.75% for ABR Loans, (d) if NVI’s consolidated total debt to consolidated EBITDA ratio is less than or equal to 0.75 to 1.00, the Applicable Margin will be 1.50% for Term SOFR Loans and 0.50% for ABR Loans. In connection with the Second Amended and Restated Credit Agreement, we deferred $2.0 million of debt issuance costs related to the Revolving Loans in Other assets and $0.9 million of debt issuance costs related to the Term Loan A in Long-term debt and finance lease obligations, less current portion and debt discount on our Consolidated Balance Sheets. We will amortize these costs over the term of the amended credit agreement. We wrote off previously unamortized debt issuance costs of $0.2 million in Interest expense (income), net during fiscal year 2023 related to lenders who were parties to the Original Credit Agreement but are not parties to the Second Restatement Agreement. We recognized $0.2 million of other refinancing fees in Interest expense (income), net during fiscal year 2023. On August 9, 2024, Holdings, NVI and certain other subsidiaries of the Company entered into a Joinder Agreement (the “Joinder Agreement”) to the Credit Agreement. The Joinder Agreement provides for, among other things, the establishment of incremental term loans in an aggregate principal amount of $115.0 million, provided to NVI on August 9, 2024. These incremental term loans under the Joinder Agreement have the same terms as the existing term loans under the Credit Agreement. The additional borrowings resulted in $0.9 million of fees deferred on the Consolidated Balance Sheets during the twelve months ended December 28, 2024. After giving effect to additional borrowings, $254.2 million principal remains outstanding under Term Loan A. The Second Restatement Agreement contains customary affirmative covenants, negative covenants, and events of default substantially comparable to the Original Credit Agreement. The Second Restatement Agreement also contains covenants that, among other things, limit NVI’s ability to incur additional debt, create liens against assets, make acquisitions, pay dividends or distributions on its stock, merge or consolidate with another entity and transfer or sell assets. We were in compliance with all covenants related to our long-term debt as of December 28, 2024. The borrowing capacity remaining as of December 28, 2024 was $293.6 million due to a reduction of $6.4 million for letters of credit outstanding. Scheduled annual maturities of debt are as follows: Fiscal Year In thousands 2025 $ 101,338 2026 13,250 2027 13,250 2028 211,124 2029 — Thereafter — $ 338,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28, 2024</t>
        </is>
      </c>
    </row>
    <row r="3">
      <c r="A3" s="3" t="inlineStr">
        <is>
          <t>Share-Based Payment Arrangement [Abstract]</t>
        </is>
      </c>
      <c r="B3" s="4" t="inlineStr">
        <is>
          <t xml:space="preserve"> </t>
        </is>
      </c>
    </row>
    <row r="4">
      <c r="A4" s="4" t="inlineStr">
        <is>
          <t>Stock Incentive Plans</t>
        </is>
      </c>
      <c r="B4" s="4" t="inlineStr">
        <is>
          <t>Stock Incentive Plans The Company has provided equity-based compensation awards to its associates under three plans. In connection with the initial public offering of our common stock (the “IPO”), on October 23, 2017, the Company’s Board of Directors adopted, and its stockholders approved, the National Vision Holdings, Inc. 2017 Omnibus Incentive Plan (the “2017 Omnibus Incentive Plan”). The total number of shares of common stock originally issuable under the 2017 Omnibus Incentive Plan was 4,000,000. On June 12, 2024, the Company’s stockholders approved the amendment and restatement of the 2017 Omnibus Incentive Plan, increasing the number of shares of common stock authorized for issuance by an additional 5,600,000 shares. The plan authorizes the grant of stock options, stock appreciation rights, restricted stock awards (“RSAs”), RSUs, PSUs, other equity-based awards and other cash-based awards to our associates, non-employee directors, officers, consultants and advisers. The Vision Holding Corp. 2013 Amended and Restated Stock Incentive Plans provided for the issuance of stock options to directors, certain associates and consultants of Vision Holding Corp., its subsidiaries and affiliates. In 2014, our Board of Directors and stockholders of the Company approved the 2014 Stock Incentive Plan for Key Employees of National Vision Holdings, Inc. (formerly known as Nautilus Parent, Inc.) and its subsidiaries (the “2014 Stock Incentive Plan”). There were 10,988,827 stock options authorized for issuance pursuant to the 2014 Stock Incentive Plan. All stock awards under these plans vest through continued service. All options under these plans have a contractual life of 10 years. The Company also provides associates the opportunity to purchase Company common shares through the Associate Stock Purchase Plan (the “ASPP”), which the Company’s Board of Directors adopted and its stockholders approved on June 6, 2018. The ASPP provides that up to 850,000 shares of common stock, at par value of $0.01 per share, may be offered and issued under the ASPP. The following table summarizes stock compensation expense under the Company’s plans, which is included in SG&amp;A in the accompanying Consolidated Statements of Operations: In thousands Fiscal Year 2024 Fiscal Year 2023 Fiscal Year 2022 Stock options $ 123 $ 740 $ 1,525 RSUs and PSUs 16,457 18,312 10,758 RSAs — — 314 Associate stock purchase plan 128 151 159 Pre-tax stock-based compensation expense $ 16,708 $ 19,203 $ 12,756 Income tax benefit (4,212) (4,841) (3,236) After-tax stock-based compensation expense $ 12,496 $ 14,362 $ 9,520 RSUs and PSUs Unrecognized compensation cost ( in thousands ) $ 25,234 Expected remaining weighted-average period of expense recognition (in years) 1.71 Service-based options The following tables summarize service-based stock option activity. No service-based options were granted in fiscal years 2024, 2023, and 2022. Number of Options Outstanding (In thousands) Weighted Average Exercise Price ($) Weighted Average Remaining Contractual Life (Years) Aggregate Intrinsic Value (In thousands) ($) Outstanding options at December 30, 2023 599 $ 29.20 4.93 $ 981 Exercised (29) 8.54 Forfeited (21) 37.80 Outstanding options at December 28, 2024 549 $ 29.98 4.13 $ — Vested and exercisable at December 28, 2024 549 $ 29.98 4.13 $ — In thousands except per share values Fiscal Year 2024 Fiscal Year 2023 Fiscal Year 2022 Fair value of options vested $ 635 $ 1,251 $ 3,073 Aggregate intrinsic value of options exercised $ 76 $ 147 $ 979 Performance-based options The following table summarizes performance-based stock option activity: Number of Options Outstanding (In thousands) Weighted Average Exercise Price ($) Weighted Average Remaining Contractual Life (Years) Aggregate Intrinsic Value (In thousands) ($) Outstanding options at December 30, 2023 49 $ 15.74 3.56 $ 255 Exercised — — Outstanding options at December 28, 2024 49 $ 15.74 2.57 $ — Vested and exercisable at December 28, 2024 49 $ 15.74 2.57 $ — There were no grants of performance-based options during fiscal years 2024, 2023, and 2022. There were no vests of performance-based options during fiscal years 2024, 2023, and 2022. There were no exercises of performance-based options during fiscal year 2024 and 2023. The aggregate intrinsic value of performance-based options exercised during fiscal year 2022 was immaterial. The following tables summarize RSU and PSU awards activity: RSUs Weighted average grant date fair value ($) PSUs Weighted average grant date fair value ($) Outstanding at December 30, 2023 1,060 $ 27.50 672 $ 28.68 Granted 862 18.03 332 22.19 Vested (436) 29.24 (89) 45.73 Forfeited (133) 26.85 (54) 25.52 Outstanding at December 28, 2024 1,353 $ 20.97 861 $ 24.61 Fiscal Year 2024 Fiscal Year 2023 Fiscal Year 2022 RSUs Weighted average grant date fair value of RSUs granted $ 18.03 $ 22.65 $ 34.83 Total fair value of RSUs vested (In thousands) $ 12,755 $ 12,084 $ 6,176 PSUs Weighted average grant date fair value of PSUs granted $ 22.19 $ 22.35 $ 37.96 Total fair value of PSUs vested (In thousands) $ 4,070 $ 3,852 $ 3,118 RSAs Weighted average grant date fair value of RSAs granted $ — $ — $ — Total fair value of RSAs vested (In thousands) $ — $ — $ 800 Restricted stock units (RSUs) Most RSUs vest in three equal annual installments on the first, second and third anniversary of the grant date. The RSUs outstanding as of December 28, 2024 have $14.3 million intrinsic value. Non-employee directors were granted RSUs in fiscal year 2024. Performance stock units (PSUs) PSUs are settled after the end of a three-year performance period (i.e., cliff vesting), which begins on the first day of the grant year and are based on the Company’s achievement of certain performance targets. The performance stock units outstanding as of December 28, 2024 have $9.1 million intrinsic value. While the PSU amounts shown in the tables above reflect achievement at target, the number of PSUs ultimately vested will be based on a comparison of certified performance results to predefined performance criteria that include threshold, target and maximum attainment levels. Associate Stock Purchase Plan Under the ASPP, eligible associates receive a 10% discount from the market trading value of common stock of the Company at the time of purchase. Participants may contribute to the ASPP, not to exceed $25,000 under the ASPP in any calendar year. During fiscal year 2024, the amount of shares issued to eligible participants through the ASPP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income tax provision (benefit) consists of: In thousands Fiscal Year 2024 Fiscal Year 2023 Fiscal Year 2022 Current income tax: Federal $ 9,333 $ 8,278 $ 328 State 2,123 3,717 4,193 Deferred income tax: Federal (8,869) (3,878) 11,079 State (1,106) (2,111) (55) Income tax provision (benefit) from continuing operations 1,481 6,006 15,545 Our income tax provision (benefit) differs from the amounts computed by multiplying earnings (loss) before income taxes by the statutory federal income tax rate as shown in the following table: In thousands Fiscal Year 2024 Fiscal Year 2023 Fiscal Year 2022 Federal income tax provision at statutory rate $ (5,394) $ 2,006 $ 10,984 State income tax provision, net of federal income tax 895 1,686 2,970 Increase (decrease) in deferred tax asset valuation allowance (1,272) 2,238 477 Executive compensation limitation 994 354 1,218 Goodwill impairment 3,539 — — Stranded tax effect of matured interest rate swaps — — — Tax provision (benefit) of equity-based compensation deductions 1,240 1,133 (27) Benefit of tax credits (747) (1,143) (1,229) Meals and entertainment 369 433 — Other, net 1,857 (701) 1,152 Net income tax provision (benefit) from continuing operations 1,481 6,006 15,545 Effective income tax rate from continuing operations (5.8) % 62.9 % 29.7 % In August 2022, the U.S. government enacted the Inflation Reduction Act (“IRA”) which, among other things, provides for a 15% corporate alternative minimum tax based on a prescribed measure of income as well as a 1% excise tax on stock repurchases made after December 31, 2022. Due to the mechanics of the 15% alternative minimum tax, the Company is not currently subject to it. 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8,017 $ 7,399 Credit carryforwards 274 267 Deferred revenue 5,999 5,984 Accrued expenses and reserves 13,811 13,344 Loss on equity and other investments 886 888 Stock-based compensation 6,191 6,050 Operating lease liabilities 120,990 119,916 Subtotal 156,168 153,848 Valuation allowances (5,961) (5,760) Total net deferred tax assets 150,207 148,088 Deferred tax liabilities: Depreciation of property and equipment (57,150) (61,118) Amortization of intangible assets (65,168) (68,729) Unrealized gains on hedging instruments — (1,407) Right of use asset (102,446) (101,780) Other (3,352) (2,938) Total deferred tax liabilities (228,116) (235,972) Net deferred tax liabilities $ (77,909) $ (87,884) As of fiscal year end 2024, our consolidated VIEs had available U.S. federal NOL carry-forwards aggregating to $17.7 million that can be utilized to reduce future federal income taxes, all of which does not expire. We believe it is more likely than not that we will realize a tax benefit for these NOL’s in the future except for $11.7 million of NOL carry-forwards ($2.5 million tax effected) on certain consolidated VIEs where we recognized a full valuation allowance as of fiscal year end 2024. In addition, we have NOL carry-forwards in varying amounts and with varying expiration dates in various states in which we operate. For the fiscal year end 2024, we carry various state tax credits totaling $0.3 million that are available to offset certain future taxes. These state credits carry a valuation allowance of $0.2 million for the portion that we do not expect to be able to utilize in future tax years. We have a $0.9 million deferred income tax asset for capital losses associated with the losses realized on the sale of our equity method non-consolidated investee and other investments. We do not expect to generate significant capital gains in the near future. Therefore, we believe it is more likely than not that we will not realize a tax benefit for the majority of these deferred income tax assets, and accordingly we have established a full valuation allowance for the amount deemed unrealizable. As a result of our utilization of NOL carry-forwards to reduce or eliminate subsequent years’ tax obligations, our federal and a substantial number of our state income tax returns for fiscal years 2001 through 2024 remain open for examination by the tax authorities. The Company evaluates uncertain tax positions using a “more-likely-than-not” threshold and recognizes the tax benefit from an uncertain tax position only if it is more likely than not that the tax position will be sustained on examination by tax authoritie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majority of our annual revenues are recognized either at the point of sale or upon delivery and customer acceptance, paid for at the time of sale in cash, credit card, or on account with managed care payors having terms generally between 14 and 120 days 90 days Revenues Recognized at a Point in Time Owned &amp; Host Within our Owned &amp; Host segment, product revenues include sales of prescription and non-prescription eyewear, contact lenses and related accessories to retail customers. For sales of in-store non-prescription eyewear and related accessories, we recognize revenue at the point of sale. For sales of prescription eyewear, we recognize revenue when the performance obligations identified under the terms of contracts with our customers are satisfied, which generally occurs, for products, when those products have been delivered and accepted by our customers. Within our Owned &amp; Host segment services and plans revenues, eye exam services sold on a stand-alone basis are also recognized at the point of sale which occurs immediately after the exam is performed. Other revenues Revenues from our non-reportable segments are attributable to our dedicated e-commerce website and FirstSight operations. Our dedicated e-commerce website was previously managed by AC Lens and was transitioned to NVI. Our e-commerce website sells contact lenses and optical accessory products to retail customers, and recognizes revenue when products have been delivered to the customer. FirstSight issues individual vision plans in connection with our America’s Best operations in California. Revenues Recognized Over Time Within our Owned &amp; Host segment, services and plans revenues include revenues from product protection plans (i.e. warranties), eye care club memberships and HMO vision plan fees. We offer extended warranty plans in our Owned &amp; Host segment that generally provide repair and replacement of eyeglasses for primarily a one-year term after purchase. We recognize service revenue under these programs on a straight-line basis over the warranty or service period which is consistent with our efforts expended to satisfy the obligation. We offer three-year eyecare club memberships in our Owned &amp; Host segment to our contact lens customers. For these programs we apply the portfolio approach of recognizing revenues of contracts with similar characteristics and use estimates and assumptions that reflect the size and composition of the portfolio of contracts. We selected the portfolio approach because our historical club membership data demonstrate that our club customers behave similarly, such that the difference between the portfolio approach and calculating revenue of each individual contract is not material. We recognize revenue across the contract portfolio based on the value delivered to the customers relative to the remaining services promised under the programs. We determine the value delivered based on the expected timing and amount of customer usage of benefits over the terms of the contracts. The unamortized portion of amounts we collect in advance for these services and plans are reported as Deferred revenue (current and noncurrent portions) in the accompanying Consolidated Balance Sheets. The following disaggregation of revenues depicts our revenues based on the timing of revenue recognition: In thousands Fiscal Year 2024 Fiscal Year 2023 Fiscal Year 2022 Revenues recognized at a point in time $ 1,696,735 $ 1,631,030 $ 1,517,739 Revenues recognized over time 126,585 125,341 126,936 Total net revenue $ 1,823,320 $ 1,756,371 $ 1,644,675 Refer to Note 16. “Segment Reporting” for the Company’s disaggregation of net revenue by reportable segment/category and by product type. As our operating segments are aligned by similar economic factors, trends and customers, the reportable segment view best depicts how the nature, amount and uncertainty of revenue and cash flows are affected by economic factors. The following depicts a roll-forward of deferred revenue: Fiscal Year 2024 In thousands Product Protection Plans Eye Care Total Beginning of the year $ 36,419 $ 47,907 $ 84,326 Sold 72,135 54,713 126,848 Revenue recognized (72,854) (53,731) (126,585) End of year $ 35,700 $ 48,889 $ 84,589 Current $ 35,409 $ 27,098 $ 62,507 Noncurrent 291 21,791 22,082 $ 35,700 $ 48,889 $ 84,589 Fiscal Year 2023 In thousands Product Protection Plans Eye Care Total Beginning of the year $ 35,119 $ 48,683 $ 83,802 Sold 73,369 52,496 125,865 Revenue recognized (72,069) (53,272) (125,341) End of year $ 36,419 $ 47,907 $ 84,326 Current $ 36,113 $ 26,754 $ 62,867 Noncurrent 306 21,153 21,459 $ 36,419 $ 47,907 $ 84,326 Unsatisfied Performance Obligations (Contract Liabilities) During fiscal years 2024 and 2023, we recognized $62.8 million and $62.1 million, respectively, of deferred revenues outstanding at the beginning of each respective period. Deferred revenue recorded as of the end of fiscal year 2024 is expected to be reflected in future operating results as follows: Fiscal Year In thousands 2025 $ 62,507 2026 16,833 2027 5,249 $ 84,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Information related to our leases is presented below: In thousands As of As of Type Classification ASSETS Finance Property and equipment, net (a) $ 8,258 $ 10,774 Operating Right of use assets (b) 408,589 406,275 Total leased assets $ 416,847 $ 417,049 LIABILITIES Current Liabilities: Finance Current maturities of long-term debt and finance lease obligations $ 3,368 $ 2,980 Operating Current operating lease obligations (c) 99,694 85,090 Other noncurrent liabilities: Finance Long-term debt and finance lease obligations, less current portion and debt discount 9,465 13,087 Operating Noncurrent operating lease obligations 366,335 376,814 Total lease liabilities $ 478,862 $ 477,971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28.0 million and $25.4 million as of December 28, 2024 and December 30, 2023, respectively. (b) TIA and deferred rent are treated as reductions of lease payments used to measure ROU assets in the accompanying Consolidated Balance Sheets as of December 28, 2024 and December 30, 2023. (c) Current operating lease liabilities are measured net of TIA receivables of $4.6 million and $4.6 million as of December 28, 2024 and December 30, 2023, respectively. In thousands Fiscal Year 2024 Fiscal Year 2023 Fiscal Year 2022 Operating lease cost Fixed lease cost (a) $ 103,547 $ 96,215 $ 87,755 Variable lease cost (b) 37,733 36,133 32,894 Sublease income (c) (1,410) (1,263) (1,258) Finance lease cost Amortization of finance lease assets 2,370 3,061 4,145 Interest on finance lease liabilities 1,233 1,675 2,342 Net lease cost $ 143,473 $ 135,821 $ 125,87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independent optometrists. Lease Term and Discount Rate As of As of Weighted average remaining lease term (months) Operating leases 71 73 Finance leases 48 58 Weighted average discount rate (a) Operating leases 5.1 % 4.7 % Finance leases (b) 10.4 % 10.4 % (a) The discount rate used to determine the lease assets and lease liabilities was derived upon considering (i) incremental borrowing rates on our term loan and revolving credit facility; (ii) Term SOFR margins for issuers of similar credit rating; and (iii)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Fiscal Year 2024 Fiscal Year 2023 Fiscal Year 2022 Other Information Operating cash outflows - operating leases $ 113,113 $ 103,562 $ 86,101 Right of use assets acquired under operating leases $ 96,170 $ 111,792 $ 110,387 The following table summarizes the maturity of our lease liabilities as of December 28, 2024: In thousands Operating Leases (a) Finance Leases (b) Fiscal Year 2025 $ 111,847 $ 4,284 2026 104,225 4,252 2027 88,236 3,379 2028 67,407 1,973 2029 57,190 633 Thereafter 113,817 458 Total lease liabilities 542,722 14,979 Less: Interest 76,693 2,146 Present value of lease liabilities (c) $ 466,029 $ 12,833 _________ (a) Operating lease payments include $24.0 million related to options to extend lease terms that are reasonably certain of being exercised. (b) Finance lease payments include $1.1 million related to options to extend lease terms that are reasonably certain of being exercised. (c) The present value of lease liabilities excludes $13.9 million of legally binding minimum lease payments for leases signed but not yet commenced.</t>
        </is>
      </c>
    </row>
    <row r="5">
      <c r="A5" s="4" t="inlineStr">
        <is>
          <t>Leases</t>
        </is>
      </c>
      <c r="B5" s="4" t="inlineStr">
        <is>
          <t>Leases Information related to our leases is presented below: In thousands As of As of Type Classification ASSETS Finance Property and equipment, net (a) $ 8,258 $ 10,774 Operating Right of use assets (b) 408,589 406,275 Total leased assets $ 416,847 $ 417,049 LIABILITIES Current Liabilities: Finance Current maturities of long-term debt and finance lease obligations $ 3,368 $ 2,980 Operating Current operating lease obligations (c) 99,694 85,090 Other noncurrent liabilities: Finance Long-term debt and finance lease obligations, less current portion and debt discount 9,465 13,087 Operating Noncurrent operating lease obligations 366,335 376,814 Total lease liabilities $ 478,862 $ 477,971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28.0 million and $25.4 million as of December 28, 2024 and December 30, 2023, respectively. (b) TIA and deferred rent are treated as reductions of lease payments used to measure ROU assets in the accompanying Consolidated Balance Sheets as of December 28, 2024 and December 30, 2023. (c) Current operating lease liabilities are measured net of TIA receivables of $4.6 million and $4.6 million as of December 28, 2024 and December 30, 2023, respectively. In thousands Fiscal Year 2024 Fiscal Year 2023 Fiscal Year 2022 Operating lease cost Fixed lease cost (a) $ 103,547 $ 96,215 $ 87,755 Variable lease cost (b) 37,733 36,133 32,894 Sublease income (c) (1,410) (1,263) (1,258) Finance lease cost Amortization of finance lease assets 2,370 3,061 4,145 Interest on finance lease liabilities 1,233 1,675 2,342 Net lease cost $ 143,473 $ 135,821 $ 125,87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independent optometrists. Lease Term and Discount Rate As of As of Weighted average remaining lease term (months) Operating leases 71 73 Finance leases 48 58 Weighted average discount rate (a) Operating leases 5.1 % 4.7 % Finance leases (b) 10.4 % 10.4 % (a) The discount rate used to determine the lease assets and lease liabilities was derived upon considering (i) incremental borrowing rates on our term loan and revolving credit facility; (ii) Term SOFR margins for issuers of similar credit rating; and (iii)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Fiscal Year 2024 Fiscal Year 2023 Fiscal Year 2022 Other Information Operating cash outflows - operating leases $ 113,113 $ 103,562 $ 86,101 Right of use assets acquired under operating leases $ 96,170 $ 111,792 $ 110,387 The following table summarizes the maturity of our lease liabilities as of December 28, 2024: In thousands Operating Leases (a) Finance Leases (b) Fiscal Year 2025 $ 111,847 $ 4,284 2026 104,225 4,252 2027 88,236 3,379 2028 67,407 1,973 2029 57,190 633 Thereafter 113,817 458 Total lease liabilities 542,722 14,979 Less: Interest 76,693 2,146 Present value of lease liabilities (c) $ 466,029 $ 12,833 _________ (a) Operating lease payments include $24.0 million related to options to extend lease terms that are reasonably certain of being exercised. (b) Finance lease payments include $1.1 million related to options to extend lease terms that are reasonably certain of being exercised. (c) The present value of lease liabilities excludes $13.9 million of legally binding minimum lease payments for leases signed but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t>
        </is>
      </c>
      <c r="B4" s="4" t="inlineStr">
        <is>
          <t>Fair Value Measurement General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own market assumptions. The Company is required to measure certain assets and liabilities at fair value or disclose the fair values of certain assets and liabilities recorded at cost. Accounting standards define fair value as the price that would be received to sell an asset or paid to transfer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instruments. • Level 3 - Valuation inputs are unobservable and typically reflect management’s estimates of assumptions that market participants would use in pricing the asset or liability. The fair values are determined using model-based techniques that include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impact on the estimated fair value amounts.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uch as Term SOFR forward rates. See Note 14. “Interest Rate Derivatives” for further details. Convertible Promissory Note On December 17, 2024, the Company purchased $1.3 million principal amount of a convertible promissory note issued by a private company. The convertible promissory note is an investment that will convert to an equity stake in the private company upon a predetermined conversion event and is also convertible by us under certain circumstances. The Company elected the fair value option in accordance with accounting guidance for financial instruments to record the convertible promissory note. The fair value option allows an entity to account for the entire financial instrument at fair value with subsequent changes in fair value recognized in earnings through the consolidated statements of operations at each reporting date. The Company elected the fair value option to account for the convertible promissory note because the Company believes it reflects the fair value of the note receivable and embedded features. As of December 28, 2024, given the time from the execution of the note until the end of our fiscal year, we determined the fair value of the convertible promissory note approximated its carrying value of $1.3 million; this investment is included in Other assets on the Consolidated Balance Sheets. Refer to Note 1. “Business and Significant Accounting Policies” for information on equity investments in this entity. Non-recurring fair value measurements We recognized impairments of $39.9 million during fiscal year 2024, primarily related to our EGW goodwill asset, Fred Meyer contracts and relationships intangible asset and our long-lived tangible store assets and ROU assets. Comparatively, we recognized $2.7 million, and $5.5 million in fiscal years 2023 and 2022, respectively, primarily related to our long-lived tangible store assets and ROU assets. A decrease in the estimated cash flows would lead to a lower fair value measurement, as would an increase in the discount rate. These non-recurring fair value measurements are classified as Level 3 measurements in the fair value hierarchy. Long-lived and Right of Use (“ROU”) Store Assets Refer to Note 2. “Discontinued Operations” for more information on impairment charges related to the termination of the Walmart partnership. This section discusses fair value measurements unrelated to the termination of the Walmart partnership. We recognized impairments of $10.1 million, $2.7 million and $5.5 million in fiscal years 2024, 2023, and 2022, respectively, primarily related to our store assets. The cash flows used in estimating fair value were discounted using market rates from 8.5% to 11.5%. The estimated remaining fair value of the assets impaired during fiscal years 2024, and 2023, was $5.6 million, and $2.8 million, respectively; the estimated remaining fair values include amounts estimated at various dates during the related fiscal years. Substantially all of the remaining fair value of the impaired store assets in fiscal years 2024 and 2023 represents the fair value of ROU assets. Finite-Lived Intangible Assets Related to the impairment recognized for the Fred Meyer contracts and relationships intangible asset, we estimated fair value using the discounted cash flow method of the income approach. The cash flows included assumptions about future extensions of our relationship with Fred Meyer, as well as assumptions about future revenue growth and profitability, and were discounted using a rate of 9%. Refer to Note 1. “Business and Significant Accounting Policies” and Note 5. “Goodwill and Intangible Assets” for more details on the Fred Meyer contracts and relationships intangible asset. Goodwill We used the discounted cash flow method of the income approach in our analyses and considered projected cash flows with a discount rate of 10.5%. A decrease in the estimated cash flows would lead to a lower fair value measurement, as would an increase in the discount rate. This non-recurring fair value measurement is classified as Level 3 measurements in the fair value hierarchy. The impairment charge recognized during the year ended December 28, 2024 resulting from the annual impairment testing was $19.2 million related to the goodwill of Eyeglass World. The impairment charge is recognized in corporate and other and reflected in Asset impairment in the Consolidated Statements of Operations and Comprehensive (Loss) Income. Refer to Note 1. “Business and Significant Accounting Policies” and Note 5. “Goodwill and Intangible Assets” for more details on the impairment charge. Additional fair value information Cash Equivalents and Restricted Cash The carrying amount of cash equivalents and restricted cash approximates fair value due to the short-term maturity of the instruments. All cash and cash equivalents are denominated in U.S. currency. Accounts Receivable, Net The carrying amount of accounts receivable approximates fair value due to the short-term nature of those items and the effect of credit losses. Accounts Payable and Other Payables and Accrued Expenses The carrying amounts of accounts payable and other payables and accrued expenses approximate fair value due to the short-term nature of those items. Term Loan A and Revolving Loans Since the borrowings under the $254.2 million outstanding principal Term Loan A and $300.0 million aggregate principal Revolving Loans utilize variable interest rate setting mechanisms such as Term SOFR, the fair values of these borrowings are deemed to approximate the carrying values. We also considered the effect of our own credit risk on the fair values of our Term Loan A and Revolving Loans. Refer to Note 6. “Debt” for more information on these borrowings. 2025 Notes The estimated fair value of the 2025 Notes was approximately $83.3 million and $303.3 million, as of December 28, 2024 and December 30, 2023, respectively. The estimated fair value of the 2025 Notes is based on the prices the 2025 Notes have traded in the market as well as overall market conditions on the date of valuation, stated coupon rates, the number of coupon payments each year and the maturity dates, and represents a Level 2 measurement. Refer to Note 6. “Debt” for more information on the 2025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28, 2024</t>
        </is>
      </c>
    </row>
    <row r="3">
      <c r="A3" s="3" t="inlineStr">
        <is>
          <t>Revenue from Contract with Customer [Abstract]</t>
        </is>
      </c>
      <c r="B3" s="4" t="inlineStr">
        <is>
          <t xml:space="preserve"> </t>
        </is>
      </c>
    </row>
    <row r="4">
      <c r="A4" s="4" t="inlineStr">
        <is>
          <t>Deferred Revenue</t>
        </is>
      </c>
      <c r="B4" s="4" t="inlineStr">
        <is>
          <t xml:space="preserve">Revenue from Contracts with Customers The majority of our annual revenues are recognized either at the point of sale or upon delivery and customer acceptance, paid for at the time of sale in cash, credit card, or on account with managed care payors having terms generally between 14 and 120 days 90 days Revenues Recognized at a Point in Time Owned &amp; Host Within our Owned &amp; Host segment, product revenues include sales of prescription and non-prescription eyewear, contact lenses and related accessories to retail customers. For sales of in-store non-prescription eyewear and related accessories, we recognize revenue at the point of sale. For sales of prescription eyewear, we recognize revenue when the performance obligations identified under the terms of contracts with our customers are satisfied, which generally occurs, for products, when those products have been delivered and accepted by our customers. Within our Owned &amp; Host segment services and plans revenues, eye exam services sold on a stand-alone basis are also recognized at the point of sale which occurs immediately after the exam is performed. Other revenues Revenues from our non-reportable segments are attributable to our dedicated e-commerce website and FirstSight operations. Our dedicated e-commerce website was previously managed by AC Lens and was transitioned to NVI. Our e-commerce website sells contact lenses and optical accessory products to retail customers, and recognizes revenue when products have been delivered to the customer. FirstSight issues individual vision plans in connection with our America’s Best operations in California. Revenues Recognized Over Time Within our Owned &amp; Host segment, services and plans revenues include revenues from product protection plans (i.e. warranties), eye care club memberships and HMO vision plan fees. We offer extended warranty plans in our Owned &amp; Host segment that generally provide repair and replacement of eyeglasses for primarily a one-year term after purchase. We recognize service revenue under these programs on a straight-line basis over the warranty or service period which is consistent with our efforts expended to satisfy the obligation. We offer three-year eyecare club memberships in our Owned &amp; Host segment to our contact lens customers. For these programs we apply the portfolio approach of recognizing revenues of contracts with similar characteristics and use estimates and assumptions that reflect the size and composition of the portfolio of contracts. We selected the portfolio approach because our historical club membership data demonstrate that our club customers behave similarly, such that the difference between the portfolio approach and calculating revenue of each individual contract is not material. We recognize revenue across the contract portfolio based on the value delivered to the customers relative to the remaining services promised under the programs. We determine the value delivered based on the expected timing and amount of customer usage of benefits over the terms of the contracts. The unamortized portion of amounts we collect in advance for these services and plans are reported as Deferred revenue (current and noncurrent portions) in the accompanying Consolidated Balance Sheets. The following disaggregation of revenues depicts our revenues based on the timing of revenue recognition: In thousands Fiscal Year 2024 Fiscal Year 2023 Fiscal Year 2022 Revenues recognized at a point in time $ 1,696,735 $ 1,631,030 $ 1,517,739 Revenues recognized over time 126,585 125,341 126,936 Total net revenue $ 1,823,320 $ 1,756,371 $ 1,644,675 Refer to Note 16. “Segment Reporting” for the Company’s disaggregation of net revenue by reportable segment/category and by product type. As our operating segments are aligned by similar economic factors, trends and customers, the reportable segment view best depicts how the nature, amount and uncertainty of revenue and cash flows are affected by economic factors. The following depicts a roll-forward of deferred revenue: Fiscal Year 2024 In thousands Product Protection Plans Eye Care Total Beginning of the year $ 36,419 $ 47,907 $ 84,326 Sold 72,135 54,713 126,848 Revenue recognized (72,854) (53,731) (126,585) End of year $ 35,700 $ 48,889 $ 84,589 Current $ 35,409 $ 27,098 $ 62,507 Noncurrent 291 21,791 22,082 $ 35,700 $ 48,889 $ 84,589 Fiscal Year 2023 In thousands Product Protection Plans Eye Care Total Beginning of the year $ 35,119 $ 48,683 $ 83,802 Sold 73,369 52,496 125,865 Revenue recognized (72,069) (53,272) (125,341) End of year $ 36,419 $ 47,907 $ 84,326 Current $ 36,113 $ 26,754 $ 62,867 Noncurrent 306 21,153 21,459 $ 36,419 $ 47,907 $ 84,326 Unsatisfied Performance Obligations (Contract Liabilities) During fiscal years 2024 and 2023, we recognized $62.8 million and $62.1 million, respectively, of deferred revenues outstanding at the beginning of each respective period. Deferred revenue recorded as of the end of fiscal year 2024 is expected to be reflected in future operating results as follows: Fiscal Year In thousands 2025 $ 62,507 2026 16,833 2027 5,249 $ 84,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s of December 28, 2024, the Company had contractual commitments of approximately $146.2 million consisting of agreements for merchandise purchases, technology, and advertising. Warranty Costs The Company records an allowance for the estimated amount of future warranty costs when the related revenue is recognized, which is recorded in Other payables and accrued expenses on the accompanying Consolidated Balance Sheets. Expense associated with warranty costs is presented in Cost of services and plans in the accompanying Consolidated Statements of Operations and Comprehensive (Loss) Income. Estimated future warranty costs are primarily based on historical experience of identified warranty claims. However, there can be no assurance that future warranty costs will not exceed historical amounts. The following details the activity in our product warranty liability accounts: In thousands Fiscal Year 2024 Fiscal Year 2023 Beginning of year balance $ 2,463 $ 2,183 Accrued obligation 35,325 33,633 Claims paid (35,223) (33,353) End of year balance $ 2,565 $ 2,463 401(k) Plan The Company sponsors a 401(k) plan into which associates may defer a portion of their wages. We match a portion of such deferred wages. The expense for the plan was $7.5 million, $7.2 million, and $5.8 million in fiscal years 2024, 2023, and 2022, respectively. Expense associated with our 401(k) plan is presented in SG&amp;A in the Consolidated Statements of Operations and Comprehensive (Loss) Income.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n September 23, 2022, we were served with notice of a lawsuit filed by a former employee in California state court alleging, on behalf of a proposed class of employees, several violations of California wage and hour laws. On December 9, 2022, the case was removed to the federal District Court for the Northern District of California. On January 18, 2023, we were served with a related representative action filed in California state court pursuant to California’s Private Attorneys General Act. We filed an answer to this action on February 17, 2023. On September 29, 2023, the state court set the PAGA action for trial on October 7, 2024. The parties attended mediation on March 11, 2024, but a resolution of the matter was not reached at that time. Following mediation, the parties agreed to a settlement of all claims alleged by the named plaintiff on behalf of himself and all putative class members and other aggrieved employees. The Company will pay $4.5 million for the gross settlement fund in connection with the settlement. The settlement is subject to approval by the court following a fairness hearing. The parties agreed to move the federal and state court actions to state court for review of the settlement terms agreed to by the parties. On June 6, 2023, the Company was served with notice of a former employee’s intention to file a representative action against the Company pursuant to California’s Private Attorneys General Act based on alleged violations of California’s wage and hour laws. On June 22, 2023, the Company was served with a related lawsuit filed by the former employee in California state court alleging, on behalf of a proposed class of employees, violations of California wage and hour laws. On July 24, 2023, the Company filed its answer and a notice of removal of the case to the federal District Court for the Southern District of California. On July 28, 2023, the Company filed a Notice of Related Cases, seeking for both the case currently pending in the Northern District of California and described in the paragraph above and this case to be assigned to the same Judge/Magistrate Judge in an effort to save judicial effort and avoid duplication of labor. On August 15, 2023, the parties filed a stipulation to stay the case in the Southern District of California pending the resolution of the lawsuit pending in the Northern District of California. On August 21, 2023, the court entered an Order to Show Cause why the action should not be either dismissed or transferred to the federal court for the Northern District of California. Following the parties’ submission of their respective responses, the court dismissed the action without prejudice on September 11, 2023. The plaintiff retains his ability to pursue a PAGA action in state court pursuant to the June 6, 2023 notice. On January 22, 2024, the plaintiff filed a demand for arbitration of the claims set forth in the Complaint previously filed in state court in June 2023. The Company filed its response to the arbitration demand and the parties have engaged in limited discovery. We dispute the plaintiff’s allegations and intend to vigorously defend the litigation. On January 27, 2023, a purported class action complaint was filed in federal court in the Northern District of Georgia against the Company and two of the Company’s officers (the “Securities Class Action”). The complaint alleges violations of Sections 10(b) and 20(a) of the Securities Exchange Act of 1934 and Rule 10b-5 for materially false and misleading statements made between May 2021 and May 2022. The complaint seeks unspecified damages as well as equitable relief. On March 28, 2023, the original plaintiff, City of Southfield General Employees Retirement System, and a new plaintiff, International Union of Operating Engineers, Local No. 793, Members Pension Benefit Trust of Ontario, filed a lead plaintiff motion, seeking to be appointed co-lead plaintiffs. On April 3, 2023, the Company along with its named officers filed a motion to dismiss the complaint. On May 19, 2023, the court granted the lead plaintiff motion. On June 30, 2023, the plaintiffs filed an amended complaint, which added a claim under Section 20A of the Exchange Act and extended the alleged class period to February 28, 2023. On August 21, 2023, the Company filed a motion to dismiss the amended complaint. The plaintiffs filed their response in opposition to this motion on October 5, 2023. On March 30, 2024, the court granted the Company’s motion and dismissed the amended complaint with prejudice. On April 29, 2024, the plaintiffs filed a motion for reconsideration of the order granting the motion to dismiss. The Company and named officers filed a response in opposition to the plaintiffs’ motion for reconsideration on May 13, 2024, and the plaintiffs then filed a reply in support of their motion on May 28, 2024. The Company disputes the allegations asserted by plaintiffs and will continue to defend the litigation vigorously. On May 23, 2024, a stockholder derivative complaint was filed by a stockholder in the Delaware Court of Chancery, purportedly on behalf of the Company (the “Derivative Action”). The Derivative Action is based on the same alleged facts and circumstances as the Securities Class Action and names certain of the Company’s officers, including our Chief Executive Officer and Chief Operating Officer, and the Company’s directors who were members of the Company’s Board of Directors during the relevant time period as defendants. The Derivative Action alleges claims for breach of fiduciary duty, unjust enrichment, and violations of the Exchange Act and seeks to recover damages on behalf of the Company. On July 24, 2024, the Company along with the named defendants, filed a motion to dismiss the complaint. On September 9, 2024, the plaintiff filed an amended complaint. Defendants filed a motion to dismiss the amended complaint on October 31, 2024. The plaintiff filed an opposition to the motion to dismiss on December 16, 2024, and the defendants filed a reply brief on January 15, 2025. The defendants dispute the allegations made by the plaintiff and intend to vigorously defend the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We were party to an interest rate collar to offset the variability of cash flows in Term SOFR-indexed debt interest payments. During the second quarter of 2023, we amended the reference rate of the collar from LIBOR to Term SOFR. The interest rate collar matured on July 18, 2024. We recognized (gains) losses on the change in fair value of the interest rate collar of $(0.5) million, $(2.3) million, and $(18.0) million in Interest expense Cash flows related to derivatives qualifying as hedges are included in the same section of the Consolidated Statements of Cash Flows as the underlying assets and liabilities being hedged. Cash flows during fiscal years 2024, 2023 and 2022 related to derivatives not qualifying as hedges were included in the operating section of the Consolidated Statements of Cash Flows and wer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by the weighted average number of common shares outstanding for the period. Diluted EPS is computed by dividing net income by the weighted average shares outstanding for the period and includes the dilutive impact of potential new shares issuable upon vesting and exercise of stock options, vesting of restricted stock units, and assumed conversion of the 2025 Notes. Potential shares of common stock are excluded from the computation of diluted EPS if their effect is anti-dilutive. Diluted EPS related to the 2025 Notes is calculated using the if-converted method; the number of dilutive shares is based on the initial conversion rate associated with the 2025 Notes. A reconciliation of the numerators and denominators of the basic and diluted EPS calculations is as follows: In thousands, except EPS Fiscal Year 2024 Fiscal Year 2023 Fiscal Year 2022 Numerator Income (loss) from continuing operations, net of tax $ (27,165) $ 3,546 $ 36,759 Income (loss) from discontinued operations, net of tax (1,334) (69,447) 5,363 Net income (loss) $ (28,499) $ (65,901) $ 42,122 Denominator Weighted average shares outstanding, Basic 78,592 78,313 79,831 Effect of dilutive securities: Stock options — 92 190 Restricted Stock — 191 277 Weighted average shares outstanding, Diluted 78,592 78,596 80,298 Basic earnings (loss) per share Continuing operations $ (0.35) $ 0.05 $ 0.46 Discontinued operations $ (0.02) $ (0.89) $ 0.07 Total $ (0.36) $ (0.84) $ 0.53 Diluted earnings (loss) per share Continuing operations $ (0.35) $ 0.05 $ 0.46 Discontinued operations $ (0.02) $ (0.88) $ 0.07 Total $ (0.36) $ (0.84) $ 0.52 Anti-dilutive securities excluded from diluted weighted average common shares 8,771 12,513 13,282 Some of the EPS totals in the table above may not foot due to rounding differe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8, 2024</t>
        </is>
      </c>
    </row>
    <row r="3">
      <c r="A3" s="3" t="inlineStr">
        <is>
          <t>Segment Reporting [Abstract]</t>
        </is>
      </c>
      <c r="B3" s="4" t="inlineStr">
        <is>
          <t xml:space="preserve"> </t>
        </is>
      </c>
    </row>
    <row r="4">
      <c r="A4" s="4" t="inlineStr">
        <is>
          <t>Segment Reporting</t>
        </is>
      </c>
      <c r="B4" s="4" t="inlineStr">
        <is>
          <t xml:space="preserve">Segment Reporting The Company’s operating segments were determined on the same basis as used by the Chief Operating Decision Maker (“CODM”) to evaluate performance internally. Our CODM is our chief executive officer. Our operations consist primarily of one reportable segment: • Owned &amp; Host store brands - Our owned brands consist of our America’s Best and Eyeglass World operating segments. In America’s Best stores, vision care services are provided by optometrists employed either by us or by independent professional corporations. Eyeglass World locations offer eye exams, primarily provided by independent optometrists, and have on-site laboratories. Our Host operating segments consist of Military and Fred Meyer. These brands provide eye exams principally by independent optometrists in nearly all locations. We have aggregated our America’s Best, Eyeglass World, Military and Fred Meyer operating segments into a single reportable segment due to similar economic characteristics and similarity of the nature of products and services, production processes, class of customers, regulatory environment and distribution methods of those brands. In addition to the single reportable segment identified above, we have two other operating segments: our dedicated e-commerce website and FirstSight. Our dedicated e-commerce website was previously managed by AC Lens and was transitioned to NVI in fiscal year 2024; the continuing operations for all periods presented reflect the results of this website. FirstSight sells single-service health plans in connection with the operations of America’s Best operations in California. The results of these two segments are presented separately from our reportable segment and do not meet the quantitative thresholds to be reportable segments. The “corporate and other” category represents corporate overhead support expenses as well certain non-cash charges, including asset impairment, stock-based compensation expense, and the impact of certain events, gains, or losses excluded from the assessment of segment performance. Other adjustments to reportable segment results represent adjustments necessary for the presentation of consolidated financial results in accordance with U.S. GAAP, specifically effects of the change in unearned and deferred revenue during the period. Our former Legacy reportable segment and the majority of our former AC Lens operations as well as related effects of unearned and deferred revenue are classified as discontinued operations. Refer to Note 2. “Discontinued Operations” for information related to our discontinued operations. The operating segments identified above are the business activities of the Company for which discrete financial information is available and for which operating results are regularly provided to, and reviewed by, our CODM to allocate resources and assess performance. The Company considers each of our brands to be an operating segment and has further concluded that presenting the results of our reportable segment provides meaningful information consistent with the objectives of ASC 280, Segment Reporting . The CODM uses segment EBITDA, calculated as net revenue, less costs applicable to revenue, less SG&amp;A expenses, to evaluate the performance, and make decisions about the allocation of resources to segments predominantly in the annual budget and forecasting process. The CODM considers budget-to-actual variances on a monthly and quarterly basis when making decisions about the allocation of resources to each segment. Consistent with what the CODM reviews, depreciation and amortization and interest expense(income), net are excluded from segment EBITDA.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 The following table is a summary of certain financial data for our Owned &amp; Host reportable segment, and other categories, and includes a reconciliation to the Company’s consolidated earnings (loss) from continuing operations before income taxes. Fiscal Year 2024 Fiscal Year 2023 Fiscal Year 2022 In thousands Owned &amp; Host revenue: Net product sales $ 1,433,777 $ 1,396,355 $ 1,317,673 Net sales of services and plans 360,470 333,693 299,695 Total Owned &amp; Host revenue 1,794,247 1,730,048 1,617,368 Less: Owned &amp; Host costs applicable to revenue (exclusive of depreciation and amortization) Cost of products 410,527 401,385 380,717 Cost of services and plans 330,801 310,643 265,598 Owned &amp; Host SG&amp;A 708,623 670,337 629,421 Owned &amp; Host segment EBITDA 344,296 347,683 341,632 Other segments EBITDA (2,042) (899) (79) Corporate and other (261,454) (227,847) (196,589) Effects of unearned and deferred revenue 1,049 (5,172) (3,508) Depreciation and amortization (91,349) (89,874) (88,690) Interest expense, net (16,184) (14,339) (462) Earnings (loss) from continuing operations before income taxes $ (25,684) $ 9,552 $ 52,304 The following table presents a reconciliation of revenue: In thousands Fiscal Year 2024 Fiscal Year 2023 Fiscal Year 2022 Revenue Owned &amp; Host $ 1,794,247 1,730,048 $ 1,617,368 Other segments revenue 27,621 33,139 33,307 Effects of unearned and deferred revenue 1,452 (6,816) (6,000) Total consolidated revenue $ 1,823,320 $ 1,756,371 $ 1,644,675 Entity-wide Information The following table presents our consolidated net revenue information: In thousands Fiscal Year 2024 Fiscal Year 2023 Fiscal Year 2022 Net product sales Eyeglasses and sunglasses $ 1,145,725 $ 1,115,000 $ 1,046,203 Contact lenses 307,314 301,268 288,660 Accessories and other 10,100 6,961 5,439 Total net product revenues 1,463,139 1,423,229 1,340,302 Net sales of services and plans Exams 233,621 207,833 177,476 Product protection plans 72,854 72,069 75,119 Eyecare clubs 53,706 53,240 51,778 Total net sales of services and plans revenues 360,181 333,142 304,373 Total net revenue $ 1,823,320 $ 1,756,371 $ 1,644,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Loss</t>
        </is>
      </c>
      <c r="B4" s="4" t="inlineStr">
        <is>
          <t>Accumulated Other Comprehensive Loss Changes in the fair value of the Company’s cash flow hedge derivative instruments from their inception are recorded in AOCL if the instruments are deemed to be highly effective as cash flow hedges. The following table presents the changes in AOCL, net of tax: In thousands Fiscal Year 2024 Fiscal Year 2023 Fiscal Year 2022 Cash flow hedging activity Balance at beginning of fiscal year $ (419) $ (1,179) $ (1,940) Amount reclassified from AOCL 548 1,019 1,020 Tax effect of amount reclassified from AOCL (129) (259) (259) Net current period other comprehensive income (loss), net of tax 419 760 761 Balance at end of fiscal year $ — $ (419) $ (1,179) See Note 14. “Interest Rate Derivatives” for a description of the Company’s use of cash flow hedging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The unaudited quarterly financial information reflects all normal and recurring accruals and adjustments necessary for a fair presentation of net income for interim periods. Quarterly results are not necessarily indicative of a full year’s operations because of various factors. The following tables present unaudited quarterly financial information: Fiscal Year 2024 In thousands, except EPS Fourth Quarter Ended December 28, 2024 Third Quarter Ended September 28, 2024 Second Quarter Ended June 29, 2024 First Quarter Ended March 30, 2024 Total net revenue $ 437,278 $ 451,515 $ 451,733 $ 482,794 Total costs applicable to revenue 185,001 189,929 193,580 195,546 Income (loss) from operations (25,571) (8,821) 591 23,442 Income (loss) from continuing operations, net of tax (29,437) (8,440) (1,041) 11,753 Income (loss) from discontinued operations, net of tax 846 (28) (2,084) (68) Net income (loss) $ (28,591) $ (8,468) $ (3,125) $ 11,685 Weighted average shares outstanding, Basic 78,754 78,655 78,575 78,384 Weighted average shares outstanding, Diluted 78,754 78,655 78,575 78,826 Basic Earnings (loss) per share: Continuing operations $ (0.37) $ (0.11) $ (0.01) $ 0.15 Discontinued operations $ 0.01 $ (0.00) $ (0.03) $ (0.00) Total $ (0.36) $ (0.11) $ (0.04) $ 0.15 Diluted Earnings (loss) per share: Continuing operations $ (0.37) $ (0.11) $ (0.01) $ 0.15 Discontinued operations $ 0.01 $ (0.00) $ (0.03) $ (0.00) Total $ (0.36) $ (0.11) $ (0.04) $ 0.15 Fiscal Year 2023 In thousands, except EPS Fourth Quarter Ended December 30, 2023 Third Quarter Ended September 30, 2023 Second Quarter Ended July 1, 2023 First Quarter Ended April 1, 2023 Total net revenue $ 420,953 $ 438,820 $ 431,786 $ 464,812 Total costs applicable to revenue 184,377 183,829 180,322 186,127 Income (loss) from operations (12,418) 3,547 5,561 27,800 Income (loss) from continuing operations, net of tax (14,739) (366) 3,637 15,014 Income (loss) from discontinued operations, net of tax (1,248) (73,432) 1,977 3,256 Net income (loss) $ (15,987) $ (73,798) $ 5,614 $ 18,270 Weighted average shares outstanding, Basic 78,269 78,163 78,101 78,721 Weighted average shares outstanding, Diluted 78,269 78,163 78,343 92,136 Basic Earnings (loss) per share: Continuing operations $ (0.19) $ (0.00) $ 0.05 $ 0.19 Discontinued operations $ (0.02) $ (0.94) $ 0.03 $ 0.04 Total $ (0.20) $ (0.94) 0.07 $ 0.23 Diluted Earnings (loss) per share: Continuing operations $ (0.19) $ (0.00) $ 0.05 $ 0.16 Discontinued operations $ (0.02) $ (0.94) $ 0.03 $ 0.04 Total $ (0.20) $ (0.94) $ 0.07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 Subsequent to year-end we have initiated a plan to identify additional cost savings that include headcount reductions, the costs for which are expected to amount to approximately $1 million and which we expect will be recorded in the first quart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28, 2024</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National Vision Holdings, Inc. and Subsidiaries (Parent Company Only) Condensed Balance Sheets In Thousands, Except Par Value As of December 28, 2024 As of December 30, 2023 ASSETS Current assets: Cash and cash equivalents $ 974 $ 233 Prepaid expenses and other current assets — — Total current assets 974 233 Deferred income taxes, net 11,618 10,245 Investment in subsidiary 970,199 1,201,291 Total noncurrent assets 981,817 1,211,536 Total assets $ 982,791 $ 1,211,769 LIABILITIES AND STOCKHOLDERS’ EQUITY Current liabilities: Other payables and accrued expenses $ 249 $ 1,130 Current maturities of long-term debt 84,774 — Long-term debt, less current portion and debt discount — 300,000 Noncurrent liabilities: Other liabilities 81,435 81,221 Total other noncurrent liabilities 81,435 81,221 Stockholders’ equity: Common stock, $0.01 par value; 200,000 shares authorized; 85,444 and 84,831 shares issued as of December 28, 2024 and December 30, 2023, respectively; 78,775 and 78,311 shares outstanding as of December 28, 2024 and December 30, 2023, respectively 854 848 Additional paid-in capital 807,048 788,967 Accumulated other comprehensive loss — (419) Retained earnings 226,117 254,616 Treasury stock, at cost; 6,669 and 6,520 shares as of December 28, 2024 and December 30, 2023, respectively (217,686) (214,594) Total stockholders’ equity 816,333 829,418 Total liabilities and stockholders’ equity $ 982,791 $ 1,211,769 The accompanying notes are an integral part of these condensed financial statements. Schedule I - Condensed Financial Information of Registrant National Vision Holdings, Inc. And Subsidiaries (Parent Company Only) Condensed Statements of Operations and Comprehensive (Loss) Income In Thousands Fiscal Year 2024 Fiscal Year 2023 Fiscal Year 2022 Total net revenue $ — $ — — Total costs applicable to revenue — — — Total operating expenses 256 214 266 Interest expense, net 6,639 12,040 12,345 (Gain) loss on extinguishment of debt (859) 599 — Earnings (loss) before income taxes (6,036) (12,853) (12,611) Income tax provision (benefit) (1,373) (2,401) (2,869) Earnings (loss) before equity in net income of subsidiaries (4,663) (10,452) (9,742) Net income (loss) of subsidiaries (23,836) (55,449) 51,864 Net income (loss) $ (28,499) $ (65,901) $ 42,122 Comprehensive income (loss): Net income (loss) $ (28,499) $ (65,901) $ 42,122 Unrealized gain on hedge instruments 548 1,019 1,020 Tax provision of unrealized gain on hedge instruments 129 259 259 Comprehensive income (loss) $ (28,080) $ (65,141) $ 42,883 The accompanying notes are an integral part of these condensed financial statements. Schedule I - Condensed Financial Information of Registrant National Vision Holdings, Inc. and Subsidiaries (Parent Company Only) Condensed Statements of Cash Flows In Thousands Fiscal Year 2024 Fiscal Year 2023 Fiscal Year 2022 Cash flows from operating activities Net cash provided by (used for) operating activities $ (6,082) $ (6,780) $ (9,744) Cash flows from investing activities Dividend from (investment in) subsidiary 224,245 132,443 89,550 Net cash provided by (used for) investing activities 224,245 132,443 89,550 Cash flows from financing activities Repayments on long-term debt (215,000) (99,250) (4) Borrowings on long-term debt, net of discounts — — — Proceeds from issuance of common stock 1,507 1,837 3,744 Purchase of treasury stock (3,092) (28,415) (84,388) Payments of debt issuance costs (837) (443) — Net cash provided by (used for) financing activities (217,422) (126,271) (80,648) Net change in cash and cash equivalents 741 (608) (842) Cash and cash equivalents, beginning of year 233 841 1,683 Cash and cash equivalents, end of year $ 974 $ 233 $ 841 The accompanying notes are an integral part of these condensed financial statements. 1. Basis of Presentation National Vision Holdings, Inc. (“NVHI,” or the “Company”) conducts substantially all of its activities through its indirect wholly owned subsidiary, National Vision, Inc. (“NVI”) and its subsidiaries. NVHI was incorporated in Delaware on February 14, 2014 under the name Nautilus Parent, Inc. There were no financial transactions between the inception date and March 13, 2014, the date the majority ownership of NVI was transferred from private equity funds managed by Berkshire Partners LLC (“Berkshire”) to affiliates of Kohlberg Kravis Roberts &amp; Co. L.P (“KKR”). In October 2017, we completed the initial public offering of our common stock. By August 2019, each of KKR and Berkshire had sold their remaining holdings of our common stock. In the parent-company-only financial statements, NVHI’s investment in subsidiaries is stated at cost, plus equity in undistributed earnings of subsidiaries since the date of acquisition, less dividends. The parent-company-only financial statements should be read in conjunction with the NVHI consolidated financial statements. In May 2020, the Company issued $402.5 million principal amount of 2.50% convertible senior notes due 2025. The 2025 Notes pay interest semi-annually in arrears on May 15 and November 15 of each year, commencing on November 15, 2020, at an annual rate of 2.50% and are convertible into cash, shares of common stock or a combination of cash and shares of common stock, at our election, based on the applicable conversion rate at such time. NVHI contributed the proceeds from the 2025 Notes to NVI as additional investments during the fiscal year 2020. See Note 6. “Debt” to the NVHI consolidated financial statements for details of the 2025 Notes, including information on the repurchases of $217.7 million and $100.0 million of aggregate principal amount of our 2025 Notes in August 2024 and November 2023, respectively. 2. Guarantees and Restrictions As of December 28, 2024, NVI had $254.2 million of principal amount of long-term debt outstanding under its Term Loan A and no outstanding cash borrowings under its $300.0 million Revolving Loans, which includes $6.4 million in outstanding letters of credit. Under the terms of NVI’s amended credit agreement, provided no event of default has occurred and is continuing, NVI is permitted to pay dividends to NVHI with certain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28591</v>
      </c>
      <c r="C4" s="7" t="n">
        <v>-8468</v>
      </c>
      <c r="D4" s="7" t="n">
        <v>-3125</v>
      </c>
      <c r="E4" s="7" t="n">
        <v>11685</v>
      </c>
      <c r="F4" s="7" t="n">
        <v>-15987</v>
      </c>
      <c r="G4" s="7" t="n">
        <v>-73798</v>
      </c>
      <c r="H4" s="7" t="n">
        <v>5614</v>
      </c>
      <c r="I4" s="7" t="n">
        <v>18270</v>
      </c>
      <c r="J4" s="7" t="n">
        <v>-28499</v>
      </c>
      <c r="K4" s="7" t="n">
        <v>-65901</v>
      </c>
      <c r="L4" s="7" t="n">
        <v>42122</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73948</v>
      </c>
      <c r="C3" s="7" t="n">
        <v>149896</v>
      </c>
    </row>
    <row r="4">
      <c r="A4" s="4" t="inlineStr">
        <is>
          <t>Accounts receivable, net</t>
        </is>
      </c>
      <c r="B4" s="6" t="n">
        <v>49938</v>
      </c>
      <c r="C4" s="6" t="n">
        <v>86854</v>
      </c>
    </row>
    <row r="5">
      <c r="A5" s="4" t="inlineStr">
        <is>
          <t>Inventories</t>
        </is>
      </c>
      <c r="B5" s="6" t="n">
        <v>93918</v>
      </c>
      <c r="C5" s="6" t="n">
        <v>119908</v>
      </c>
    </row>
    <row r="6">
      <c r="A6" s="4" t="inlineStr">
        <is>
          <t>Prepaid expenses and other current assets</t>
        </is>
      </c>
      <c r="B6" s="6" t="n">
        <v>32024</v>
      </c>
      <c r="C6" s="6" t="n">
        <v>40012</v>
      </c>
    </row>
    <row r="7">
      <c r="A7" s="4" t="inlineStr">
        <is>
          <t>Total current assets</t>
        </is>
      </c>
      <c r="B7" s="6" t="n">
        <v>249828</v>
      </c>
      <c r="C7" s="6" t="n">
        <v>396670</v>
      </c>
    </row>
    <row r="8">
      <c r="A8" s="3" t="inlineStr">
        <is>
          <t>Noncurrent assets</t>
        </is>
      </c>
      <c r="B8" s="4" t="inlineStr">
        <is>
          <t xml:space="preserve"> </t>
        </is>
      </c>
      <c r="C8" s="4" t="inlineStr">
        <is>
          <t xml:space="preserve"> </t>
        </is>
      </c>
    </row>
    <row r="9">
      <c r="A9" s="4" t="inlineStr">
        <is>
          <t>Property and equipment, net</t>
        </is>
      </c>
      <c r="B9" s="6" t="n">
        <v>362175</v>
      </c>
      <c r="C9" s="6" t="n">
        <v>360187</v>
      </c>
    </row>
    <row r="10">
      <c r="A10" s="4" t="inlineStr">
        <is>
          <t>Goodwill</t>
        </is>
      </c>
      <c r="B10" s="6" t="n">
        <v>698305</v>
      </c>
      <c r="C10" s="6" t="n">
        <v>717544</v>
      </c>
    </row>
    <row r="11">
      <c r="A11" s="4" t="inlineStr">
        <is>
          <t>Trademarks and trade names</t>
        </is>
      </c>
      <c r="B11" s="6" t="n">
        <v>240547</v>
      </c>
      <c r="C11" s="6" t="n">
        <v>240547</v>
      </c>
    </row>
    <row r="12">
      <c r="A12" s="4" t="inlineStr">
        <is>
          <t>Other intangible assets, net</t>
        </is>
      </c>
      <c r="B12" s="6" t="n">
        <v>8269</v>
      </c>
      <c r="C12" s="6" t="n">
        <v>20173</v>
      </c>
    </row>
    <row r="13">
      <c r="A13" s="4" t="inlineStr">
        <is>
          <t>Right of use assets</t>
        </is>
      </c>
      <c r="B13" s="6" t="n">
        <v>408589</v>
      </c>
      <c r="C13" s="6" t="n">
        <v>406275</v>
      </c>
    </row>
    <row r="14">
      <c r="A14" s="4" t="inlineStr">
        <is>
          <t>Other assets</t>
        </is>
      </c>
      <c r="B14" s="6" t="n">
        <v>40058</v>
      </c>
      <c r="C14" s="6" t="n">
        <v>28336</v>
      </c>
    </row>
    <row r="15">
      <c r="A15" s="4" t="inlineStr">
        <is>
          <t>Noncurrent assets of discontinued operations</t>
        </is>
      </c>
      <c r="B15" s="6" t="n">
        <v>0</v>
      </c>
      <c r="C15" s="6" t="n">
        <v>2779</v>
      </c>
    </row>
    <row r="16">
      <c r="A16" s="4" t="inlineStr">
        <is>
          <t>Total noncurrent assets</t>
        </is>
      </c>
      <c r="B16" s="6" t="n">
        <v>1757943</v>
      </c>
      <c r="C16" s="6" t="n">
        <v>1775841</v>
      </c>
    </row>
    <row r="17">
      <c r="A17" s="4" t="inlineStr">
        <is>
          <t>Total assets</t>
        </is>
      </c>
      <c r="B17" s="6" t="n">
        <v>2007771</v>
      </c>
      <c r="C17" s="6" t="n">
        <v>2172511</v>
      </c>
    </row>
    <row r="18">
      <c r="A18" s="3" t="inlineStr">
        <is>
          <t>Current liabilities:</t>
        </is>
      </c>
      <c r="B18" s="4" t="inlineStr">
        <is>
          <t xml:space="preserve"> </t>
        </is>
      </c>
      <c r="C18" s="4" t="inlineStr">
        <is>
          <t xml:space="preserve"> </t>
        </is>
      </c>
    </row>
    <row r="19">
      <c r="A19" s="4" t="inlineStr">
        <is>
          <t>Accounts payable</t>
        </is>
      </c>
      <c r="B19" s="6" t="n">
        <v>53643</v>
      </c>
      <c r="C19" s="6" t="n">
        <v>67556</v>
      </c>
    </row>
    <row r="20">
      <c r="A20" s="4" t="inlineStr">
        <is>
          <t>Other payables and accrued expenses</t>
        </is>
      </c>
      <c r="B20" s="6" t="n">
        <v>109036</v>
      </c>
      <c r="C20" s="6" t="n">
        <v>123288</v>
      </c>
    </row>
    <row r="21">
      <c r="A21" s="4" t="inlineStr">
        <is>
          <t>Unearned revenue</t>
        </is>
      </c>
      <c r="B21" s="6" t="n">
        <v>42002</v>
      </c>
      <c r="C21" s="6" t="n">
        <v>48117</v>
      </c>
    </row>
    <row r="22">
      <c r="A22" s="4" t="inlineStr">
        <is>
          <t>Deferred revenue</t>
        </is>
      </c>
      <c r="B22" s="6" t="n">
        <v>62507</v>
      </c>
      <c r="C22" s="6" t="n">
        <v>62867</v>
      </c>
    </row>
    <row r="23">
      <c r="A23" s="4" t="inlineStr">
        <is>
          <t>Current maturities of long-term debt and finance lease obligations</t>
        </is>
      </c>
      <c r="B23" s="6" t="n">
        <v>101392</v>
      </c>
      <c r="C23" s="6" t="n">
        <v>10480</v>
      </c>
    </row>
    <row r="24">
      <c r="A24" s="4" t="inlineStr">
        <is>
          <t>Current operating lease obligations</t>
        </is>
      </c>
      <c r="B24" s="6" t="n">
        <v>99694</v>
      </c>
      <c r="C24" s="6" t="n">
        <v>85090</v>
      </c>
    </row>
    <row r="25">
      <c r="A25" s="4" t="inlineStr">
        <is>
          <t>Current liabilities of discontinued operations</t>
        </is>
      </c>
      <c r="B25" s="6" t="n">
        <v>0</v>
      </c>
      <c r="C25" s="6" t="n">
        <v>302</v>
      </c>
    </row>
    <row r="26">
      <c r="A26" s="4" t="inlineStr">
        <is>
          <t>Total current liabilities</t>
        </is>
      </c>
      <c r="B26" s="6" t="n">
        <v>468274</v>
      </c>
      <c r="C26" s="6" t="n">
        <v>397700</v>
      </c>
    </row>
    <row r="27">
      <c r="A27" s="3" t="inlineStr">
        <is>
          <t>Noncurrent liabilities:</t>
        </is>
      </c>
      <c r="B27" s="4" t="inlineStr">
        <is>
          <t xml:space="preserve"> </t>
        </is>
      </c>
      <c r="C27" s="4" t="inlineStr">
        <is>
          <t xml:space="preserve"> </t>
        </is>
      </c>
    </row>
    <row r="28">
      <c r="A28" s="4" t="inlineStr">
        <is>
          <t>Long-term debt and finance lease obligations, less current portion and debt discount</t>
        </is>
      </c>
      <c r="B28" s="6" t="n">
        <v>248610</v>
      </c>
      <c r="C28" s="6" t="n">
        <v>450771</v>
      </c>
    </row>
    <row r="29">
      <c r="A29" s="4" t="inlineStr">
        <is>
          <t>Noncurrent operating lease obligations</t>
        </is>
      </c>
      <c r="B29" s="6" t="n">
        <v>366335</v>
      </c>
      <c r="C29" s="6" t="n">
        <v>376814</v>
      </c>
    </row>
    <row r="30">
      <c r="A30" s="4" t="inlineStr">
        <is>
          <t>Deferred revenue</t>
        </is>
      </c>
      <c r="B30" s="6" t="n">
        <v>22082</v>
      </c>
      <c r="C30" s="6" t="n">
        <v>21459</v>
      </c>
    </row>
    <row r="31">
      <c r="A31" s="4" t="inlineStr">
        <is>
          <t>Other liabilities</t>
        </is>
      </c>
      <c r="B31" s="6" t="n">
        <v>8228</v>
      </c>
      <c r="C31" s="6" t="n">
        <v>8465</v>
      </c>
    </row>
    <row r="32">
      <c r="A32" s="4" t="inlineStr">
        <is>
          <t>Deferred income taxes, net</t>
        </is>
      </c>
      <c r="B32" s="6" t="n">
        <v>77909</v>
      </c>
      <c r="C32" s="6" t="n">
        <v>87884</v>
      </c>
    </row>
    <row r="33">
      <c r="A33" s="4" t="inlineStr">
        <is>
          <t>Total noncurrent liabilities</t>
        </is>
      </c>
      <c r="B33" s="6" t="n">
        <v>723164</v>
      </c>
      <c r="C33" s="6" t="n">
        <v>94539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1 par value; 200,000 shares authorized; 85,444 and 84,831 shares issued as of December 28, 2024 and December 30, 2023, respectively; 78,775 and 78,311 shares outstanding as of December 28, 2024 and December 30, 2023, respectively</t>
        </is>
      </c>
      <c r="B36" s="6" t="n">
        <v>854</v>
      </c>
      <c r="C36" s="6" t="n">
        <v>848</v>
      </c>
    </row>
    <row r="37">
      <c r="A37" s="4" t="inlineStr">
        <is>
          <t>Additional paid-in capital</t>
        </is>
      </c>
      <c r="B37" s="6" t="n">
        <v>807048</v>
      </c>
      <c r="C37" s="6" t="n">
        <v>788967</v>
      </c>
    </row>
    <row r="38">
      <c r="A38" s="4" t="inlineStr">
        <is>
          <t>Accumulated other comprehensive loss</t>
        </is>
      </c>
      <c r="B38" s="6" t="n">
        <v>0</v>
      </c>
      <c r="C38" s="6" t="n">
        <v>-419</v>
      </c>
    </row>
    <row r="39">
      <c r="A39" s="4" t="inlineStr">
        <is>
          <t>Retained earnings</t>
        </is>
      </c>
      <c r="B39" s="6" t="n">
        <v>226117</v>
      </c>
      <c r="C39" s="6" t="n">
        <v>254616</v>
      </c>
    </row>
    <row r="40">
      <c r="A40" s="4" t="inlineStr">
        <is>
          <t>Treasury stock, at cost; 6,669 and 6,520 shares as of December 28, 2024 and December 30, 2023, respectively</t>
        </is>
      </c>
      <c r="B40" s="6" t="n">
        <v>-217686</v>
      </c>
      <c r="C40" s="6" t="n">
        <v>-214594</v>
      </c>
    </row>
    <row r="41">
      <c r="A41" s="4" t="inlineStr">
        <is>
          <t>Total stockholders’ equity</t>
        </is>
      </c>
      <c r="B41" s="6" t="n">
        <v>816333</v>
      </c>
      <c r="C41" s="6" t="n">
        <v>829418</v>
      </c>
    </row>
    <row r="42">
      <c r="A42" s="4" t="inlineStr">
        <is>
          <t>Total liabilities and stockholders’ equity</t>
        </is>
      </c>
      <c r="B42" s="7" t="n">
        <v>2007771</v>
      </c>
      <c r="C42" s="7" t="n">
        <v>2172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processes for assessing, identifying and managing material risks from cybersecurity threats. Our enterprise risk assessment and management system incorporates risks from cybersecurity threats alongside other risks to the Company. We also have a management level risk management council that supports our processes to assess and manage cybersecurity and other risks. Our information security team oversees and implements security controls designed to minimize the risk or impact of any breach or unauthorized disclosure of our confidential and sensitive data, including protected health and personal information. These controls include endpoint protection and response software (anti-virus), network intrusion detection devices, a vulnerability management program, IT and third-party risk management programs, and multifactor authentication. We provide annual security awareness training for corporate and store associates, and we administer periodic phishing testing and training to associates who have access to a company email address. The security of the National Vision network is monitored by a Security Operations Center (“SOC”), which works with our information security team with the aim of preventing realization of attacks by threat actors. We also maintain an incident response plan which, among other things, is designed to mitigate the impact of an incident, assist in restoring normal business operations, comply with applicable regulatory obligations arising from an incident and prevent similar future incidents. Our risk management processes also address cybersecurity threat risks associated with our use of third-party service providers. Our Chief Technology Officer (“CTO”) collaborates with our information security and legal teams to conduct periodic table-top exercises and testing of our data security and incident response procedures. Periodically, we engage specialized third parties to conduct exercises that stress test our data security systems and practice company-wide response tactics. We also conduct third-party HIPAA risk assessments to identify and catalog potential risks to health data. In the last three fiscal years, we have not experienced a material information security breach incident and the expenses we have incurred from information security breach incidents have been immaterial, and we are not aware of any cybersecurity risks that are reasonably likely to materially affect our business, including our business strategy, results of operations, or financial condition. However, as discussed under “Item 1A. Risk Factors – We rely heavily on our information technology systems, as well as those of our vendors, for our business to effectively operate and to safeguard confidential information; any significant failure, inadequacy, interruption or security breach could adversely affect our business, financial condition and operations,” the sophistication of cyber threats continues to increase, and the actions we take to reduce the risk of cyber incidents and protect our systems and information may be insufficient. As such, no matter how well our controls are designed or implemented, we cannot assure that we will be able to anticipate all security breaches, and we may not be able to implement effective preventive measures against such security breaches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processes for assessing, identifying and managing material risks from cybersecurity threats. Our enterprise risk assessment and management system incorporates risks from cybersecurity threats alongside other risks to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pursuant to its charter, oversees our enterprise risk management process, which includes risks from cybersecurity threats.</t>
        </is>
      </c>
    </row>
    <row r="11">
      <c r="A11" s="4" t="inlineStr">
        <is>
          <t>Cybersecurity Risk Board Committee or Subcommittee Responsible for Oversight [Text Block]</t>
        </is>
      </c>
      <c r="B11" s="4" t="inlineStr">
        <is>
          <t>The audit committee of our Board, pursuant to its charter, oversees our enterprise risk management process, which includes risks from cybersecurity threats.</t>
        </is>
      </c>
    </row>
    <row r="12">
      <c r="A12" s="4" t="inlineStr">
        <is>
          <t>Cybersecurity Risk Process for Informing Board Committee or Subcommittee Responsible for Oversight [Text Block]</t>
        </is>
      </c>
      <c r="B12" s="4" t="inlineStr">
        <is>
          <t>The audit committee regularly receives reports from management with respect to risks from cybersecurity threats and quarterly reviews cybersecurity and data security risks and mitigation strategies, along with program assessments, planned improvements and the status of information technology initiatives with the CTO.</t>
        </is>
      </c>
    </row>
    <row r="13">
      <c r="A13" s="4" t="inlineStr">
        <is>
          <t>Cybersecurity Risk Role of Management [Text Block]</t>
        </is>
      </c>
      <c r="B13" s="4" t="inlineStr">
        <is>
          <t>Our CTO oversees our approach to cybersecurity and is responsible for assessing and managing our material risks from cybersecurity threats. Our CTO has served in this role at the Company since 2020, and has more than 25 years of experience in the aggregate in various senior roles involving managing global information technology and security teams spanning strategy, implementation, operations and compliance. The Vice President of Information Technology Infrastructure collaborates with the CTO and a supporting team to maintain and update the Company’s technology infrastructure and corresponding safety measures. Our VP of Information Technology Infrastructure has served in this role at the Company for over seven years, has over 25 years of experience in information technology systems and holds a bachelor of science degree in computer information systems. Our CTO is informed about, and monitors the prevention, detection, mitigation and remediation of, cybersecurity incidents through the management of and participation in the cybersecurity risk management and strategy processes described above, including the operation of our incident response plan. When a cybersecurity incident occurs or we identify a vulnerability, we have cross-functional teams that are responsible for leading the initial assessment of priority and severity, and external experts may also be engaged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TO oversees our approach to cybersecurity and is responsible for assessing and managing our material risks from cybersecurity threats.</t>
        </is>
      </c>
    </row>
    <row r="16">
      <c r="A16" s="4" t="inlineStr">
        <is>
          <t>Cybersecurity Risk Management Expertise of Management Responsible [Text Block]</t>
        </is>
      </c>
      <c r="B16" s="4" t="inlineStr">
        <is>
          <t>Our CTO has served in this role at the Company since 2020, and has more than 25 years of experience in the aggregate in various senior roles involving managing global information technology and security teams spanning strategy, implementation, operations and compliance. Our VP of  Information Technology Infrastructure has served in this role at the Company for over seven years, has over 25 years of experience in information technology systems and holds a bachelor of science degree in computer information systems.</t>
        </is>
      </c>
    </row>
    <row r="17">
      <c r="A17" s="4" t="inlineStr">
        <is>
          <t>Cybersecurity Risk Process for Informing Management or Committees Responsible [Text Block]</t>
        </is>
      </c>
      <c r="B17" s="4" t="inlineStr">
        <is>
          <t>Our CTO is informed about, and monitors the prevention, detection, mitigation and remediation of, cybersecurity incidents through the management of and participation in the cybersecurity risk management and strategy processes described above, including the operation of our incident response plan. When a cybersecurity incident occurs or we identify a vulnerability, we have cross-functional teams that are responsible for leading the initial assessment of priority and severity, and external experts may also be engaged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t>
        </is>
      </c>
      <c r="B4" s="4" t="inlineStr">
        <is>
          <t>Fiscal Year We operate on a retail fiscal calendar that results in a given fiscal year consisting of a 52-week or 53-week period ending on the Saturday closest to December 31. In a 52-week fiscal year, each quarter contains 13 weeks of operations; in a 53-week fiscal year, each of the first, second and third quarters include 13 weeks of operations and the fourth quarter includes 14 weeks of operations. References herein to “fiscal year 2024”, “fiscal year 2023” and “fiscal year 2022,” relate to the 52 weeks ended December 28, 2024, December 30, 2023, and December 31, 2022, respectively. Unless otherwise stated, references to years in this report relate to fiscal years rather than calendar years.</t>
        </is>
      </c>
    </row>
    <row r="5">
      <c r="A5" s="4" t="inlineStr">
        <is>
          <t>Basis of Presentation and Principles of Consolidation</t>
        </is>
      </c>
      <c r="B5" s="4" t="inlineStr">
        <is>
          <t>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 Certain amounts within the consolidated financial statements and footnotes to the financial statements for fiscal year 2023 and fiscal year 2022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consists of currency and demand deposits with financial institutions and money market funds. We consider all highly liquid investments with an original maturity of three months or less at the date of purchase to be cash equivalen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t>
        </is>
      </c>
    </row>
    <row r="8">
      <c r="A8" s="4" t="inlineStr">
        <is>
          <t>Accounts Receivable, Net</t>
        </is>
      </c>
      <c r="B8" s="4" t="inlineStr">
        <is>
          <t xml:space="preserve">Accounts Receivable, Net Accounts receivable associated with revenues consist primarily of trade receivables and credit card receivables. Trade receivables consist primarily of receivables from managed care payors. While we have relationships with almost all vision care insurers in the U.S. and with all of the major carriers, currently, a relatively small number of payors comprise the majority of our managed care revenues, subjecting us to concentration risk. Accounts receivable are reduced by allowances for credit losses. Estimates of our allowance for credit losses are based on our historical and current operating, billing, and collection trends, as well as current conditions and reasonable and supportable forecasts about the future. Accounts receivable are written off after all collection attempts have been exhausted. Credit loss expense recognized on our receivables, which is presented in SG&amp;A expenses in the Company’s Consolidated Statements of Operations, was approximately </t>
        </is>
      </c>
    </row>
    <row r="9">
      <c r="A9" s="4" t="inlineStr">
        <is>
          <t>Inventories</t>
        </is>
      </c>
      <c r="B9" s="4" t="inlineStr">
        <is>
          <t xml:space="preserve">Inventories The cost of inventory is determined using the weighted average cost method. Inventories at retail stores consist of finished goods and are valued at the lower of cost or estimated net realizable value (“NRV”). Manufactured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contact lens vendor return acceptance activity, and estimates of future retail sales prices. </t>
        </is>
      </c>
    </row>
    <row r="10">
      <c r="A10" s="4" t="inlineStr">
        <is>
          <t>Property and Equipment</t>
        </is>
      </c>
      <c r="B10" s="4" t="inlineStr">
        <is>
          <t>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we remove the cost and related accumulated depreciation from our accounts and recognize any gain or loss on the sale of such assets in SG&amp;A in the Consolidated Statements of Operations and Comprehensive (Loss) Income. We capitalize major replacements and remodeling, and recognize expenditures for maintenance and repairs in SG&amp;A.</t>
        </is>
      </c>
    </row>
    <row r="11">
      <c r="A11" s="4" t="inlineStr">
        <is>
          <t>Cloud Computing Arrangements</t>
        </is>
      </c>
      <c r="B11" s="4" t="inlineStr">
        <is>
          <t>Cloud Computing Arrangements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 stages of the project are expensed as incurred. Implementation costs are included in Other assets in our Consolidated Balance Sheets. Amortization of capitalized implementation costs is included in Selling, general and administrative expenses in the Consolidated Statements of Operations and Comprehensive (Loss) Income.</t>
        </is>
      </c>
    </row>
    <row r="12">
      <c r="A12" s="4" t="inlineStr">
        <is>
          <t>Goodwill and Intangible Assets</t>
        </is>
      </c>
      <c r="B12" s="4" t="inlineStr">
        <is>
          <t>Goodwill and Intangible Assets Indefinite-lived intangible assets include goodwill and our trademarks and tradenames; we evaluate these assets annually for impairment, or more frequently if events and circumstances indicate that it is more likely than not that goodwill or intangible assets are impaired. Our annual testing date for impairment of goodwill and indefinite-lived intangible assets is the first day of the fourth fiscal quarter, which for fiscal year 2024 was September 29, 2024. Costs to renew intangible assets are expensed as incurred. Goodwill is impaired if a reporting unit’s carrying value exceeds its fair value, and impairment is calculated as the excess between carrying value over fair value. We consider each of our operating segments to be reporting units. We estimate the fair value of our reporting units using the income approach, which is based on a discounted cash flow analysis and involves estimating after-tax cash flows that are discounted using a weighted average cost of capital that considers both market risk and company-specific risk. The cash flows used in the analysis are based on financial forecasts developed internally by management and require significant judgment. Significant unobservable inputs used in the fair value measurement of the reporting units include, but are not limited to, revenue growth rates, costs applicable to revenue, SG&amp;A and discount rates. These assumptions are sensitive to future changes in the business profitability, changes in our business strategy and external market conditions, among other factors. A decrease to the long-term revenue growth rate assumption or an increase to the expense growth rate assumptions could require us to record goodwill impairment charges. We use the relief-from-royalty method to estimate fair value of our trademarks and trade names, which involves estimating a royalty rate based on comparable licensing arrangements, applying that rate to the revenue projections for the subject asset, and then estimating fair value using a discounted cash flow analysis; the discounted cash flow analysis uses a weighted average cost of capital that considers both market risk and company-specific risk. We record an impairment charge as the excess of carrying value over estimated fair value. Finite-lived, amortizing intangible assets primarily consist of our Fred Meyer contracts and relationship. We amortize finite-lived intangible assets on a straight-line basis over their estimated useful lives. Amortization expense associated with finite-lived intangible assets is included in Depreciation and amortization in the accompanying Consolidated Statements of Operations. If impairment indicators related to amortizing intangible assets are present, we estimate cash flows expected to be generated over the remaining useful lives of the related assets based on current projections. If the projected net undiscounted cash flows are less than the carrying value of the related assets, we then measure impairment based on a discounted cash flow model and record an impairment charge as the excess of carrying value over estimated fair value.</t>
        </is>
      </c>
    </row>
    <row r="13">
      <c r="A13" s="4" t="inlineStr">
        <is>
          <t>Investments</t>
        </is>
      </c>
      <c r="B13" s="4" t="inlineStr">
        <is>
          <t>Investments In the second quarter of fiscal year 2023, we completed an investment in an entity specializing in applying artificial intelligence-powered screening and diagnostic tools to retinal imaging. During fiscal year 2024 and 2023, we invested $1.5 million and $1.8 million, respectively. The investment is valued at cost. In fiscal year 2024, we completed an investment in a convertible promissory note issued by this entity. The investments are recognized in Other assets in the Consolidated Balance Sheets and in Other in the investing section of the Consolidated Statements of Cash Flows for fiscal years fiscal years 2024 and 2023. Refer to Note 11. “Fair Value Measurement” for more information on the promissory note. We previously had an investment in an entity that was acquired by a third party in fiscal year 2021. We received $2.7 million in fiscal year 2022 related to an earnout associated with the sale. These proceeds were reflected in Other expense (income), net on the Consolidated Statements of Operations and Comprehensive (Loss) Income and in Other in the investing section of the Consolidated Statements of Cash Flows.</t>
        </is>
      </c>
    </row>
    <row r="14">
      <c r="A14" s="4" t="inlineStr">
        <is>
          <t>Fair Value Measurement of Assets and Liabilities</t>
        </is>
      </c>
      <c r="B14" s="4" t="inlineStr">
        <is>
          <t>Fair Value Measurement of Assets and Liabilities The Company accounts for certain assets and liabilities at fair value. The Company generally uses a market approach, when practicable, in valuing financial instruments. For certain assets the Company may also use a valuation technique consistent with the income approach whereby future cash flows are converted to a single discounted amount. The carrying value of the Company’s cash equivalents and restricted cash, accounts receivable, accounts payable and other payables and accrued expenses, approximate fair value due to their short-term nature. Non-financial assets such as P&amp;E, right of use (“ROU”) assets and intangible assets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and a significant negative industry or economic trend.</t>
        </is>
      </c>
    </row>
    <row r="15">
      <c r="A15" s="4" t="inlineStr">
        <is>
          <t>Deferred Financing Costs and Loan Discounts</t>
        </is>
      </c>
      <c r="B15" s="4" t="inlineStr">
        <is>
          <t>Deferred Financing Costs and Loan Discounts Costs incurred in connection with long-term debt which are paid directly to the Company’s lenders and to third parties are presented as reductions to our long-term debt balance, except for the costs related to our revolving credit facility which are presented as assets. These costs are amortized over the term of the related financing agreement and included in Interest expense, net in the accompanying Consolidated Statements of Operations.</t>
        </is>
      </c>
    </row>
    <row r="16">
      <c r="A16" s="4" t="inlineStr">
        <is>
          <t>Self-Insurance Liabilities</t>
        </is>
      </c>
      <c r="B16" s="4" t="inlineStr">
        <is>
          <t xml:space="preserve">Self-Insurance Liabilities We are primarily self-insured for workers’ compensation, associat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liabilities may need to be adjusted accordingly. We periodically update our estimates and record such adjustments in the period in which such determination is made. Self-insurance liabilities are recorded on an undiscounted basis in the accompanying Consolidated Balance Sheets. Refer to the following table and Note 4. “Details of Certain Balance Sheet Accounts” for further details. We reinsure worker’s compensation and medical claims above our retention levels with a highly rated financial institution that can be expected to fully perform under the terms of the arrangement. Estimated recoveries from reinsurance as of fiscal year end 2024 and 2023 are shown in the following table. In thousands Balance Sheet Classification As of As of Current portion Prepaid Expenses and Other Current Assets $ 854 $ 990 Noncurrent portion Other Assets 1,281 1,549 Total estimated recoveries from reinsurance $ 2,135 $ 2,539 </t>
        </is>
      </c>
    </row>
    <row r="17">
      <c r="A17" s="4" t="inlineStr">
        <is>
          <t>Derivative Financial Instruments</t>
        </is>
      </c>
      <c r="B17" s="4" t="inlineStr">
        <is>
          <t>Derivative Financial Instruments The Company has used interest rate derivatives to manage the exposure of its Term Secured Overnight Financing Rate (“Term SOFR”)-based debt to fluctuations in interest rates. If our derivatives are designated as cash flow hedges, we formally document our hedge relationships, including identification of the hedging instruments and the hedged items, as well as our risk management objectives and strategies for undertaking the hedge transactions. We record all interest rate derivatives in our Consolidated Balance Sheets on a gross basis at fair value. Fair value represents estimated amounts we would receive or pay upon a termination of interest rate derivatives prior to their scheduled expiration dates. The fair value is based on information that is model-driven and whose inputs were observable (Level 2 inputs) such as Term SOFR forward rates. We do not hold or enter into financial instruments for trading or speculative purposes. The gain or loss res ulting from fair value adjustments for highly effective cash flow hedges is recorded in Accumulated other comprehensive loss (“AOCL”) in the accompanying Consolidated Balance Sheets until the hedged item is recognized as Interest expense, net in the Consolidated Statements of Operations. The gain or loss resulting from fair value adjustments of derivatives not deemed to be highly effective cash flow hedges is recognized in Interest expense, net immediately. We perform periodic assessments of the effectiveness of our derivative contracts designated as hedges, if applicable.</t>
        </is>
      </c>
    </row>
    <row r="18">
      <c r="A18" s="4" t="inlineStr">
        <is>
          <t>Accumulated Other Comprehensive Loss</t>
        </is>
      </c>
      <c r="B18" s="4" t="inlineStr">
        <is>
          <t>Accumulated Other Comprehensive Loss</t>
        </is>
      </c>
    </row>
    <row r="19">
      <c r="A19" s="4" t="inlineStr">
        <is>
          <t>Revenue Recognition</t>
        </is>
      </c>
      <c r="B19" s="4" t="inlineStr">
        <is>
          <t xml:space="preserve">Revenue Recognition Net product sales include sales of prescription and non-prescription eyewear, contact lenses and related accessories to retail customers (including those covered by managed care). Net sales of services and plans include sales of eye exams, eye care club membership fees, product protection plans (i.e. warranties) and HMO vision plan fees. At our America’s Best brand, our signature offer is two pairs of eyeglasses and a free eye exam for one low price (“two-pair offer”). Since an eye exam is a key component in the ability for acceptable prescription eyewear to be delivered to a customer, we concluded that the eye exam service, while capable of being distinct from the eyeglass product delivery, was not distinct in the context of the two-pair offer. As a result, we do not allocate revenue to the eye exam associated with the two-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which generally range from approximately seven Revenue is recognized net of sales taxes and returns and includes amounts billed to customers related to shipping and handling costs. The returns allowance is based on historical return patterns. Provisions for estimated returns are established and the expected costs continue to be recognized as reductions to revenue when the products are sold. Shipping and handling costs are accounted for as fulfillment costs and are included in costs applicable to revenue. An increasing percentage of our customers receive vision insurance coverage through managed care payors. These payors represent an increasingly significant portion of our overall revenues and our revenue growth and represented approximately 40% of our revenues from continuing operations in fiscal year 2024. We record reductions in revenue for estimated price concessions granted to managed care providers. </t>
        </is>
      </c>
    </row>
    <row r="20">
      <c r="A20" s="4" t="inlineStr">
        <is>
          <t>Costs Applicable to Revenue</t>
        </is>
      </c>
      <c r="B20" s="4" t="inlineStr">
        <is>
          <t>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 care club memberships, HMO vision plan fees, eye care practitioner and eye exam technician payroll, taxes and benefits and optometric and other service costs. Depreciation and amortization are excluded from costs applicable to revenue and are presented separately on the accompanying Consolidated Statements of Operations and Comprehensive (Loss) Income. As a component of the Company’s procurement program, the Company frequently enters into contracts with its vendors that provide for payments of rebates or other allowances. These vendor payments are reflected when earned or as progress is made toward earning the rebate or allowance and, depending on the terms of the agreement with the vendor, are treated as a reduction of the carrying value of the inventory and a resultant reduction of cost of products. Rebates that have been earned but not yet received are recognized as an increase to Accounts receivable, net or a reduction to Accounts payable, depending on the nature of the agreement with the vendor, until the payment has been received.</t>
        </is>
      </c>
    </row>
    <row r="21">
      <c r="A21" s="4" t="inlineStr">
        <is>
          <t>Selling, General and Administrative</t>
        </is>
      </c>
      <c r="B21" s="4" t="inlineStr">
        <is>
          <t>Selling, General and Administrative SG&amp;A includes store associate (including optician) payroll, taxes and benefits, occupancy and other store expenses, advertising and promotion, field services,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marketing expenses, travel and relocation costs, and training costs, are recorded in SG&amp;A as incurred. Certain vendor contracts provide for marketing co-op allowances; such allowances are reflected when earned or as progress is made toward earning the allowance and are treated as a reduction of SG&amp;A.</t>
        </is>
      </c>
    </row>
    <row r="22">
      <c r="A22" s="4" t="inlineStr">
        <is>
          <t>Leases</t>
        </is>
      </c>
      <c r="B22" s="4" t="inlineStr">
        <is>
          <t>Leases We lease our stores, distribution center, corporate offices, and most of our laboratories. These leases generally have noncancelable lease terms of between five one substantially all of which are variable and not included in the measurement of the lease liability. Our lease arrangements frequently include tenant improvement allowances (“TIAs”), which are contractual amounts received or receivable from a lessor for improvements made to leased properties by the Company. For operating leases, TIAs are treated as a reduction of the lease payments used to measure the ROU assets in the accompanying Consolidated Balance Sheets and are amortized as a reduction in rental expense over the life of the respective leases. Our lease agreements do not contain any material residual value guarantees or material restrictive covenants. The lease liability is measured at the present value of future lease payments over the lease term less TIAs receivable, and the ROU asset is measured at the lease liability amount, adjusted for prepaid lease payments, TIAs received and the lessee’s initial direct costs. As the rate implicit in the Company’s leases is not easily determinable, the Company’s incremental borrowing rate is used in calculating the present value of the sum of the lease payments. Factors incorporated into the calculation of the lease incremental borrowing rate include lease term, borrowing rates on the Company’s long-term debt, Term SOFR margins for issuers of similar credit rating to NVI and effect of collateralization.</t>
        </is>
      </c>
    </row>
    <row r="23">
      <c r="A23" s="4" t="inlineStr">
        <is>
          <t>Stock-Based Compensation</t>
        </is>
      </c>
      <c r="B23" s="4" t="inlineStr">
        <is>
          <t>Stock-Based Compensation</t>
        </is>
      </c>
    </row>
    <row r="24">
      <c r="A24" s="4" t="inlineStr">
        <is>
          <t>Long-lived Asset Impairment</t>
        </is>
      </c>
      <c r="B24" s="4" t="inlineStr">
        <is>
          <t>Long-lived Asset Impairment Non-financial assets such as P&amp;E, ROU assets and intangible assets are subject to nonrecurring fair value measurements if impairment indicators are present. We evaluate impairment of long-lived tangible and ROU store assets at the store level, which is the lowest level at which independent cash flows can be identified, when events or conditions indicate the carrying values of such assets may not be recoverable. In making this evaluation, we may consider multiple factors including financial performance of the stores, regional and local business climates, industry or economic trends, future plans for the store operations and other qualitative factors. If the store’s projected undiscounted net cash flows expected to be generated by the related assets over the life of the primary asset within the asset group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If the fair value of the asset group is less than its carrying value, the loss is allocated to the long-lived assets of the group on a pro rata basis using the relative carrying amounts of those assets, except that the loss allocated to an individual long lived asset of the group shall not reduce the carrying amount of that asset below its fair value. We consider market-based indications of prevailing rental rates for retail space, market participant discount rates, and lease incentives when estimating the fair values of ROU assets.</t>
        </is>
      </c>
    </row>
    <row r="25">
      <c r="A25" s="4" t="inlineStr">
        <is>
          <t>Discontinued Operations</t>
        </is>
      </c>
      <c r="B25"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In the period in which the component meets held-for-sale or discontinued operations criteria, the major current assets, non-current assets, current liabilities, and non-current liabilities shall be reported as components of total assets and liabilities separate from those balances of the continuing operations.</t>
        </is>
      </c>
    </row>
    <row r="26">
      <c r="A26" s="4" t="inlineStr">
        <is>
          <t>Income Taxes</t>
        </is>
      </c>
      <c r="B26" s="4" t="inlineStr">
        <is>
          <t>Income Taxes We account for deferred income taxes based on the asset and liability method. The Company must make certain estimates and judgments in determining income tax expense. We are required to determine the aggregate amount of income tax expense to accrue and the amount which will be currently payable or refundable based upon tax statutes of each jurisdiction in which the Company does business. Deferred income taxes are recognized for the estimated future tax consequences attributable to differences between the financial statement carrying amounts of existing assets and liabilities and their respective tax bases. Deferred tax assets also include future tax benefits to be derived from the utilization of tax loss carry-forwards and application of certain carry-forward credits. The net carrying amount of deferred income tax assets and liabilities is recorded in noncurrent deferred income tax liabilities in the accompanying Consolidated Balance Sheets. Deferred income taxes are measured using enacted tax rates in effect for the years in which those differences are expected to be recovered or settled. The effect on deferred taxes from a change in the tax rate is recognized through continuing operations in the period that includes the enactment of the change. Changes in tax laws and rates could affect recorded deferred tax assets and liabilities in the future. A valuation allowance is recorded if it is more likely than not that some portion of a deferred tax asset will not be realized. Valuation allowances are released as positive evidence of future taxable income sufficient to realize the underlying deferred tax assets becomes available.</t>
        </is>
      </c>
    </row>
    <row r="27">
      <c r="A27" s="4" t="inlineStr">
        <is>
          <t>Adoption of New Accounting Pronouncements and Future Adoption of Accounting Pronouncements</t>
        </is>
      </c>
      <c r="B27" s="4" t="inlineStr">
        <is>
          <t>Adoption of New Accounting Pronouncements Segment reporting. In November 2023, the FASB issued Accounting Standards Update (“ASU”) 2023-07, Segment Reporting (Topic 280): Improvements to Reportable Segment Disclosures . This update provides, among other things, enhanced segment disclosure requirements including disclosures about significant segment expenses. This ASU is effective for fiscal years beginning after December 15, 2023, and interim periods within fiscal years beginning after December 15, 2024, and requires retrospective application to all prior periods presented in the financial statements. The Company adopted this guidance in the fourth quarter of fiscal year 2024 and has provided the applicable disclosures in. Note 16. “Segment Reporting.” Future Adoption of Accounting Pronouncements Income taxes. In December 2023, the FASB issued ASU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fiscal years beginning after December 15, 2024, and for interim periods within fiscal years beginning after December 15, 2025. The Company is currently evaluating the impact of the guidance on the consolidated financial statements and disclosures. Expense Disaggregation Disclosures. In November 2024, the FASB issued ASU 2024-03, Income Statement – Reporting Comprehensive (Loss) Income (Topic 220-40): Expense Disaggregation Disclosures (“ASU 2024-03”).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Company is currently evaluating the impact of the guidance on the consolidated financial statements and disclosures. Induced Conversions of Convertible Debt Instruments. In November 2024, FASB issued ASU 2024-04, Debt-Debt with Conversion and Other Options (Subtopic 470-20): Induced Conversions of Convertible Debt Instruments, which clarifies the requirements for determining whether certain settlements of convertible debt instruments should be accounted for as an induced conversion or extinguishment of convertible debt. This guidance is effective for fiscal years beginning after December 15, 2025, and interim periods within those annual reporting periods, with early and retrospective adoption permitted. The Company is currently evaluating the impact of the guidance on the consolidated financial statements and disclosures. The FASB issued other accounting guidance during fiscal year 2024 that is not currently applicable or expected to have a material impact on the Company’s financial statements, and therefore, is not describ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nd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Property and Equipment, Net</t>
        </is>
      </c>
      <c r="B4" s="4" t="inlineStr">
        <is>
          <t xml:space="preserve">We depreciate P&amp;E for financial accounting purposes using the straight-line method over the following estimated useful lives: Buildings 34 years Equipment 3 - 10 years Information technology hardware and software (a) 2 - 5 years Furniture and fixtures 6 years Leasehold improvements (b) 5 - 10 years P&amp;E under finance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In thousands As of As of Property and equipment, net: Land and building $ 3,736 $ 3,736 Equipment 299,823 280,632 Information technology hardware and software 128,654 128,792 Furniture and fixtures 85,061 77,712 Leasehold improvements 360,927 323,382 Construction in progress 31,620 29,638 Right of use assets under finance leases 36,219 36,219 946,040 880,111 Less: Accumulated depreciation (583,865) (519,924) $ 362,175 $ 360,187 </t>
        </is>
      </c>
    </row>
    <row r="5">
      <c r="A5" s="4" t="inlineStr">
        <is>
          <t>Schedule of Business Insurance Recoveries</t>
        </is>
      </c>
      <c r="B5" s="4" t="inlineStr">
        <is>
          <t xml:space="preserve">Estimated recoveries from reinsurance as of fiscal year end 2024 and 2023 are shown in the following table. In thousands Balance Sheet Classification As of As of Current portion Prepaid Expenses and Other Current Assets $ 854 $ 990 Noncurrent portion Other Assets 1,281 1,549 Total estimated recoveries from reinsurance $ 2,135 $ 2,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Schedule of Major Classes of Assets and Liabilities &amp; Non-Cash Items and Cash Flows from Investing Activities Related to Discontinued Operations</t>
        </is>
      </c>
      <c r="B4" s="4" t="inlineStr">
        <is>
          <t xml:space="preserve">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2,376 Right of use assets — 304 Other intangible assets, net — 99 Total noncurrent assets of discontinued operations $ — $ 2,779 Current liabilities: Current operating lease obligations $ — $ 302 Total current liabilities of discontinued operations $ — $ 302 The following table presents income (loss) from discontinued operations, net of tax: In thousands Fiscal Year 2024 Fiscal Year 2023 Fiscal Year 2022 Revenue: Net product sales $ 126,960 $ 320,907 $ 308,013 Net sales of services and plans 4,513 49,190 52,716 Total net revenue 131,473 370,097 360,729 Costs applicable to revenue (exclusive of depreciation and amortization): Products 109,637 240,578 234,257 Services and plans 2,585 25,677 23,665 Total costs applicable to revenue 112,222 266,255 257,922 Operating expenses: Selling, general and administrative expenses 21,851 87,126 82,746 Depreciation and amortization 1,331 8,378 11,266 Asset impairment 248 79,714 284 Other expense (income), net (87) (60) 2 Total operating expenses 23,343 175,158 94,298 Earnings (loss) from discontinued operations before income taxes (4,092) (71,316) 8,509 Income tax provision (benefit) from discontinued operations (2,758) (1,869) 3,146 Income (loss) from discontinued operations, net of tax $ (1,334) $ (69,447) $ 5,363 The following table presents significant non-cash items and cash flows from investing activities related to discontinued operations: Fiscal Year 2024 Fiscal Year 2023 Fiscal Year 2022 Adjustments to reconcile net income to net cash provided by operating activities: Depreciation and amortization $ 1,331 8,378 11,266 Asset impairment 248 79,714 284 Stock-based compensation expense — 971 756 Inventory adjustments 442 (177) (297) Other (1,647) — — Cash flows from investing activities: Purchase of property and equipment — (1,781) (4,059) Other 1,73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ails of Cost Savings Plan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Other Payables and Accrued Expenses</t>
        </is>
      </c>
      <c r="B4" s="4" t="inlineStr">
        <is>
          <t xml:space="preserve">The liability related to this plan is recorded in Other payables and accrued expenses in the Consolidated Balance Sheets, and the remaining payments related to this liability were made after December 28, 2024. This disclosure excludes the impact of the Walmart partnership termination and wind down of AC Lens operations, which are currently presented under discontinued operations. In thousands Employee Compensation Benefits Balance at December 30, 2023 $ 1,800 Expenses recognized during the period 69 Payments during the period (1,643) Balance at December 28, 2024 $ 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and cash equivalents reported within the Consolidated Balance Sheets to the total of Cash, cash equivalents and restricted cash shown in the Consolidated Statement of Cash Flows: In thousands Fiscal Year 2024 Fiscal Year 2023 Fiscal Year 2022 Cash, cash equivalents and restricted cash: Cash and cash equivalents $ 73,948 $ 149,896 $ 229,425 Restricted cash included in other assets 1,289 1,131 1,199 $ 75,237 $ 151,027 $ 230,624 </t>
        </is>
      </c>
    </row>
    <row r="5">
      <c r="A5" s="4" t="inlineStr">
        <is>
          <t>Schedule of Accounts Receivable, Net</t>
        </is>
      </c>
      <c r="B5" s="4" t="inlineStr">
        <is>
          <t>The following tables provide additional details of certain balance sheet accounts as of the dates shown below: In thousands As of As of Accounts receivable, net: Trade receivables $ 18,777 $ 43,518 Credit card receivables 17,431 27,905 Other receivables (1) 13,938 15,747 Allowance for credit losses (208) (316) $ 49,938 $ 86,854 (1) Includes CARES Act receivable in the amount of $9.0 million and $9.0 million as of December 28, 2024 and December 30, 2023, respectively.</t>
        </is>
      </c>
    </row>
    <row r="6">
      <c r="A6" s="4" t="inlineStr">
        <is>
          <t>Schedule of Inventories</t>
        </is>
      </c>
      <c r="B6" s="4" t="inlineStr">
        <is>
          <t>In thousands As of As of Inventories: Raw materials and work in process (1) $ 66,056 $ 57,367 Finished goods 27,862 62,541 $ 93,918 $ 119,908 (1) Due to the immaterial amount of estimated work in process and the short lead times for the conversion of raw materials to finished goods, the Company does not separately present raw materials and work in process.</t>
        </is>
      </c>
    </row>
    <row r="7">
      <c r="A7" s="4" t="inlineStr">
        <is>
          <t>Schedule of Property and Equipment, Net</t>
        </is>
      </c>
      <c r="B7" s="4" t="inlineStr">
        <is>
          <t xml:space="preserve">We depreciate P&amp;E for financial accounting purposes using the straight-line method over the following estimated useful lives: Buildings 34 years Equipment 3 - 10 years Information technology hardware and software (a) 2 - 5 years Furniture and fixtures 6 years Leasehold improvements (b) 5 - 10 years P&amp;E under finance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In thousands As of As of Property and equipment, net: Land and building $ 3,736 $ 3,736 Equipment 299,823 280,632 Information technology hardware and software 128,654 128,792 Furniture and fixtures 85,061 77,712 Leasehold improvements 360,927 323,382 Construction in progress 31,620 29,638 Right of use assets under finance leases 36,219 36,219 946,040 880,111 Less: Accumulated depreciation (583,865) (519,924) $ 362,175 $ 360,187 </t>
        </is>
      </c>
    </row>
    <row r="8">
      <c r="A8" s="4" t="inlineStr">
        <is>
          <t>Schedule of Other Payables and Accrued Expenses</t>
        </is>
      </c>
      <c r="B8" s="4" t="inlineStr">
        <is>
          <t xml:space="preserve">In thousands As of As of Other payables and accrued expenses: Associate compensation and benefits $ 42,752 $ 62,614 Self-insurance liabilities 9,087 9,139 Capital expenditures 9,248 5,412 Advertising 6,504 6,446 Reserves for customer returns and remakes 4,840 9,093 Payable to Walmart — 6,068 Income tax payable 3,641 1,863 Supplies and other store support expenses 5,038 5,434 Litigation settlements 4,950 500 Other 22,976 16,719 $ 109,036 $ 123,288 </t>
        </is>
      </c>
    </row>
    <row r="9">
      <c r="A9" s="4" t="inlineStr">
        <is>
          <t>Schedule of Other Non-current Liabilities</t>
        </is>
      </c>
      <c r="B9" s="4" t="inlineStr">
        <is>
          <t xml:space="preserve">In thousands As of As of Other noncurrent liabilities: Self-insurance liabilities $ 5,577 $ 5,657 Other 2,651 2,808 $ 8,228 $ 8,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The gross carrying amount and accumulated impairment of the Company’s goodwill balances for 2024 and 2023 are as follows: As of As of In thousands Gross Carrying Accumulated Gross Carrying Accumulated Owned &amp; Host Segment $ 736,901 $ (38,596) $ 736,901 $ (19,357)</t>
        </is>
      </c>
    </row>
    <row r="5">
      <c r="A5" s="4" t="inlineStr">
        <is>
          <t>Schedule of Indefinite-Lived Intangible Assets</t>
        </is>
      </c>
      <c r="B5" s="4" t="inlineStr">
        <is>
          <t xml:space="preserve">Indefinite-lived intangible assets by major asset class are as follows: In thousands As of As of Trademarks and trade names: America’s Best $ 200,547 $ 200,547 Eyeglass World 40,000 40,000 $ 240,547 $ 240,547 </t>
        </is>
      </c>
    </row>
    <row r="6">
      <c r="A6" s="4" t="inlineStr">
        <is>
          <t>Schedule of Amortizing Finite-Lived Intangible Assets</t>
        </is>
      </c>
      <c r="B6" s="4" t="inlineStr">
        <is>
          <t>Finite-lived, amortizing intangible assets by major asset class are as shown in the following table. We remove assets from the table below once they are fully amortized. As of December 28, 2024 As of December 30, 2023 In thousands Gross Carrying Accumulated Remaining Life Gross Carrying Accumulated Remaining Life Fred Meyer contracts and relationships (1) $ 8,400 $ (169) 12 $ 35,000 $ (14,915) 13 Other 151 (113) 1 151 (63) 2 $ 8,551 $ (282) $ 35,151 $ (14,978) (1) The gross carrying amount shown for this asset as of December 28, 2024 reflects the fair value as of the impairment testing date.</t>
        </is>
      </c>
    </row>
    <row r="7">
      <c r="A7" s="4" t="inlineStr">
        <is>
          <t>Schedule of Aggregate Future Estimated Amortization Expense</t>
        </is>
      </c>
      <c r="B7" s="4" t="inlineStr">
        <is>
          <t xml:space="preserve">Aggregate future estimated amortization expense is shown in the following table: Fiscal Year In thousands 2025 $ 714 2026 677 2027 677 2028 677 2029 677 Thereafter 4,847 $ 8,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t>
        </is>
      </c>
      <c r="B4" s="4" t="inlineStr">
        <is>
          <t xml:space="preserve">Our debt consists of the following: In thousands As of As of 2025 Notes, due May 15, 2025 $ 84,774 $ 302,497 Term Loan A, due June 13, 2028 254,188 146,250 Revolving Loans, due June 13, 2028 — — Debt before unamortized discount and issuance costs 338,962 448,747 Unamortized discount and issuance costs - 2025 Notes (191) (2,497) Unamortized discount and issuance costs - Term Loan A (1,602) (1,066) Debt less debt discount and issuance costs 337,169 445,184 Less current maturities (98,024) (7,500) Long-term debt - noncurrent portion 239,145 437,684 Finance lease obligations 12,833 16,067 Less current maturities (3,368) (2,980) Long-term debt and finance lease obligations, less current portion, discount, and issuance costs $ 248,610 $ 450,771 We recognized the following in Interest expense, net related to the 2025 Notes: In thousands Fiscal Year 2024 Fiscal Year 2023 Fiscal Year 2022 Contractual interest expense $ 5,443 $ 9,747 $ 10,062 Amortization of issuance costs $ 1,282 $ 2,293 $ 2,283 </t>
        </is>
      </c>
    </row>
    <row r="5">
      <c r="A5" s="4" t="inlineStr">
        <is>
          <t>Schedule of Annual Maturities of Debt</t>
        </is>
      </c>
      <c r="B5" s="4" t="inlineStr">
        <is>
          <t xml:space="preserve">Scheduled annual maturities of debt are as follows: Fiscal Year In thousands 2025 $ 101,338 2026 13,250 2027 13,250 2028 211,124 2029 — Thereafter — $ 338,9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Incentive Plans (Tables)</t>
        </is>
      </c>
      <c r="B1" s="2" t="inlineStr">
        <is>
          <t>12 Months Ended</t>
        </is>
      </c>
    </row>
    <row r="2">
      <c r="B2" s="2" t="inlineStr">
        <is>
          <t>Dec. 28, 2024</t>
        </is>
      </c>
    </row>
    <row r="3">
      <c r="A3" s="3" t="inlineStr">
        <is>
          <t>Share-based Compensation Arrangement by Share-based Payment Award [Line Items]</t>
        </is>
      </c>
      <c r="B3" s="4" t="inlineStr">
        <is>
          <t xml:space="preserve"> </t>
        </is>
      </c>
    </row>
    <row r="4">
      <c r="A4" s="4" t="inlineStr">
        <is>
          <t>Schedule of Stock Compensation Expense</t>
        </is>
      </c>
      <c r="B4" s="4" t="inlineStr">
        <is>
          <t>The following table summarizes stock compensation expense under the Company’s plans, which is included in SG&amp;A in the accompanying Consolidated Statements of Operations: In thousands Fiscal Year 2024 Fiscal Year 2023 Fiscal Year 2022 Stock options $ 123 $ 740 $ 1,525 RSUs and PSUs 16,457 18,312 10,758 RSAs — — 314 Associate stock purchase plan 128 151 159 Pre-tax stock-based compensation expense $ 16,708 $ 19,203 $ 12,756 Income tax benefit (4,212) (4,841) (3,236) After-tax stock-based compensation expense $ 12,496 $ 14,362 $ 9,520 RSUs and PSUs Unrecognized compensation cost ( in thousands ) $ 25,234 Expected remaining weighted-average period of expense recognition (in years) 1.71</t>
        </is>
      </c>
    </row>
    <row r="5">
      <c r="A5" s="4" t="inlineStr">
        <is>
          <t>Schedule of RSU, PSU, and RSA Activity</t>
        </is>
      </c>
      <c r="B5" s="4" t="inlineStr">
        <is>
          <t xml:space="preserve">The following tables summarize RSU and PSU awards activity: RSUs Weighted average grant date fair value ($) PSUs Weighted average grant date fair value ($) Outstanding at December 30, 2023 1,060 $ 27.50 672 $ 28.68 Granted 862 18.03 332 22.19 Vested (436) 29.24 (89) 45.73 Forfeited (133) 26.85 (54) 25.52 Outstanding at December 28, 2024 1,353 $ 20.97 861 $ 24.61 Fiscal Year 2024 Fiscal Year 2023 Fiscal Year 2022 RSUs Weighted average grant date fair value of RSUs granted $ 18.03 $ 22.65 $ 34.83 Total fair value of RSUs vested (In thousands) $ 12,755 $ 12,084 $ 6,176 PSUs Weighted average grant date fair value of PSUs granted $ 22.19 $ 22.35 $ 37.96 Total fair value of PSUs vested (In thousands) $ 4,070 $ 3,852 $ 3,118 RSAs Weighted average grant date fair value of RSAs granted $ — $ — $ — Total fair value of RSAs vested (In thousands) $ — $ — $ 800 </t>
        </is>
      </c>
    </row>
    <row r="6">
      <c r="A6" s="4" t="inlineStr">
        <is>
          <t>Service-based options</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The following tables summarize service-based stock option activity. No service-based options were granted in fiscal years 2024, 2023, and 2022. Number of Options Outstanding (In thousands) Weighted Average Exercise Price ($) Weighted Average Remaining Contractual Life (Years) Aggregate Intrinsic Value (In thousands) ($) Outstanding options at December 30, 2023 599 $ 29.20 4.93 $ 981 Exercised (29) 8.54 Forfeited (21) 37.80 Outstanding options at December 28, 2024 549 $ 29.98 4.13 $ — Vested and exercisable at December 28, 2024 549 $ 29.98 4.13 $ — In thousands except per share values Fiscal Year 2024 Fiscal Year 2023 Fiscal Year 2022 Fair value of options vested $ 635 $ 1,251 $ 3,073 Aggregate intrinsic value of options exercised $ 76 $ 147 $ 979 </t>
        </is>
      </c>
    </row>
    <row r="9">
      <c r="A9" s="4" t="inlineStr">
        <is>
          <t>Performance-based options</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 xml:space="preserve">The following table summarizes performance-based stock option activity: Number of Options Outstanding (In thousands) Weighted Average Exercise Price ($) Weighted Average Remaining Contractual Life (Years) Aggregate Intrinsic Value (In thousands) ($) Outstanding options at December 30, 2023 49 $ 15.74 3.56 $ 255 Exercised — — Outstanding options at December 28, 2024 49 $ 15.74 2.57 $ — Vested and exercisable at December 28, 2024 49 $ 15.74 2.5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1</v>
      </c>
      <c r="C3" s="8" t="n">
        <v>0.01</v>
      </c>
    </row>
    <row r="4">
      <c r="A4" s="4" t="inlineStr">
        <is>
          <t>Common stock, authorized (in shares)</t>
        </is>
      </c>
      <c r="B4" s="6" t="n">
        <v>200000000</v>
      </c>
      <c r="C4" s="6" t="n">
        <v>200000000</v>
      </c>
    </row>
    <row r="5">
      <c r="A5" s="4" t="inlineStr">
        <is>
          <t>Common stock, issued (in shares)</t>
        </is>
      </c>
      <c r="B5" s="6" t="n">
        <v>85444000</v>
      </c>
      <c r="C5" s="6" t="n">
        <v>84831000</v>
      </c>
    </row>
    <row r="6">
      <c r="A6" s="4" t="inlineStr">
        <is>
          <t>Common stock, outstanding (in shares)</t>
        </is>
      </c>
      <c r="B6" s="6" t="n">
        <v>78775000</v>
      </c>
      <c r="C6" s="6" t="n">
        <v>78311000</v>
      </c>
    </row>
    <row r="7">
      <c r="A7" s="4" t="inlineStr">
        <is>
          <t>Treasury stock, at cost (in shares)</t>
        </is>
      </c>
      <c r="B7" s="6" t="n">
        <v>6669000</v>
      </c>
      <c r="C7" s="6" t="n">
        <v>65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Tax (Benefit) Provision</t>
        </is>
      </c>
      <c r="B4" s="4" t="inlineStr">
        <is>
          <t xml:space="preserve">The income tax provision (benefit) consists of: In thousands Fiscal Year 2024 Fiscal Year 2023 Fiscal Year 2022 Current income tax: Federal $ 9,333 $ 8,278 $ 328 State 2,123 3,717 4,193 Deferred income tax: Federal (8,869) (3,878) 11,079 State (1,106) (2,111) (55) Income tax provision (benefit) from continuing operations 1,481 6,006 15,545 </t>
        </is>
      </c>
    </row>
    <row r="5">
      <c r="A5" s="4" t="inlineStr">
        <is>
          <t>Schedule of Effective Income Tax Rate Reconciliation</t>
        </is>
      </c>
      <c r="B5" s="4" t="inlineStr">
        <is>
          <t>Our income tax provision (benefit) differs from the amounts computed by multiplying earnings (loss) before income taxes by the statutory federal income tax rate as shown in the following table: In thousands Fiscal Year 2024 Fiscal Year 2023 Fiscal Year 2022 Federal income tax provision at statutory rate $ (5,394) $ 2,006 $ 10,984 State income tax provision, net of federal income tax 895 1,686 2,970 Increase (decrease) in deferred tax asset valuation allowance (1,272) 2,238 477 Executive compensation limitation 994 354 1,218 Goodwill impairment 3,539 — — Stranded tax effect of matured interest rate swaps — — — Tax provision (benefit) of equity-based compensation deductions 1,240 1,133 (27) Benefit of tax credits (747) (1,143) (1,229) Meals and entertainment 369 433 — Other, net 1,857 (701) 1,152 Net income tax provision (benefit) from continuing operations 1,481 6,006 15,545 Effective income tax rate from continuing operations (5.8) % 62.9 % 29.7 %</t>
        </is>
      </c>
    </row>
    <row r="6">
      <c r="A6" s="4" t="inlineStr">
        <is>
          <t>Schedule of Deferred Tax Assets and Liabilities</t>
        </is>
      </c>
      <c r="B6" s="4" t="inlineStr">
        <is>
          <t>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8,017 $ 7,399 Credit carryforwards 274 267 Deferred revenue 5,999 5,984 Accrued expenses and reserves 13,811 13,344 Loss on equity and other investments 886 888 Stock-based compensation 6,191 6,050 Operating lease liabilities 120,990 119,916 Subtotal 156,168 153,848 Valuation allowances (5,961) (5,760) Total net deferred tax assets 150,207 148,088 Deferred tax liabilities: Depreciation of property and equipment (57,150) (61,118) Amortization of intangible assets (65,168) (68,729) Unrealized gains on hedging instruments — (1,407) Right of use asset (102,446) (101,780) Other (3,352) (2,938) Total deferred tax liabilities (228,116) (235,972) Net deferred tax liabilities $ (77,909) $ (87,8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disaggregation of revenues depicts our revenues based on the timing of revenue recognition: In thousands Fiscal Year 2024 Fiscal Year 2023 Fiscal Year 2022 Revenues recognized at a point in time $ 1,696,735 $ 1,631,030 $ 1,517,739 Revenues recognized over time 126,585 125,341 126,936 Total net revenue $ 1,823,320 $ 1,756,371 $ 1,644,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Type and Classification on Balance Sheet</t>
        </is>
      </c>
      <c r="B4" s="4" t="inlineStr">
        <is>
          <t>Information related to our leases is presented below: In thousands As of As of Type Classification ASSETS Finance Property and equipment, net (a) $ 8,258 $ 10,774 Operating Right of use assets (b) 408,589 406,275 Total leased assets $ 416,847 $ 417,049 LIABILITIES Current Liabilities: Finance Current maturities of long-term debt and finance lease obligations $ 3,368 $ 2,980 Operating Current operating lease obligations (c) 99,694 85,090 Other noncurrent liabilities: Finance Long-term debt and finance lease obligations, less current portion and debt discount 9,465 13,087 Operating Noncurrent operating lease obligations 366,335 376,814 Total lease liabilities $ 478,862 $ 477,971 As most of our leases do not provide an implicit rate, we use our incremental borrowing rate based on the information available at commencement date in determining the net present value of minimum lease payments. We used the incremental borrowing rate on December 30, 2018 for operating leases that commenced prior to that date. _________ (a) Finance lease assets are recorded net of accumulated amortization of $28.0 million and $25.4 million as of December 28, 2024 and December 30, 2023, respectively. (b) TIA and deferred rent are treated as reductions of lease payments used to measure ROU assets in the accompanying Consolidated Balance Sheets as of December 28, 2024 and December 30, 2023. (c) Current operating lease liabilities are measured net of TIA receivables of $4.6 million and $4.6 million as of December 28, 2024 and December 30, 2023, respectively.</t>
        </is>
      </c>
    </row>
    <row r="5">
      <c r="A5" s="4" t="inlineStr">
        <is>
          <t>Schedule of Lease Cost</t>
        </is>
      </c>
      <c r="B5" s="4" t="inlineStr">
        <is>
          <t>In thousands Fiscal Year 2024 Fiscal Year 2023 Fiscal Year 2022 Operating lease cost Fixed lease cost (a) $ 103,547 $ 96,215 $ 87,755 Variable lease cost (b) 37,733 36,133 32,894 Sublease income (c) (1,410) (1,263) (1,258) Finance lease cost Amortization of finance lease assets 2,370 3,061 4,145 Interest on finance lease liabilities 1,233 1,675 2,342 Net lease cost $ 143,473 $ 135,821 $ 125,878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operating lease properties to independent optometrists.</t>
        </is>
      </c>
    </row>
    <row r="6">
      <c r="A6" s="4" t="inlineStr">
        <is>
          <t>Schedule of Lease Terms and Discount Rate</t>
        </is>
      </c>
      <c r="B6" s="4" t="inlineStr">
        <is>
          <t>Lease Term and Discount Rate As of As of Weighted average remaining lease term (months) Operating leases 71 73 Finance leases 48 58 Weighted average discount rate (a) Operating leases 5.1 % 4.7 % Finance leases (b) 10.4 % 10.4 % (a) The discount rate used to determine the lease assets and lease liabilities was derived upon considering (i) incremental borrowing rates on our term loan and revolving credit facility; (ii) Term SOFR margins for issuers of similar credit rating; and (iii)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is>
      </c>
    </row>
    <row r="7">
      <c r="A7" s="4" t="inlineStr">
        <is>
          <t>Schedule of Operating Lease Cash Flows</t>
        </is>
      </c>
      <c r="B7" s="4" t="inlineStr">
        <is>
          <t xml:space="preserve">In thousands Fiscal Year 2024 Fiscal Year 2023 Fiscal Year 2022 Other Information Operating cash outflows - operating leases $ 113,113 $ 103,562 $ 86,101 Right of use assets acquired under operating leases $ 96,170 $ 111,792 $ 110,387 </t>
        </is>
      </c>
    </row>
    <row r="8">
      <c r="A8" s="4" t="inlineStr">
        <is>
          <t>Schedule of Maturity for Operating Lease Liabilities</t>
        </is>
      </c>
      <c r="B8" s="4" t="inlineStr">
        <is>
          <t>The following table summarizes the maturity of our lease liabilities as of December 28, 2024: In thousands Operating Leases (a) Finance Leases (b) Fiscal Year 2025 $ 111,847 $ 4,284 2026 104,225 4,252 2027 88,236 3,379 2028 67,407 1,973 2029 57,190 633 Thereafter 113,817 458 Total lease liabilities 542,722 14,979 Less: Interest 76,693 2,146 Present value of lease liabilities (c) $ 466,029 $ 12,833 _________ (a) Operating lease payments include $24.0 million related to options to extend lease terms that are reasonably certain of being exercised. (b) Finance lease payments include $1.1 million related to options to extend lease terms that are reasonably certain of being exercised. (c) The present value of lease liabilities excludes $13.9 million of legally binding minimum lease payments for leases signed but not yet commenced.</t>
        </is>
      </c>
    </row>
    <row r="9">
      <c r="A9" s="4" t="inlineStr">
        <is>
          <t>Schedule of Maturity for Finance Lease Liabilities</t>
        </is>
      </c>
      <c r="B9" s="4" t="inlineStr">
        <is>
          <t>The following table summarizes the maturity of our lease liabilities as of December 28, 2024: In thousands Operating Leases (a) Finance Leases (b) Fiscal Year 2025 $ 111,847 $ 4,284 2026 104,225 4,252 2027 88,236 3,379 2028 67,407 1,973 2029 57,190 633 Thereafter 113,817 458 Total lease liabilities 542,722 14,979 Less: Interest 76,693 2,146 Present value of lease liabilities (c) $ 466,029 $ 12,833 _________ (a) Operating lease payments include $24.0 million related to options to extend lease terms that are reasonably certain of being exercised. (b) Finance lease payments include $1.1 million related to options to extend lease terms that are reasonably certain of being exercised. (c) The present value of lease liabilities excludes $13.9 million of legally binding minimum lease payments for leases signed but not yet commenc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Roll-Forward of Deferred Revenue</t>
        </is>
      </c>
      <c r="B4" s="4" t="inlineStr">
        <is>
          <t xml:space="preserve">The following depicts a roll-forward of deferred revenue: Fiscal Year 2024 In thousands Product Protection Plans Eye Care Total Beginning of the year $ 36,419 $ 47,907 $ 84,326 Sold 72,135 54,713 126,848 Revenue recognized (72,854) (53,731) (126,585) End of year $ 35,700 $ 48,889 $ 84,589 Current $ 35,409 $ 27,098 $ 62,507 Noncurrent 291 21,791 22,082 $ 35,700 $ 48,889 $ 84,589 Fiscal Year 2023 In thousands Product Protection Plans Eye Care Total Beginning of the year $ 35,119 $ 48,683 $ 83,802 Sold 73,369 52,496 125,865 Revenue recognized (72,069) (53,272) (125,341) End of year $ 36,419 $ 47,907 $ 84,326 Current $ 36,113 $ 26,754 $ 62,867 Noncurrent 306 21,153 21,459 $ 36,419 $ 47,907 $ 84,326 </t>
        </is>
      </c>
    </row>
    <row r="5">
      <c r="A5" s="4" t="inlineStr">
        <is>
          <t>Schedule of Expected Deferred Revenue to be Reflected in Future Operating Results</t>
        </is>
      </c>
      <c r="B5" s="4" t="inlineStr">
        <is>
          <t xml:space="preserve">Deferred revenue recorded as of the end of fiscal year 2024 is expected to be reflected in future operating results as follows: Fiscal Year In thousands 2025 $ 62,507 2026 16,833 2027 5,249 $ 84,5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details the activity in our product warranty liability accounts: In thousands Fiscal Year 2024 Fiscal Year 2023 Beginning of year balance $ 2,463 $ 2,183 Accrued obligation 35,325 33,633 Claims paid (35,223) (33,353) End of year balance $ 2,565 $ 2,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Reconciliation of Basic and Diluted EPS Calculations</t>
        </is>
      </c>
      <c r="B4" s="4" t="inlineStr">
        <is>
          <t>A reconciliation of the numerators and denominators of the basic and diluted EPS calculations is as follows: In thousands, except EPS Fiscal Year 2024 Fiscal Year 2023 Fiscal Year 2022 Numerator Income (loss) from continuing operations, net of tax $ (27,165) $ 3,546 $ 36,759 Income (loss) from discontinued operations, net of tax (1,334) (69,447) 5,363 Net income (loss) $ (28,499) $ (65,901) $ 42,122 Denominator Weighted average shares outstanding, Basic 78,592 78,313 79,831 Effect of dilutive securities: Stock options — 92 190 Restricted Stock — 191 277 Weighted average shares outstanding, Diluted 78,592 78,596 80,298 Basic earnings (loss) per share Continuing operations $ (0.35) $ 0.05 $ 0.46 Discontinued operations $ (0.02) $ (0.89) $ 0.07 Total $ (0.36) $ (0.84) $ 0.53 Diluted earnings (loss) per share Continuing operations $ (0.35) $ 0.05 $ 0.46 Discontinued operations $ (0.02) $ (0.88) $ 0.07 Total $ (0.36) $ (0.84) $ 0.52 Anti-dilutive securities excluded from diluted weighted average common shares 8,771 12,513 13,282 Some of the EPS totals in the table above may not foot due to rounding differen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28, 2024</t>
        </is>
      </c>
    </row>
    <row r="3">
      <c r="A3" s="3" t="inlineStr">
        <is>
          <t>Segment Reporting [Abstract]</t>
        </is>
      </c>
      <c r="B3" s="4" t="inlineStr">
        <is>
          <t xml:space="preserve"> </t>
        </is>
      </c>
    </row>
    <row r="4">
      <c r="A4" s="4" t="inlineStr">
        <is>
          <t>Schedule of Financial Data by Segment</t>
        </is>
      </c>
      <c r="B4" s="4" t="inlineStr">
        <is>
          <t xml:space="preserve">The following table is a summary of certain financial data for our Owned &amp; Host reportable segment, and other categories, and includes a reconciliation to the Company’s consolidated earnings (loss) from continuing operations before income taxes. Fiscal Year 2024 Fiscal Year 2023 Fiscal Year 2022 In thousands Owned &amp; Host revenue: Net product sales $ 1,433,777 $ 1,396,355 $ 1,317,673 Net sales of services and plans 360,470 333,693 299,695 Total Owned &amp; Host revenue 1,794,247 1,730,048 1,617,368 Less: Owned &amp; Host costs applicable to revenue (exclusive of depreciation and amortization) Cost of products 410,527 401,385 380,717 Cost of services and plans 330,801 310,643 265,598 Owned &amp; Host SG&amp;A 708,623 670,337 629,421 Owned &amp; Host segment EBITDA 344,296 347,683 341,632 Other segments EBITDA (2,042) (899) (79) Corporate and other (261,454) (227,847) (196,589) Effects of unearned and deferred revenue 1,049 (5,172) (3,508) Depreciation and amortization (91,349) (89,874) (88,690) Interest expense, net (16,184) (14,339) (462) Earnings (loss) from continuing operations before income taxes $ (25,684) $ 9,552 $ 52,304 The following table presents a reconciliation of revenue: In thousands Fiscal Year 2024 Fiscal Year 2023 Fiscal Year 2022 Revenue Owned &amp; Host $ 1,794,247 1,730,048 $ 1,617,368 Other segments revenue 27,621 33,139 33,307 Effects of unearned and deferred revenue 1,452 (6,816) (6,000) Total consolidated revenue $ 1,823,320 $ 1,756,371 $ 1,644,675 </t>
        </is>
      </c>
    </row>
    <row r="5">
      <c r="A5" s="4" t="inlineStr">
        <is>
          <t>Schedule of Net Product Revenue</t>
        </is>
      </c>
      <c r="B5" s="4" t="inlineStr">
        <is>
          <t xml:space="preserve">The following table presents our consolidated net revenue information: In thousands Fiscal Year 2024 Fiscal Year 2023 Fiscal Year 2022 Net product sales Eyeglasses and sunglasses $ 1,145,725 $ 1,115,000 $ 1,046,203 Contact lenses 307,314 301,268 288,660 Accessories and other 10,100 6,961 5,439 Total net product revenues 1,463,139 1,423,229 1,340,302 Net sales of services and plans Exams 233,621 207,833 177,476 Product protection plans 72,854 72,069 75,119 Eyecare clubs 53,706 53,240 51,778 Total net sales of services and plans revenues 360,181 333,142 304,373 Total net revenue $ 1,823,320 $ 1,756,371 $ 1,644,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28, 2024</t>
        </is>
      </c>
    </row>
    <row r="3">
      <c r="A3" s="3" t="inlineStr">
        <is>
          <t>Equity [Abstract]</t>
        </is>
      </c>
      <c r="B3" s="4" t="inlineStr">
        <is>
          <t xml:space="preserve"> </t>
        </is>
      </c>
    </row>
    <row r="4">
      <c r="A4" s="4" t="inlineStr">
        <is>
          <t>Schedule of Accumulated Other Comprehensive Loss</t>
        </is>
      </c>
      <c r="B4" s="4" t="inlineStr">
        <is>
          <t>The following table presents the changes in AOCL, net of tax: In thousands Fiscal Year 2024 Fiscal Year 2023 Fiscal Year 2022 Cash flow hedging activity Balance at beginning of fiscal year $ (419) $ (1,179) $ (1,940) Amount reclassified from AOCL 548 1,019 1,020 Tax effect of amount reclassified from AOCL (129) (259) (259) Net current period other comprehensive income (loss), net of tax 419 760 761 Balance at end of fiscal year $ — $ (419) $ (1,1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present unaudited quarterly financial information: Fiscal Year 2024 In thousands, except EPS Fourth Quarter Ended December 28, 2024 Third Quarter Ended September 28, 2024 Second Quarter Ended June 29, 2024 First Quarter Ended March 30, 2024 Total net revenue $ 437,278 $ 451,515 $ 451,733 $ 482,794 Total costs applicable to revenue 185,001 189,929 193,580 195,546 Income (loss) from operations (25,571) (8,821) 591 23,442 Income (loss) from continuing operations, net of tax (29,437) (8,440) (1,041) 11,753 Income (loss) from discontinued operations, net of tax 846 (28) (2,084) (68) Net income (loss) $ (28,591) $ (8,468) $ (3,125) $ 11,685 Weighted average shares outstanding, Basic 78,754 78,655 78,575 78,384 Weighted average shares outstanding, Diluted 78,754 78,655 78,575 78,826 Basic Earnings (loss) per share: Continuing operations $ (0.37) $ (0.11) $ (0.01) $ 0.15 Discontinued operations $ 0.01 $ (0.00) $ (0.03) $ (0.00) Total $ (0.36) $ (0.11) $ (0.04) $ 0.15 Diluted Earnings (loss) per share: Continuing operations $ (0.37) $ (0.11) $ (0.01) $ 0.15 Discontinued operations $ 0.01 $ (0.00) $ (0.03) $ (0.00) Total $ (0.36) $ (0.11) $ (0.04) $ 0.15 Fiscal Year 2023 In thousands, except EPS Fourth Quarter Ended December 30, 2023 Third Quarter Ended September 30, 2023 Second Quarter Ended July 1, 2023 First Quarter Ended April 1, 2023 Total net revenue $ 420,953 $ 438,820 $ 431,786 $ 464,812 Total costs applicable to revenue 184,377 183,829 180,322 186,127 Income (loss) from operations (12,418) 3,547 5,561 27,800 Income (loss) from continuing operations, net of tax (14,739) (366) 3,637 15,014 Income (loss) from discontinued operations, net of tax (1,248) (73,432) 1,977 3,256 Net income (loss) $ (15,987) $ (73,798) $ 5,614 $ 18,270 Weighted average shares outstanding, Basic 78,269 78,163 78,101 78,721 Weighted average shares outstanding, Diluted 78,269 78,163 78,343 92,136 Basic Earnings (loss) per share: Continuing operations $ (0.19) $ (0.00) $ 0.05 $ 0.19 Discontinued operations $ (0.02) $ (0.94) $ 0.03 $ 0.04 Total $ (0.20) $ (0.94) 0.07 $ 0.23 Diluted Earnings (loss) per share: Continuing operations $ (0.19) $ (0.00) $ 0.05 $ 0.16 Discontinued operations $ (0.02) $ (0.94) $ 0.03 $ 0.04 Total $ (0.20) $ (0.94) $ 0.07 $ 0.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1" customWidth="1" min="2" max="2"/>
    <col width="20" customWidth="1" min="3" max="3"/>
  </cols>
  <sheetData>
    <row r="1">
      <c r="A1" s="1" t="inlineStr">
        <is>
          <t>Business and Significant Accounting Policies - Nature of Operations (Details)</t>
        </is>
      </c>
      <c r="B1" s="2" t="inlineStr">
        <is>
          <t>Dec. 28, 2024 store storeBrand</t>
        </is>
      </c>
      <c r="C1" s="2" t="inlineStr">
        <is>
          <t>Dec. 30, 2023 store</t>
        </is>
      </c>
    </row>
    <row r="2">
      <c r="A2" s="3" t="inlineStr">
        <is>
          <t>New Accounting Pronouncements or Change in Accounting Principle [Line Items]</t>
        </is>
      </c>
      <c r="B2" s="4" t="inlineStr">
        <is>
          <t xml:space="preserve"> </t>
        </is>
      </c>
      <c r="C2" s="4" t="inlineStr">
        <is>
          <t xml:space="preserve"> </t>
        </is>
      </c>
    </row>
    <row r="3">
      <c r="A3" s="4" t="inlineStr">
        <is>
          <t>Number of retail optical locations</t>
        </is>
      </c>
      <c r="B3" s="6" t="n">
        <v>1240</v>
      </c>
      <c r="C3" s="6" t="n">
        <v>1188</v>
      </c>
    </row>
    <row r="4">
      <c r="A4" s="4" t="inlineStr">
        <is>
          <t>Number of store brands | storeBrand</t>
        </is>
      </c>
      <c r="B4" s="6" t="n">
        <v>4</v>
      </c>
      <c r="C4" s="4" t="inlineStr">
        <is>
          <t xml:space="preserve"> </t>
        </is>
      </c>
    </row>
    <row r="5">
      <c r="A5" s="4" t="inlineStr">
        <is>
          <t>Walmart MSA</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Number of retail optical locations</t>
        </is>
      </c>
      <c r="B7" s="4" t="inlineStr">
        <is>
          <t xml:space="preserve"> </t>
        </is>
      </c>
      <c r="C7" s="6" t="n">
        <v>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28, 2024</t>
        </is>
      </c>
      <c r="C2" s="2" t="inlineStr">
        <is>
          <t>Dec. 30,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net revenue</t>
        </is>
      </c>
      <c r="B4" s="7" t="n">
        <v>1823320</v>
      </c>
      <c r="C4" s="7" t="n">
        <v>1756371</v>
      </c>
      <c r="D4" s="7" t="n">
        <v>1644675</v>
      </c>
    </row>
    <row r="5">
      <c r="A5" s="3" t="inlineStr">
        <is>
          <t>Costs applicable to revenue (exclusive of depreciation and amortization):</t>
        </is>
      </c>
      <c r="B5" s="4" t="inlineStr">
        <is>
          <t xml:space="preserve"> </t>
        </is>
      </c>
      <c r="C5" s="4" t="inlineStr">
        <is>
          <t xml:space="preserve"> </t>
        </is>
      </c>
      <c r="D5" s="4" t="inlineStr">
        <is>
          <t xml:space="preserve"> </t>
        </is>
      </c>
    </row>
    <row r="6">
      <c r="A6" s="4" t="inlineStr">
        <is>
          <t>Total costs applicable to revenue</t>
        </is>
      </c>
      <c r="B6" s="6" t="n">
        <v>764056</v>
      </c>
      <c r="C6" s="6" t="n">
        <v>734655</v>
      </c>
      <c r="D6" s="6" t="n">
        <v>66766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938524</v>
      </c>
      <c r="C8" s="6" t="n">
        <v>904757</v>
      </c>
      <c r="D8" s="6" t="n">
        <v>832609</v>
      </c>
    </row>
    <row r="9">
      <c r="A9" s="4" t="inlineStr">
        <is>
          <t>Depreciation and amortization</t>
        </is>
      </c>
      <c r="B9" s="6" t="n">
        <v>91349</v>
      </c>
      <c r="C9" s="6" t="n">
        <v>89874</v>
      </c>
      <c r="D9" s="6" t="n">
        <v>88690</v>
      </c>
    </row>
    <row r="10">
      <c r="A10" s="4" t="inlineStr">
        <is>
          <t>Asset impairment</t>
        </is>
      </c>
      <c r="B10" s="6" t="n">
        <v>39851</v>
      </c>
      <c r="C10" s="6" t="n">
        <v>2699</v>
      </c>
      <c r="D10" s="6" t="n">
        <v>5499</v>
      </c>
    </row>
    <row r="11">
      <c r="A11" s="4" t="inlineStr">
        <is>
          <t>Other expense (income), net</t>
        </is>
      </c>
      <c r="B11" s="6" t="n">
        <v>-101</v>
      </c>
      <c r="C11" s="6" t="n">
        <v>-104</v>
      </c>
      <c r="D11" s="6" t="n">
        <v>-2554</v>
      </c>
    </row>
    <row r="12">
      <c r="A12" s="4" t="inlineStr">
        <is>
          <t>Total operating expenses</t>
        </is>
      </c>
      <c r="B12" s="6" t="n">
        <v>1069623</v>
      </c>
      <c r="C12" s="6" t="n">
        <v>997226</v>
      </c>
      <c r="D12" s="6" t="n">
        <v>924244</v>
      </c>
    </row>
    <row r="13">
      <c r="A13" s="4" t="inlineStr">
        <is>
          <t>Income (loss) from operations</t>
        </is>
      </c>
      <c r="B13" s="6" t="n">
        <v>-10359</v>
      </c>
      <c r="C13" s="6" t="n">
        <v>24490</v>
      </c>
      <c r="D13" s="6" t="n">
        <v>52766</v>
      </c>
    </row>
    <row r="14">
      <c r="A14" s="4" t="inlineStr">
        <is>
          <t>Interest expense, net</t>
        </is>
      </c>
      <c r="B14" s="6" t="n">
        <v>16184</v>
      </c>
      <c r="C14" s="6" t="n">
        <v>14339</v>
      </c>
      <c r="D14" s="6" t="n">
        <v>462</v>
      </c>
    </row>
    <row r="15">
      <c r="A15" s="4" t="inlineStr">
        <is>
          <t>(Gain) loss on extinguishment of debt</t>
        </is>
      </c>
      <c r="B15" s="6" t="n">
        <v>-859</v>
      </c>
      <c r="C15" s="6" t="n">
        <v>599</v>
      </c>
      <c r="D15" s="6" t="n">
        <v>0</v>
      </c>
    </row>
    <row r="16">
      <c r="A16" s="4" t="inlineStr">
        <is>
          <t>Earnings (loss) from continuing operations before income taxes</t>
        </is>
      </c>
      <c r="B16" s="6" t="n">
        <v>-25684</v>
      </c>
      <c r="C16" s="6" t="n">
        <v>9552</v>
      </c>
      <c r="D16" s="6" t="n">
        <v>52304</v>
      </c>
    </row>
    <row r="17">
      <c r="A17" s="4" t="inlineStr">
        <is>
          <t>Income tax provision (benefit)</t>
        </is>
      </c>
      <c r="B17" s="6" t="n">
        <v>1481</v>
      </c>
      <c r="C17" s="6" t="n">
        <v>6006</v>
      </c>
      <c r="D17" s="6" t="n">
        <v>15545</v>
      </c>
    </row>
    <row r="18">
      <c r="A18" s="4" t="inlineStr">
        <is>
          <t>Income (loss) from continuing operations, net of tax</t>
        </is>
      </c>
      <c r="B18" s="6" t="n">
        <v>-27165</v>
      </c>
      <c r="C18" s="6" t="n">
        <v>3546</v>
      </c>
      <c r="D18" s="6" t="n">
        <v>36759</v>
      </c>
    </row>
    <row r="19">
      <c r="A19" s="4" t="inlineStr">
        <is>
          <t>Income (loss) from discontinued operations, net of tax (See Note 2)</t>
        </is>
      </c>
      <c r="B19" s="6" t="n">
        <v>-1334</v>
      </c>
      <c r="C19" s="6" t="n">
        <v>-69447</v>
      </c>
      <c r="D19" s="6" t="n">
        <v>5363</v>
      </c>
    </row>
    <row r="20">
      <c r="A20" s="4" t="inlineStr">
        <is>
          <t>Net income (loss)</t>
        </is>
      </c>
      <c r="B20" s="7" t="n">
        <v>-28499</v>
      </c>
      <c r="C20" s="7" t="n">
        <v>-65901</v>
      </c>
      <c r="D20" s="7" t="n">
        <v>42122</v>
      </c>
    </row>
    <row r="21">
      <c r="A21" s="3" t="inlineStr">
        <is>
          <t>Basic Earnings (loss) per share:</t>
        </is>
      </c>
      <c r="B21" s="4" t="inlineStr">
        <is>
          <t xml:space="preserve"> </t>
        </is>
      </c>
      <c r="C21" s="4" t="inlineStr">
        <is>
          <t xml:space="preserve"> </t>
        </is>
      </c>
      <c r="D21" s="4" t="inlineStr">
        <is>
          <t xml:space="preserve"> </t>
        </is>
      </c>
    </row>
    <row r="22">
      <c r="A22" s="4" t="inlineStr">
        <is>
          <t>Continuing operations (in usd per share)</t>
        </is>
      </c>
      <c r="B22" s="8" t="n">
        <v>-0.35</v>
      </c>
      <c r="C22" s="8" t="n">
        <v>0.05</v>
      </c>
      <c r="D22" s="8" t="n">
        <v>0.46</v>
      </c>
    </row>
    <row r="23">
      <c r="A23" s="4" t="inlineStr">
        <is>
          <t>Discontinued operations (in usd per share)</t>
        </is>
      </c>
      <c r="B23" s="9" t="n">
        <v>-0.02</v>
      </c>
      <c r="C23" s="9" t="n">
        <v>-0.89</v>
      </c>
      <c r="D23" s="9" t="n">
        <v>0.07000000000000001</v>
      </c>
    </row>
    <row r="24">
      <c r="A24" s="4" t="inlineStr">
        <is>
          <t>Total (in usd per share)</t>
        </is>
      </c>
      <c r="B24" s="9" t="n">
        <v>-0.36</v>
      </c>
      <c r="C24" s="9" t="n">
        <v>-0.84</v>
      </c>
      <c r="D24" s="9" t="n">
        <v>0.53</v>
      </c>
    </row>
    <row r="25">
      <c r="A25" s="3" t="inlineStr">
        <is>
          <t>Diluted Earnings (loss) per share:</t>
        </is>
      </c>
      <c r="B25" s="4" t="inlineStr">
        <is>
          <t xml:space="preserve"> </t>
        </is>
      </c>
      <c r="C25" s="4" t="inlineStr">
        <is>
          <t xml:space="preserve"> </t>
        </is>
      </c>
      <c r="D25" s="4" t="inlineStr">
        <is>
          <t xml:space="preserve"> </t>
        </is>
      </c>
    </row>
    <row r="26">
      <c r="A26" s="4" t="inlineStr">
        <is>
          <t>Continuing operations (in usd per share)</t>
        </is>
      </c>
      <c r="B26" s="9" t="n">
        <v>-0.35</v>
      </c>
      <c r="C26" s="9" t="n">
        <v>0.05</v>
      </c>
      <c r="D26" s="9" t="n">
        <v>0.46</v>
      </c>
    </row>
    <row r="27">
      <c r="A27" s="4" t="inlineStr">
        <is>
          <t>Discontinued operations (in usd per share)</t>
        </is>
      </c>
      <c r="B27" s="9" t="n">
        <v>-0.02</v>
      </c>
      <c r="C27" s="9" t="n">
        <v>-0.88</v>
      </c>
      <c r="D27" s="9" t="n">
        <v>0.07000000000000001</v>
      </c>
    </row>
    <row r="28">
      <c r="A28" s="4" t="inlineStr">
        <is>
          <t>Total (in usd per share)</t>
        </is>
      </c>
      <c r="B28" s="8" t="n">
        <v>-0.36</v>
      </c>
      <c r="C28" s="8" t="n">
        <v>-0.84</v>
      </c>
      <c r="D28" s="8" t="n">
        <v>0.52</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78592</v>
      </c>
      <c r="C30" s="6" t="n">
        <v>78313</v>
      </c>
      <c r="D30" s="6" t="n">
        <v>79831</v>
      </c>
    </row>
    <row r="31">
      <c r="A31" s="4" t="inlineStr">
        <is>
          <t>Diluted (in shares)</t>
        </is>
      </c>
      <c r="B31" s="6" t="n">
        <v>78592</v>
      </c>
      <c r="C31" s="6" t="n">
        <v>78596</v>
      </c>
      <c r="D31" s="6" t="n">
        <v>80298</v>
      </c>
    </row>
    <row r="32">
      <c r="A32" s="3" t="inlineStr">
        <is>
          <t>Comprehensive income (loss):</t>
        </is>
      </c>
      <c r="B32" s="4" t="inlineStr">
        <is>
          <t xml:space="preserve"> </t>
        </is>
      </c>
      <c r="C32" s="4" t="inlineStr">
        <is>
          <t xml:space="preserve"> </t>
        </is>
      </c>
      <c r="D32" s="4" t="inlineStr">
        <is>
          <t xml:space="preserve"> </t>
        </is>
      </c>
    </row>
    <row r="33">
      <c r="A33" s="4" t="inlineStr">
        <is>
          <t>Net income (loss)</t>
        </is>
      </c>
      <c r="B33" s="7" t="n">
        <v>-28499</v>
      </c>
      <c r="C33" s="7" t="n">
        <v>-65901</v>
      </c>
      <c r="D33" s="7" t="n">
        <v>42122</v>
      </c>
    </row>
    <row r="34">
      <c r="A34" s="4" t="inlineStr">
        <is>
          <t>Unrealized gain on hedge instruments</t>
        </is>
      </c>
      <c r="B34" s="6" t="n">
        <v>548</v>
      </c>
      <c r="C34" s="6" t="n">
        <v>1019</v>
      </c>
      <c r="D34" s="6" t="n">
        <v>1020</v>
      </c>
    </row>
    <row r="35">
      <c r="A35" s="4" t="inlineStr">
        <is>
          <t>Tax provision of unrealized gain on hedge instruments</t>
        </is>
      </c>
      <c r="B35" s="6" t="n">
        <v>129</v>
      </c>
      <c r="C35" s="6" t="n">
        <v>259</v>
      </c>
      <c r="D35" s="6" t="n">
        <v>259</v>
      </c>
    </row>
    <row r="36">
      <c r="A36" s="4" t="inlineStr">
        <is>
          <t>Comprehensive income (loss)</t>
        </is>
      </c>
      <c r="B36" s="6" t="n">
        <v>-28080</v>
      </c>
      <c r="C36" s="6" t="n">
        <v>-65141</v>
      </c>
      <c r="D36" s="6" t="n">
        <v>42883</v>
      </c>
    </row>
    <row r="37">
      <c r="A37" s="4" t="inlineStr">
        <is>
          <t>Product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net revenue</t>
        </is>
      </c>
      <c r="B39" s="6" t="n">
        <v>1463139</v>
      </c>
      <c r="C39" s="6" t="n">
        <v>1423229</v>
      </c>
      <c r="D39" s="6" t="n">
        <v>1340302</v>
      </c>
    </row>
    <row r="40">
      <c r="A40" s="3" t="inlineStr">
        <is>
          <t>Costs applicable to revenue (exclusive of depreciation and amortization):</t>
        </is>
      </c>
      <c r="B40" s="4" t="inlineStr">
        <is>
          <t xml:space="preserve"> </t>
        </is>
      </c>
      <c r="C40" s="4" t="inlineStr">
        <is>
          <t xml:space="preserve"> </t>
        </is>
      </c>
      <c r="D40" s="4" t="inlineStr">
        <is>
          <t xml:space="preserve"> </t>
        </is>
      </c>
    </row>
    <row r="41">
      <c r="A41" s="4" t="inlineStr">
        <is>
          <t>Total costs applicable to revenue</t>
        </is>
      </c>
      <c r="B41" s="6" t="n">
        <v>433194</v>
      </c>
      <c r="C41" s="6" t="n">
        <v>424011</v>
      </c>
      <c r="D41" s="6" t="n">
        <v>402067</v>
      </c>
    </row>
    <row r="42">
      <c r="A42" s="4" t="inlineStr">
        <is>
          <t>Services and plan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net revenue</t>
        </is>
      </c>
      <c r="B44" s="6" t="n">
        <v>360181</v>
      </c>
      <c r="C44" s="6" t="n">
        <v>333142</v>
      </c>
      <c r="D44" s="6" t="n">
        <v>304373</v>
      </c>
    </row>
    <row r="45">
      <c r="A45" s="3" t="inlineStr">
        <is>
          <t>Costs applicable to revenue (exclusive of depreciation and amortization):</t>
        </is>
      </c>
      <c r="B45" s="4" t="inlineStr">
        <is>
          <t xml:space="preserve"> </t>
        </is>
      </c>
      <c r="C45" s="4" t="inlineStr">
        <is>
          <t xml:space="preserve"> </t>
        </is>
      </c>
      <c r="D45" s="4" t="inlineStr">
        <is>
          <t xml:space="preserve"> </t>
        </is>
      </c>
    </row>
    <row r="46">
      <c r="A46" s="4" t="inlineStr">
        <is>
          <t>Total costs applicable to revenue</t>
        </is>
      </c>
      <c r="B46" s="7" t="n">
        <v>330862</v>
      </c>
      <c r="C46" s="7" t="n">
        <v>310644</v>
      </c>
      <c r="D46" s="7" t="n">
        <v>2655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usiness and Significant Accounting Policies - Basis of Presentation and Principles of Consolidation (Details) $ in Thousands</t>
        </is>
      </c>
      <c r="B1" s="2" t="inlineStr">
        <is>
          <t>Dec. 28, 2024 USD ($) corporation</t>
        </is>
      </c>
      <c r="C1" s="2" t="inlineStr">
        <is>
          <t>Dec. 30, 2023 USD ($)</t>
        </is>
      </c>
    </row>
    <row r="2">
      <c r="A2" s="3" t="inlineStr">
        <is>
          <t>Variable Interest Entity [Line Items]</t>
        </is>
      </c>
      <c r="B2" s="4" t="inlineStr">
        <is>
          <t xml:space="preserve"> </t>
        </is>
      </c>
      <c r="C2" s="4" t="inlineStr">
        <is>
          <t xml:space="preserve"> </t>
        </is>
      </c>
    </row>
    <row r="3">
      <c r="A3" s="4" t="inlineStr">
        <is>
          <t>Assets</t>
        </is>
      </c>
      <c r="B3" s="7" t="n">
        <v>2007771</v>
      </c>
      <c r="C3" s="7" t="n">
        <v>2172511</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umber of corporations | corporation</t>
        </is>
      </c>
      <c r="B6" s="6" t="n">
        <v>29</v>
      </c>
      <c r="C6" s="4" t="inlineStr">
        <is>
          <t xml:space="preserve"> </t>
        </is>
      </c>
    </row>
    <row r="7">
      <c r="A7" s="4" t="inlineStr">
        <is>
          <t>Assets</t>
        </is>
      </c>
      <c r="B7" s="7" t="n">
        <v>7000</v>
      </c>
      <c r="C7" s="6" t="n">
        <v>8300</v>
      </c>
    </row>
    <row r="8">
      <c r="A8" s="4" t="inlineStr">
        <is>
          <t>Liabilities</t>
        </is>
      </c>
      <c r="B8" s="7" t="n">
        <v>8400</v>
      </c>
      <c r="C8" s="7" t="n">
        <v>9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usiness and Significant Accounting Policies - Share Repurchases (Details) - USD ($) shares in Millions, $ in Millions</t>
        </is>
      </c>
      <c r="C1" s="2" t="inlineStr">
        <is>
          <t>12 Months Ended</t>
        </is>
      </c>
    </row>
    <row r="2">
      <c r="B2" s="2" t="inlineStr">
        <is>
          <t>Feb. 23, 2022</t>
        </is>
      </c>
      <c r="C2" s="2" t="inlineStr">
        <is>
          <t>Dec. 30, 2023</t>
        </is>
      </c>
      <c r="D2" s="2" t="inlineStr">
        <is>
          <t>Dec. 31, 2022</t>
        </is>
      </c>
      <c r="E2" s="2" t="inlineStr">
        <is>
          <t>Dec. 28, 2024</t>
        </is>
      </c>
      <c r="F2" s="2" t="inlineStr">
        <is>
          <t>Feb. 23, 2024</t>
        </is>
      </c>
      <c r="G2" s="2" t="inlineStr">
        <is>
          <t>Nov. 29, 2021</t>
        </is>
      </c>
      <c r="H2" s="2" t="inlineStr">
        <is>
          <t>Nov. 08,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7" t="n">
        <v>200</v>
      </c>
      <c r="C4" s="4" t="inlineStr">
        <is>
          <t xml:space="preserve"> </t>
        </is>
      </c>
      <c r="D4" s="4" t="inlineStr">
        <is>
          <t xml:space="preserve"> </t>
        </is>
      </c>
      <c r="E4" s="4" t="inlineStr">
        <is>
          <t xml:space="preserve"> </t>
        </is>
      </c>
      <c r="F4" s="4" t="inlineStr">
        <is>
          <t xml:space="preserve"> </t>
        </is>
      </c>
      <c r="G4" s="7" t="n">
        <v>100</v>
      </c>
      <c r="H4" s="7" t="n">
        <v>50</v>
      </c>
    </row>
    <row r="5">
      <c r="A5" s="4" t="inlineStr">
        <is>
          <t>Stock repurchased program additional authorized amount</t>
        </is>
      </c>
      <c r="B5" s="7"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remaining authorized repurchase amount</t>
        </is>
      </c>
      <c r="B6" s="4" t="inlineStr">
        <is>
          <t xml:space="preserve"> </t>
        </is>
      </c>
      <c r="C6" s="7" t="n">
        <v>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t>
        </is>
      </c>
      <c r="B7" s="4" t="inlineStr">
        <is>
          <t xml:space="preserve"> </t>
        </is>
      </c>
      <c r="C7" s="10" t="n">
        <v>1.1</v>
      </c>
      <c r="D7" s="10" t="n">
        <v>2.7</v>
      </c>
      <c r="E7" s="4" t="inlineStr">
        <is>
          <t xml:space="preserve"> </t>
        </is>
      </c>
      <c r="F7" s="4" t="inlineStr">
        <is>
          <t xml:space="preserve"> </t>
        </is>
      </c>
      <c r="G7" s="4" t="inlineStr">
        <is>
          <t xml:space="preserve"> </t>
        </is>
      </c>
      <c r="H7" s="4" t="inlineStr">
        <is>
          <t xml:space="preserve"> </t>
        </is>
      </c>
    </row>
    <row r="8">
      <c r="A8" s="4" t="inlineStr">
        <is>
          <t>Repurchase of common stock, value</t>
        </is>
      </c>
      <c r="B8" s="4" t="inlineStr">
        <is>
          <t xml:space="preserve"> </t>
        </is>
      </c>
      <c r="C8" s="7" t="n">
        <v>25</v>
      </c>
      <c r="D8" s="7" t="n">
        <v>80</v>
      </c>
      <c r="E8" s="4" t="inlineStr">
        <is>
          <t xml:space="preserve"> </t>
        </is>
      </c>
      <c r="F8" s="4" t="inlineStr">
        <is>
          <t xml:space="preserve"> </t>
        </is>
      </c>
      <c r="G8" s="4" t="inlineStr">
        <is>
          <t xml:space="preserve"> </t>
        </is>
      </c>
      <c r="H8" s="4" t="inlineStr">
        <is>
          <t xml:space="preserve"> </t>
        </is>
      </c>
    </row>
    <row r="9">
      <c r="A9" s="4" t="inlineStr">
        <is>
          <t>February 2024 Share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7" t="n">
        <v>50</v>
      </c>
      <c r="G11" s="4" t="inlineStr">
        <is>
          <t xml:space="preserve"> </t>
        </is>
      </c>
      <c r="H11" s="4" t="inlineStr">
        <is>
          <t xml:space="preserve"> </t>
        </is>
      </c>
    </row>
    <row r="12">
      <c r="A12" s="4" t="inlineStr">
        <is>
          <t>Stock repurchase program, remaining authorized repurchase amount</t>
        </is>
      </c>
      <c r="B12" s="4" t="inlineStr">
        <is>
          <t xml:space="preserve"> </t>
        </is>
      </c>
      <c r="C12" s="4" t="inlineStr">
        <is>
          <t xml:space="preserve"> </t>
        </is>
      </c>
      <c r="D12" s="4" t="inlineStr">
        <is>
          <t xml:space="preserve"> </t>
        </is>
      </c>
      <c r="E12" s="7" t="n">
        <v>50</v>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and Significant Accounting Policies - CARES Act (Details) - USD ($) $ in Millions</t>
        </is>
      </c>
      <c r="B1" s="2" t="inlineStr">
        <is>
          <t>Dec. 28, 2024</t>
        </is>
      </c>
      <c r="C1" s="2" t="inlineStr">
        <is>
          <t>Dec. 30, 2023</t>
        </is>
      </c>
    </row>
    <row r="2">
      <c r="A2" s="3" t="inlineStr">
        <is>
          <t>Unusual or Infrequent Item, or Both [Line Items]</t>
        </is>
      </c>
      <c r="B2" s="4" t="inlineStr">
        <is>
          <t xml:space="preserve"> </t>
        </is>
      </c>
      <c r="C2" s="4" t="inlineStr">
        <is>
          <t xml:space="preserve"> </t>
        </is>
      </c>
    </row>
    <row r="3">
      <c r="A3" s="4" t="inlineStr">
        <is>
          <t>Government Assistance, Asset, Statement of Financial Position [Extensible Enumeration]</t>
        </is>
      </c>
      <c r="B3" s="4" t="inlineStr">
        <is>
          <t>Accounts receivable, net</t>
        </is>
      </c>
      <c r="C3" s="4" t="inlineStr">
        <is>
          <t>Accounts receivable, net</t>
        </is>
      </c>
    </row>
    <row r="4">
      <c r="A4" s="4" t="inlineStr">
        <is>
          <t>The CARES Act</t>
        </is>
      </c>
      <c r="B4" s="4" t="inlineStr">
        <is>
          <t xml:space="preserve"> </t>
        </is>
      </c>
      <c r="C4" s="4" t="inlineStr">
        <is>
          <t xml:space="preserve"> </t>
        </is>
      </c>
    </row>
    <row r="5">
      <c r="A5" s="3" t="inlineStr">
        <is>
          <t>Unusual or Infrequent Item, or Both [Line Items]</t>
        </is>
      </c>
      <c r="B5" s="4" t="inlineStr">
        <is>
          <t xml:space="preserve"> </t>
        </is>
      </c>
      <c r="C5" s="4" t="inlineStr">
        <is>
          <t xml:space="preserve"> </t>
        </is>
      </c>
    </row>
    <row r="6">
      <c r="A6" s="4" t="inlineStr">
        <is>
          <t>Government assistance receivable</t>
        </is>
      </c>
      <c r="B6" s="7" t="n">
        <v>9</v>
      </c>
      <c r="C6" s="7"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Accounts Receivable and Inventories (Details) - USD ($) $ in Millions</t>
        </is>
      </c>
      <c r="B1" s="2" t="inlineStr">
        <is>
          <t>12 Months Ended</t>
        </is>
      </c>
    </row>
    <row r="2">
      <c r="B2" s="2" t="inlineStr">
        <is>
          <t>Dec. 28, 2024</t>
        </is>
      </c>
      <c r="C2" s="2" t="inlineStr">
        <is>
          <t>Dec. 30,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redit loss on receivables</t>
        </is>
      </c>
      <c r="B4" s="5" t="n">
        <v>0.4</v>
      </c>
      <c r="C4" s="5" t="n">
        <v>0.6</v>
      </c>
      <c r="D4" s="5" t="n">
        <v>0.8</v>
      </c>
    </row>
    <row r="5">
      <c r="A5" s="4" t="inlineStr">
        <is>
          <t>Supplier concentration risk | Contact Lenses | Three Key Vendo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t>
        </is>
      </c>
      <c r="B7" s="11" t="n">
        <v>0.9399999999999999</v>
      </c>
      <c r="C7" s="4" t="inlineStr">
        <is>
          <t xml:space="preserve"> </t>
        </is>
      </c>
      <c r="D7" s="4" t="inlineStr">
        <is>
          <t xml:space="preserve"> </t>
        </is>
      </c>
    </row>
    <row r="8">
      <c r="A8" s="4" t="inlineStr">
        <is>
          <t>Supplier concentration risk | Lenses | One Key Vendo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t>
        </is>
      </c>
      <c r="B10" s="11" t="n">
        <v>0.82</v>
      </c>
      <c r="C10" s="4" t="inlineStr">
        <is>
          <t xml:space="preserve"> </t>
        </is>
      </c>
      <c r="D10" s="4" t="inlineStr">
        <is>
          <t xml:space="preserve"> </t>
        </is>
      </c>
    </row>
    <row r="11">
      <c r="A11" s="4" t="inlineStr">
        <is>
          <t>Supplier concentration risk | Frames | Two Key Vendo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t>
        </is>
      </c>
      <c r="B13" s="11" t="n">
        <v>0.54</v>
      </c>
      <c r="C13" s="4" t="inlineStr">
        <is>
          <t xml:space="preserve"> </t>
        </is>
      </c>
      <c r="D13" s="4" t="inlineStr">
        <is>
          <t xml:space="preserve"> </t>
        </is>
      </c>
    </row>
    <row r="14">
      <c r="A14" s="4" t="inlineStr">
        <is>
          <t>Customer concentration risk | Net revenue | Customer, Managed Care Payor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t>
        </is>
      </c>
      <c r="B16" s="11" t="n">
        <v>0.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usiness and Significant Accounting Policies - Property and Equipment (Details)</t>
        </is>
      </c>
      <c r="B1" s="2" t="inlineStr">
        <is>
          <t>Dec. 28, 2024</t>
        </is>
      </c>
    </row>
    <row r="2">
      <c r="A2" s="4" t="inlineStr">
        <is>
          <t>Buildings</t>
        </is>
      </c>
      <c r="B2" s="4" t="inlineStr">
        <is>
          <t xml:space="preserve"> </t>
        </is>
      </c>
    </row>
    <row r="3">
      <c r="A3" s="3" t="inlineStr">
        <is>
          <t>Property and Equipment</t>
        </is>
      </c>
      <c r="B3" s="4" t="inlineStr">
        <is>
          <t xml:space="preserve"> </t>
        </is>
      </c>
    </row>
    <row r="4">
      <c r="A4" s="4" t="inlineStr">
        <is>
          <t>Estimated useful life (in years)</t>
        </is>
      </c>
      <c r="B4" s="4" t="inlineStr">
        <is>
          <t>34 years</t>
        </is>
      </c>
    </row>
    <row r="5">
      <c r="A5" s="4" t="inlineStr">
        <is>
          <t>Equipment | Minimum</t>
        </is>
      </c>
      <c r="B5" s="4" t="inlineStr">
        <is>
          <t xml:space="preserve"> </t>
        </is>
      </c>
    </row>
    <row r="6">
      <c r="A6" s="3" t="inlineStr">
        <is>
          <t>Property and Equipment</t>
        </is>
      </c>
      <c r="B6" s="4" t="inlineStr">
        <is>
          <t xml:space="preserve"> </t>
        </is>
      </c>
    </row>
    <row r="7">
      <c r="A7" s="4" t="inlineStr">
        <is>
          <t>Estimated useful life (in years)</t>
        </is>
      </c>
      <c r="B7" s="4" t="inlineStr">
        <is>
          <t>3 years</t>
        </is>
      </c>
    </row>
    <row r="8">
      <c r="A8" s="4" t="inlineStr">
        <is>
          <t>Equipment | Maximum</t>
        </is>
      </c>
      <c r="B8" s="4" t="inlineStr">
        <is>
          <t xml:space="preserve"> </t>
        </is>
      </c>
    </row>
    <row r="9">
      <c r="A9" s="3" t="inlineStr">
        <is>
          <t>Property and Equipment</t>
        </is>
      </c>
      <c r="B9" s="4" t="inlineStr">
        <is>
          <t xml:space="preserve"> </t>
        </is>
      </c>
    </row>
    <row r="10">
      <c r="A10" s="4" t="inlineStr">
        <is>
          <t>Estimated useful life (in years)</t>
        </is>
      </c>
      <c r="B10" s="4" t="inlineStr">
        <is>
          <t>10 years</t>
        </is>
      </c>
    </row>
    <row r="11">
      <c r="A11" s="4" t="inlineStr">
        <is>
          <t>Information technology hardware and software | Minimum</t>
        </is>
      </c>
      <c r="B11" s="4" t="inlineStr">
        <is>
          <t xml:space="preserve"> </t>
        </is>
      </c>
    </row>
    <row r="12">
      <c r="A12" s="3" t="inlineStr">
        <is>
          <t>Property and Equipment</t>
        </is>
      </c>
      <c r="B12" s="4" t="inlineStr">
        <is>
          <t xml:space="preserve"> </t>
        </is>
      </c>
    </row>
    <row r="13">
      <c r="A13" s="4" t="inlineStr">
        <is>
          <t>Estimated useful life (in years)</t>
        </is>
      </c>
      <c r="B13" s="4" t="inlineStr">
        <is>
          <t>2 years</t>
        </is>
      </c>
    </row>
    <row r="14">
      <c r="A14" s="4" t="inlineStr">
        <is>
          <t>Information technology hardware and software | Maximum</t>
        </is>
      </c>
      <c r="B14" s="4" t="inlineStr">
        <is>
          <t xml:space="preserve"> </t>
        </is>
      </c>
    </row>
    <row r="15">
      <c r="A15" s="3" t="inlineStr">
        <is>
          <t>Property and Equipment</t>
        </is>
      </c>
      <c r="B15" s="4" t="inlineStr">
        <is>
          <t xml:space="preserve"> </t>
        </is>
      </c>
    </row>
    <row r="16">
      <c r="A16" s="4" t="inlineStr">
        <is>
          <t>Estimated useful life (in years)</t>
        </is>
      </c>
      <c r="B16" s="4" t="inlineStr">
        <is>
          <t>5 years</t>
        </is>
      </c>
    </row>
    <row r="17">
      <c r="A17" s="4" t="inlineStr">
        <is>
          <t>Furniture and fixtures</t>
        </is>
      </c>
      <c r="B17" s="4" t="inlineStr">
        <is>
          <t xml:space="preserve"> </t>
        </is>
      </c>
    </row>
    <row r="18">
      <c r="A18" s="3" t="inlineStr">
        <is>
          <t>Property and Equipment</t>
        </is>
      </c>
      <c r="B18" s="4" t="inlineStr">
        <is>
          <t xml:space="preserve"> </t>
        </is>
      </c>
    </row>
    <row r="19">
      <c r="A19" s="4" t="inlineStr">
        <is>
          <t>Estimated useful life (in years)</t>
        </is>
      </c>
      <c r="B19" s="4" t="inlineStr">
        <is>
          <t>6 years</t>
        </is>
      </c>
    </row>
    <row r="20">
      <c r="A20" s="4" t="inlineStr">
        <is>
          <t>Leasehold improvements | Minimum</t>
        </is>
      </c>
      <c r="B20" s="4" t="inlineStr">
        <is>
          <t xml:space="preserve"> </t>
        </is>
      </c>
    </row>
    <row r="21">
      <c r="A21" s="3" t="inlineStr">
        <is>
          <t>Property and Equipment</t>
        </is>
      </c>
      <c r="B21" s="4" t="inlineStr">
        <is>
          <t xml:space="preserve"> </t>
        </is>
      </c>
    </row>
    <row r="22">
      <c r="A22" s="4" t="inlineStr">
        <is>
          <t>Estimated useful life (in years)</t>
        </is>
      </c>
      <c r="B22" s="4" t="inlineStr">
        <is>
          <t>5 years</t>
        </is>
      </c>
    </row>
    <row r="23">
      <c r="A23" s="4" t="inlineStr">
        <is>
          <t>Leasehold improvements | Maximum</t>
        </is>
      </c>
      <c r="B23" s="4" t="inlineStr">
        <is>
          <t xml:space="preserve"> </t>
        </is>
      </c>
    </row>
    <row r="24">
      <c r="A24" s="3" t="inlineStr">
        <is>
          <t>Property and Equipment</t>
        </is>
      </c>
      <c r="B24" s="4" t="inlineStr">
        <is>
          <t xml:space="preserve"> </t>
        </is>
      </c>
    </row>
    <row r="25">
      <c r="A25" s="4" t="inlineStr">
        <is>
          <t>Estimated useful life (in years)</t>
        </is>
      </c>
      <c r="B25" s="4" t="inlineStr">
        <is>
          <t>10 years</t>
        </is>
      </c>
    </row>
    <row r="26">
      <c r="A26" s="4" t="inlineStr">
        <is>
          <t>P&amp;E under finance leases</t>
        </is>
      </c>
      <c r="B26" s="4" t="inlineStr">
        <is>
          <t xml:space="preserve"> </t>
        </is>
      </c>
    </row>
    <row r="27">
      <c r="A27" s="3" t="inlineStr">
        <is>
          <t>Property and Equipment</t>
        </is>
      </c>
      <c r="B27" s="4" t="inlineStr">
        <is>
          <t xml:space="preserve"> </t>
        </is>
      </c>
    </row>
    <row r="28">
      <c r="A28" s="4" t="inlineStr">
        <is>
          <t>Estimated useful life (in years)</t>
        </is>
      </c>
      <c r="B28"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nd Significant Accounting Policies - Goodwill, Intangible Assets and Investment (Details) - USD ($) $ in Millions</t>
        </is>
      </c>
      <c r="C1" s="2" t="inlineStr">
        <is>
          <t>12 Months Ended</t>
        </is>
      </c>
    </row>
    <row r="2">
      <c r="B2" s="2" t="inlineStr">
        <is>
          <t>Dec. 17, 2024</t>
        </is>
      </c>
      <c r="C2" s="2" t="inlineStr">
        <is>
          <t>Dec. 28, 2024</t>
        </is>
      </c>
      <c r="D2" s="2" t="inlineStr">
        <is>
          <t>Dec. 30,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yments to acquire convertible promissory note</t>
        </is>
      </c>
      <c r="B4" s="5" t="n">
        <v>1.3</v>
      </c>
      <c r="C4" s="4" t="inlineStr">
        <is>
          <t xml:space="preserve"> </t>
        </is>
      </c>
      <c r="D4" s="4" t="inlineStr">
        <is>
          <t xml:space="preserve"> </t>
        </is>
      </c>
      <c r="E4" s="4" t="inlineStr">
        <is>
          <t xml:space="preserve"> </t>
        </is>
      </c>
    </row>
    <row r="5">
      <c r="A5" s="4" t="inlineStr">
        <is>
          <t>Payments to Acquire Investments</t>
        </is>
      </c>
      <c r="B5" s="4" t="inlineStr">
        <is>
          <t xml:space="preserve"> </t>
        </is>
      </c>
      <c r="C5" s="5" t="n">
        <v>1.5</v>
      </c>
      <c r="D5" s="5" t="n">
        <v>1.8</v>
      </c>
      <c r="E5" s="4" t="inlineStr">
        <is>
          <t xml:space="preserve"> </t>
        </is>
      </c>
    </row>
    <row r="6">
      <c r="A6" s="4" t="inlineStr">
        <is>
          <t>Investe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Proceeds from sale of equity method investments</t>
        </is>
      </c>
      <c r="B8" s="4" t="inlineStr">
        <is>
          <t xml:space="preserve"> </t>
        </is>
      </c>
      <c r="C8" s="4" t="inlineStr">
        <is>
          <t xml:space="preserve"> </t>
        </is>
      </c>
      <c r="D8" s="4" t="inlineStr">
        <is>
          <t xml:space="preserve"> </t>
        </is>
      </c>
      <c r="E8" s="5" t="n">
        <v>2.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ignificant Accounting Policies - Self-Insurance Liabilities (Details) - USD ($) $ in Thousands</t>
        </is>
      </c>
      <c r="B1" s="2" t="inlineStr">
        <is>
          <t>Dec. 28, 2024</t>
        </is>
      </c>
      <c r="C1" s="2" t="inlineStr">
        <is>
          <t>Dec. 30, 2023</t>
        </is>
      </c>
    </row>
    <row r="2">
      <c r="A2" s="3" t="inlineStr">
        <is>
          <t>Insurance [Abstract]</t>
        </is>
      </c>
      <c r="B2" s="4" t="inlineStr">
        <is>
          <t xml:space="preserve"> </t>
        </is>
      </c>
      <c r="C2" s="4" t="inlineStr">
        <is>
          <t xml:space="preserve"> </t>
        </is>
      </c>
    </row>
    <row r="3">
      <c r="A3" s="4" t="inlineStr">
        <is>
          <t>Current portion</t>
        </is>
      </c>
      <c r="B3" s="7" t="n">
        <v>854</v>
      </c>
      <c r="C3" s="7" t="n">
        <v>990</v>
      </c>
    </row>
    <row r="4">
      <c r="A4" s="4" t="inlineStr">
        <is>
          <t>Noncurrent portion</t>
        </is>
      </c>
      <c r="B4" s="6" t="n">
        <v>1281</v>
      </c>
      <c r="C4" s="6" t="n">
        <v>1549</v>
      </c>
    </row>
    <row r="5">
      <c r="A5" s="4" t="inlineStr">
        <is>
          <t>Total estimated recoveries from reinsurance</t>
        </is>
      </c>
      <c r="B5" s="7" t="n">
        <v>2135</v>
      </c>
      <c r="C5" s="7" t="n">
        <v>2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Revenue Recognition (Details) - USD ($) $ in Million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 reduction for variable considerations</t>
        </is>
      </c>
      <c r="B4" s="5" t="n">
        <v>17.7</v>
      </c>
      <c r="C4" s="5" t="n">
        <v>14.7</v>
      </c>
      <c r="D4" s="7" t="n">
        <v>13</v>
      </c>
    </row>
    <row r="5">
      <c r="A5" s="4" t="inlineStr">
        <is>
          <t>Customer, Managed Care Payors | Net revenue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t>
        </is>
      </c>
      <c r="B7" s="11" t="n">
        <v>0.4</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livery time used in period end unearned revenue calculation</t>
        </is>
      </c>
      <c r="B10" s="4" t="inlineStr">
        <is>
          <t>7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livery time used in period end unearned revenue calculation</t>
        </is>
      </c>
      <c r="B13" s="4" t="inlineStr">
        <is>
          <t>1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ignificant Accounting Policies - Advertising Expenses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138.6</v>
      </c>
      <c r="C4" s="5" t="n">
        <v>137.2</v>
      </c>
      <c r="D4" s="5" t="n">
        <v>13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usiness and Significant Accounting Policies - Leases (Details) - Stores, laboratories, distribution centers, offices</t>
        </is>
      </c>
      <c r="B1" s="2" t="inlineStr">
        <is>
          <t>12 Months Ended</t>
        </is>
      </c>
    </row>
    <row r="2">
      <c r="B2" s="2" t="inlineStr">
        <is>
          <t>Dec. 28, 2024</t>
        </is>
      </c>
    </row>
    <row r="3">
      <c r="A3" s="4" t="inlineStr">
        <is>
          <t>Minimum</t>
        </is>
      </c>
      <c r="B3" s="4" t="inlineStr">
        <is>
          <t xml:space="preserve"> </t>
        </is>
      </c>
    </row>
    <row r="4">
      <c r="A4" s="3" t="inlineStr">
        <is>
          <t>Lessee, Lease, Description [Line Items]</t>
        </is>
      </c>
      <c r="B4" s="4" t="inlineStr">
        <is>
          <t xml:space="preserve"> </t>
        </is>
      </c>
    </row>
    <row r="5">
      <c r="A5" s="4" t="inlineStr">
        <is>
          <t>Lease terms (in years)</t>
        </is>
      </c>
      <c r="B5" s="4" t="inlineStr">
        <is>
          <t>5 years</t>
        </is>
      </c>
    </row>
    <row r="6">
      <c r="A6" s="4" t="inlineStr">
        <is>
          <t>Renewal terms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s (in years)</t>
        </is>
      </c>
      <c r="B9" s="4" t="inlineStr">
        <is>
          <t>10 years</t>
        </is>
      </c>
    </row>
    <row r="10">
      <c r="A10" s="4" t="inlineStr">
        <is>
          <t>Renewal terms (in years)</t>
        </is>
      </c>
      <c r="B10"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eginning balance (in shares) at Jan. 01, 2022</t>
        </is>
      </c>
      <c r="B2" s="4" t="inlineStr">
        <is>
          <t xml:space="preserve"> </t>
        </is>
      </c>
      <c r="C2" s="6" t="n">
        <v>81405</v>
      </c>
      <c r="D2" s="4" t="inlineStr">
        <is>
          <t xml:space="preserve"> </t>
        </is>
      </c>
      <c r="E2" s="4" t="inlineStr">
        <is>
          <t xml:space="preserve"> </t>
        </is>
      </c>
      <c r="F2" s="4" t="inlineStr">
        <is>
          <t xml:space="preserve"> </t>
        </is>
      </c>
      <c r="G2" s="4" t="inlineStr">
        <is>
          <t xml:space="preserve"> </t>
        </is>
      </c>
    </row>
    <row r="3">
      <c r="A3" s="4" t="inlineStr">
        <is>
          <t>Beginning balance at Jan. 01, 2022</t>
        </is>
      </c>
      <c r="B3" s="7" t="n">
        <v>925980</v>
      </c>
      <c r="C3" s="7" t="n">
        <v>838</v>
      </c>
      <c r="D3" s="7" t="n">
        <v>750478</v>
      </c>
      <c r="E3" s="7" t="n">
        <v>-1940</v>
      </c>
      <c r="F3" s="7" t="n">
        <v>278395</v>
      </c>
      <c r="G3" s="7" t="n">
        <v>-101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6" t="n">
        <v>433</v>
      </c>
      <c r="D5" s="4" t="inlineStr">
        <is>
          <t xml:space="preserve"> </t>
        </is>
      </c>
      <c r="E5" s="4" t="inlineStr">
        <is>
          <t xml:space="preserve"> </t>
        </is>
      </c>
      <c r="F5" s="4" t="inlineStr">
        <is>
          <t xml:space="preserve"> </t>
        </is>
      </c>
      <c r="G5" s="4" t="inlineStr">
        <is>
          <t xml:space="preserve"> </t>
        </is>
      </c>
    </row>
    <row r="6">
      <c r="A6" s="4" t="inlineStr">
        <is>
          <t>Issuance of common stock</t>
        </is>
      </c>
      <c r="B6" s="6" t="n">
        <v>3286</v>
      </c>
      <c r="C6" s="7" t="n">
        <v>4</v>
      </c>
      <c r="D6" s="6" t="n">
        <v>3282</v>
      </c>
      <c r="E6" s="4" t="inlineStr">
        <is>
          <t xml:space="preserve"> </t>
        </is>
      </c>
      <c r="F6" s="4" t="inlineStr">
        <is>
          <t xml:space="preserve"> </t>
        </is>
      </c>
      <c r="G6" s="4" t="inlineStr">
        <is>
          <t xml:space="preserve"> </t>
        </is>
      </c>
    </row>
    <row r="7">
      <c r="A7" s="4" t="inlineStr">
        <is>
          <t>Stock-based compensation</t>
        </is>
      </c>
      <c r="B7" s="7" t="n">
        <v>13353</v>
      </c>
      <c r="C7" s="4" t="inlineStr">
        <is>
          <t xml:space="preserve"> </t>
        </is>
      </c>
      <c r="D7" s="6" t="n">
        <v>13353</v>
      </c>
      <c r="E7" s="4" t="inlineStr">
        <is>
          <t xml:space="preserve"> </t>
        </is>
      </c>
      <c r="F7" s="4" t="inlineStr">
        <is>
          <t xml:space="preserve"> </t>
        </is>
      </c>
      <c r="G7" s="4" t="inlineStr">
        <is>
          <t xml:space="preserve"> </t>
        </is>
      </c>
    </row>
    <row r="8">
      <c r="A8" s="4" t="inlineStr">
        <is>
          <t>Purchase of treasury stock (in shares)</t>
        </is>
      </c>
      <c r="B8" s="6" t="n">
        <v>-2700</v>
      </c>
      <c r="C8" s="6" t="n">
        <v>-2846</v>
      </c>
      <c r="D8" s="4" t="inlineStr">
        <is>
          <t xml:space="preserve"> </t>
        </is>
      </c>
      <c r="E8" s="4" t="inlineStr">
        <is>
          <t xml:space="preserve"> </t>
        </is>
      </c>
      <c r="F8" s="4" t="inlineStr">
        <is>
          <t xml:space="preserve"> </t>
        </is>
      </c>
      <c r="G8" s="4" t="inlineStr">
        <is>
          <t xml:space="preserve"> </t>
        </is>
      </c>
    </row>
    <row r="9">
      <c r="A9" s="4" t="inlineStr">
        <is>
          <t>Purchase of treasury stock</t>
        </is>
      </c>
      <c r="B9" s="7" t="n">
        <v>-84388</v>
      </c>
      <c r="C9" s="4" t="inlineStr">
        <is>
          <t xml:space="preserve"> </t>
        </is>
      </c>
      <c r="D9" s="4" t="inlineStr">
        <is>
          <t xml:space="preserve"> </t>
        </is>
      </c>
      <c r="E9" s="4" t="inlineStr">
        <is>
          <t xml:space="preserve"> </t>
        </is>
      </c>
      <c r="F9" s="4" t="inlineStr">
        <is>
          <t xml:space="preserve"> </t>
        </is>
      </c>
      <c r="G9" s="6" t="n">
        <v>-84388</v>
      </c>
    </row>
    <row r="10">
      <c r="A10" s="4" t="inlineStr">
        <is>
          <t>Repurchase of 2025 Notes</t>
        </is>
      </c>
      <c r="B10" s="6" t="n">
        <v>-1</v>
      </c>
      <c r="C10" s="4" t="inlineStr">
        <is>
          <t xml:space="preserve"> </t>
        </is>
      </c>
      <c r="D10" s="6" t="n">
        <v>-1</v>
      </c>
      <c r="E10" s="4" t="inlineStr">
        <is>
          <t xml:space="preserve"> </t>
        </is>
      </c>
      <c r="F10" s="4" t="inlineStr">
        <is>
          <t xml:space="preserve"> </t>
        </is>
      </c>
      <c r="G10" s="4" t="inlineStr">
        <is>
          <t xml:space="preserve"> </t>
        </is>
      </c>
    </row>
    <row r="11">
      <c r="A11" s="4" t="inlineStr">
        <is>
          <t>Unrealized gain on hedge instruments, net of tax</t>
        </is>
      </c>
      <c r="B11" s="6" t="n">
        <v>761</v>
      </c>
      <c r="C11" s="4" t="inlineStr">
        <is>
          <t xml:space="preserve"> </t>
        </is>
      </c>
      <c r="D11" s="4" t="inlineStr">
        <is>
          <t xml:space="preserve"> </t>
        </is>
      </c>
      <c r="E11" s="6" t="n">
        <v>761</v>
      </c>
      <c r="F11" s="4" t="inlineStr">
        <is>
          <t xml:space="preserve"> </t>
        </is>
      </c>
      <c r="G11" s="4" t="inlineStr">
        <is>
          <t xml:space="preserve"> </t>
        </is>
      </c>
    </row>
    <row r="12">
      <c r="A12" s="4" t="inlineStr">
        <is>
          <t>Net income (loss)</t>
        </is>
      </c>
      <c r="B12" s="6" t="n">
        <v>42122</v>
      </c>
      <c r="C12" s="4" t="inlineStr">
        <is>
          <t xml:space="preserve"> </t>
        </is>
      </c>
      <c r="D12" s="4" t="inlineStr">
        <is>
          <t xml:space="preserve"> </t>
        </is>
      </c>
      <c r="E12" s="4" t="inlineStr">
        <is>
          <t xml:space="preserve"> </t>
        </is>
      </c>
      <c r="F12" s="6" t="n">
        <v>42122</v>
      </c>
      <c r="G12" s="4" t="inlineStr">
        <is>
          <t xml:space="preserve"> </t>
        </is>
      </c>
    </row>
    <row r="13">
      <c r="A13" s="4" t="inlineStr">
        <is>
          <t>Ending balance (in shares) at Dec. 31, 2022</t>
        </is>
      </c>
      <c r="B13" s="4" t="inlineStr">
        <is>
          <t xml:space="preserve"> </t>
        </is>
      </c>
      <c r="C13" s="6" t="n">
        <v>78992</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901113</v>
      </c>
      <c r="C14" s="7" t="n">
        <v>842</v>
      </c>
      <c r="D14" s="6" t="n">
        <v>767112</v>
      </c>
      <c r="E14" s="6" t="n">
        <v>-1179</v>
      </c>
      <c r="F14" s="6" t="n">
        <v>320517</v>
      </c>
      <c r="G14" s="6" t="n">
        <v>-18617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shares)</t>
        </is>
      </c>
      <c r="B16" s="4" t="inlineStr">
        <is>
          <t xml:space="preserve"> </t>
        </is>
      </c>
      <c r="C16" s="6" t="n">
        <v>558</v>
      </c>
      <c r="D16" s="4" t="inlineStr">
        <is>
          <t xml:space="preserve"> </t>
        </is>
      </c>
      <c r="E16" s="4" t="inlineStr">
        <is>
          <t xml:space="preserve"> </t>
        </is>
      </c>
      <c r="F16" s="4" t="inlineStr">
        <is>
          <t xml:space="preserve"> </t>
        </is>
      </c>
      <c r="G16" s="4" t="inlineStr">
        <is>
          <t xml:space="preserve"> </t>
        </is>
      </c>
    </row>
    <row r="17">
      <c r="A17" s="4" t="inlineStr">
        <is>
          <t>Issuance of common stock</t>
        </is>
      </c>
      <c r="B17" s="6" t="n">
        <v>1838</v>
      </c>
      <c r="C17" s="7" t="n">
        <v>6</v>
      </c>
      <c r="D17" s="6" t="n">
        <v>1832</v>
      </c>
      <c r="E17" s="4" t="inlineStr">
        <is>
          <t xml:space="preserve"> </t>
        </is>
      </c>
      <c r="F17" s="4" t="inlineStr">
        <is>
          <t xml:space="preserve"> </t>
        </is>
      </c>
      <c r="G17" s="4" t="inlineStr">
        <is>
          <t xml:space="preserve"> </t>
        </is>
      </c>
    </row>
    <row r="18">
      <c r="A18" s="4" t="inlineStr">
        <is>
          <t>Stock-based compensation</t>
        </is>
      </c>
      <c r="B18" s="7" t="n">
        <v>20023</v>
      </c>
      <c r="C18" s="4" t="inlineStr">
        <is>
          <t xml:space="preserve"> </t>
        </is>
      </c>
      <c r="D18" s="6" t="n">
        <v>20023</v>
      </c>
      <c r="E18" s="4" t="inlineStr">
        <is>
          <t xml:space="preserve"> </t>
        </is>
      </c>
      <c r="F18" s="4" t="inlineStr">
        <is>
          <t xml:space="preserve"> </t>
        </is>
      </c>
      <c r="G18" s="4" t="inlineStr">
        <is>
          <t xml:space="preserve"> </t>
        </is>
      </c>
    </row>
    <row r="19">
      <c r="A19" s="4" t="inlineStr">
        <is>
          <t>Purchase of treasury stock (in shares)</t>
        </is>
      </c>
      <c r="B19" s="6" t="n">
        <v>-1100</v>
      </c>
      <c r="C19" s="6" t="n">
        <v>-1239</v>
      </c>
      <c r="D19" s="4" t="inlineStr">
        <is>
          <t xml:space="preserve"> </t>
        </is>
      </c>
      <c r="E19" s="4" t="inlineStr">
        <is>
          <t xml:space="preserve"> </t>
        </is>
      </c>
      <c r="F19" s="4" t="inlineStr">
        <is>
          <t xml:space="preserve"> </t>
        </is>
      </c>
      <c r="G19" s="4" t="inlineStr">
        <is>
          <t xml:space="preserve"> </t>
        </is>
      </c>
    </row>
    <row r="20">
      <c r="A20" s="4" t="inlineStr">
        <is>
          <t>Purchase of treasury stock</t>
        </is>
      </c>
      <c r="B20" s="7" t="n">
        <v>-28415</v>
      </c>
      <c r="C20" s="4" t="inlineStr">
        <is>
          <t xml:space="preserve"> </t>
        </is>
      </c>
      <c r="D20" s="4" t="inlineStr">
        <is>
          <t xml:space="preserve"> </t>
        </is>
      </c>
      <c r="E20" s="4" t="inlineStr">
        <is>
          <t xml:space="preserve"> </t>
        </is>
      </c>
      <c r="F20" s="4" t="inlineStr">
        <is>
          <t xml:space="preserve"> </t>
        </is>
      </c>
      <c r="G20" s="6" t="n">
        <v>-28415</v>
      </c>
    </row>
    <row r="21">
      <c r="A21" s="4" t="inlineStr">
        <is>
          <t>Unrealized gain on hedge instruments, net of tax</t>
        </is>
      </c>
      <c r="B21" s="6" t="n">
        <v>760</v>
      </c>
      <c r="C21" s="4" t="inlineStr">
        <is>
          <t xml:space="preserve"> </t>
        </is>
      </c>
      <c r="D21" s="4" t="inlineStr">
        <is>
          <t xml:space="preserve"> </t>
        </is>
      </c>
      <c r="E21" s="6" t="n">
        <v>760</v>
      </c>
      <c r="F21" s="4" t="inlineStr">
        <is>
          <t xml:space="preserve"> </t>
        </is>
      </c>
      <c r="G21" s="4" t="inlineStr">
        <is>
          <t xml:space="preserve"> </t>
        </is>
      </c>
    </row>
    <row r="22">
      <c r="A22" s="4" t="inlineStr">
        <is>
          <t>Net income (loss)</t>
        </is>
      </c>
      <c r="B22" s="7" t="n">
        <v>-65901</v>
      </c>
      <c r="C22" s="4" t="inlineStr">
        <is>
          <t xml:space="preserve"> </t>
        </is>
      </c>
      <c r="D22" s="4" t="inlineStr">
        <is>
          <t xml:space="preserve"> </t>
        </is>
      </c>
      <c r="E22" s="4" t="inlineStr">
        <is>
          <t xml:space="preserve"> </t>
        </is>
      </c>
      <c r="F22" s="6" t="n">
        <v>-65901</v>
      </c>
      <c r="G22" s="4" t="inlineStr">
        <is>
          <t xml:space="preserve"> </t>
        </is>
      </c>
    </row>
    <row r="23">
      <c r="A23" s="4" t="inlineStr">
        <is>
          <t>Ending balance (in shares) at Dec. 30, 2023</t>
        </is>
      </c>
      <c r="B23" s="6" t="n">
        <v>78311</v>
      </c>
      <c r="C23" s="6" t="n">
        <v>78311</v>
      </c>
      <c r="D23" s="4" t="inlineStr">
        <is>
          <t xml:space="preserve"> </t>
        </is>
      </c>
      <c r="E23" s="4" t="inlineStr">
        <is>
          <t xml:space="preserve"> </t>
        </is>
      </c>
      <c r="F23" s="4" t="inlineStr">
        <is>
          <t xml:space="preserve"> </t>
        </is>
      </c>
      <c r="G23" s="4" t="inlineStr">
        <is>
          <t xml:space="preserve"> </t>
        </is>
      </c>
    </row>
    <row r="24">
      <c r="A24" s="4" t="inlineStr">
        <is>
          <t>Ending balance at Dec. 30, 2023</t>
        </is>
      </c>
      <c r="B24" s="7" t="n">
        <v>829418</v>
      </c>
      <c r="C24" s="7" t="n">
        <v>848</v>
      </c>
      <c r="D24" s="6" t="n">
        <v>788967</v>
      </c>
      <c r="E24" s="6" t="n">
        <v>-419</v>
      </c>
      <c r="F24" s="6" t="n">
        <v>254616</v>
      </c>
      <c r="G24" s="6" t="n">
        <v>-21459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in shares)</t>
        </is>
      </c>
      <c r="B26" s="4" t="inlineStr">
        <is>
          <t xml:space="preserve"> </t>
        </is>
      </c>
      <c r="C26" s="6" t="n">
        <v>613</v>
      </c>
      <c r="D26" s="4" t="inlineStr">
        <is>
          <t xml:space="preserve"> </t>
        </is>
      </c>
      <c r="E26" s="4" t="inlineStr">
        <is>
          <t xml:space="preserve"> </t>
        </is>
      </c>
      <c r="F26" s="4" t="inlineStr">
        <is>
          <t xml:space="preserve"> </t>
        </is>
      </c>
      <c r="G26" s="4" t="inlineStr">
        <is>
          <t xml:space="preserve"> </t>
        </is>
      </c>
    </row>
    <row r="27">
      <c r="A27" s="4" t="inlineStr">
        <is>
          <t>Issuance of common stock</t>
        </is>
      </c>
      <c r="B27" s="6" t="n">
        <v>1507</v>
      </c>
      <c r="C27" s="7" t="n">
        <v>6</v>
      </c>
      <c r="D27" s="6" t="n">
        <v>1501</v>
      </c>
      <c r="E27" s="4" t="inlineStr">
        <is>
          <t xml:space="preserve"> </t>
        </is>
      </c>
      <c r="F27" s="4" t="inlineStr">
        <is>
          <t xml:space="preserve"> </t>
        </is>
      </c>
      <c r="G27" s="4" t="inlineStr">
        <is>
          <t xml:space="preserve"> </t>
        </is>
      </c>
    </row>
    <row r="28">
      <c r="A28" s="4" t="inlineStr">
        <is>
          <t>Stock-based compensation</t>
        </is>
      </c>
      <c r="B28" s="6" t="n">
        <v>16580</v>
      </c>
      <c r="C28" s="4" t="inlineStr">
        <is>
          <t xml:space="preserve"> </t>
        </is>
      </c>
      <c r="D28" s="6" t="n">
        <v>16580</v>
      </c>
      <c r="E28" s="4" t="inlineStr">
        <is>
          <t xml:space="preserve"> </t>
        </is>
      </c>
      <c r="F28" s="4" t="inlineStr">
        <is>
          <t xml:space="preserve"> </t>
        </is>
      </c>
      <c r="G28" s="4" t="inlineStr">
        <is>
          <t xml:space="preserve"> </t>
        </is>
      </c>
    </row>
    <row r="29">
      <c r="A29" s="4" t="inlineStr">
        <is>
          <t>Purchase of treasury stock (in shares)</t>
        </is>
      </c>
      <c r="B29" s="4" t="inlineStr">
        <is>
          <t xml:space="preserve"> </t>
        </is>
      </c>
      <c r="C29" s="6" t="n">
        <v>-149</v>
      </c>
      <c r="D29" s="4" t="inlineStr">
        <is>
          <t xml:space="preserve"> </t>
        </is>
      </c>
      <c r="E29" s="4" t="inlineStr">
        <is>
          <t xml:space="preserve"> </t>
        </is>
      </c>
      <c r="F29" s="4" t="inlineStr">
        <is>
          <t xml:space="preserve"> </t>
        </is>
      </c>
      <c r="G29" s="4" t="inlineStr">
        <is>
          <t xml:space="preserve"> </t>
        </is>
      </c>
    </row>
    <row r="30">
      <c r="A30" s="4" t="inlineStr">
        <is>
          <t>Purchase of treasury stock</t>
        </is>
      </c>
      <c r="B30" s="6" t="n">
        <v>-3092</v>
      </c>
      <c r="C30" s="4" t="inlineStr">
        <is>
          <t xml:space="preserve"> </t>
        </is>
      </c>
      <c r="D30" s="4" t="inlineStr">
        <is>
          <t xml:space="preserve"> </t>
        </is>
      </c>
      <c r="E30" s="4" t="inlineStr">
        <is>
          <t xml:space="preserve"> </t>
        </is>
      </c>
      <c r="F30" s="4" t="inlineStr">
        <is>
          <t xml:space="preserve"> </t>
        </is>
      </c>
      <c r="G30" s="6" t="n">
        <v>-3092</v>
      </c>
    </row>
    <row r="31">
      <c r="A31" s="4" t="inlineStr">
        <is>
          <t>Unrealized gain on hedge instruments, net of tax</t>
        </is>
      </c>
      <c r="B31" s="6" t="n">
        <v>419</v>
      </c>
      <c r="C31" s="4" t="inlineStr">
        <is>
          <t xml:space="preserve"> </t>
        </is>
      </c>
      <c r="D31" s="4" t="inlineStr">
        <is>
          <t xml:space="preserve"> </t>
        </is>
      </c>
      <c r="E31" s="6" t="n">
        <v>419</v>
      </c>
      <c r="F31" s="4" t="inlineStr">
        <is>
          <t xml:space="preserve"> </t>
        </is>
      </c>
      <c r="G31" s="4" t="inlineStr">
        <is>
          <t xml:space="preserve"> </t>
        </is>
      </c>
    </row>
    <row r="32">
      <c r="A32" s="4" t="inlineStr">
        <is>
          <t>Net income (loss)</t>
        </is>
      </c>
      <c r="B32" s="7" t="n">
        <v>-28499</v>
      </c>
      <c r="C32" s="4" t="inlineStr">
        <is>
          <t xml:space="preserve"> </t>
        </is>
      </c>
      <c r="D32" s="4" t="inlineStr">
        <is>
          <t xml:space="preserve"> </t>
        </is>
      </c>
      <c r="E32" s="4" t="inlineStr">
        <is>
          <t xml:space="preserve"> </t>
        </is>
      </c>
      <c r="F32" s="6" t="n">
        <v>-28499</v>
      </c>
      <c r="G32" s="4" t="inlineStr">
        <is>
          <t xml:space="preserve"> </t>
        </is>
      </c>
    </row>
    <row r="33">
      <c r="A33" s="4" t="inlineStr">
        <is>
          <t>Ending balance (in shares) at Dec. 28, 2024</t>
        </is>
      </c>
      <c r="B33" s="6" t="n">
        <v>78775</v>
      </c>
      <c r="C33" s="6" t="n">
        <v>78775</v>
      </c>
      <c r="D33" s="4" t="inlineStr">
        <is>
          <t xml:space="preserve"> </t>
        </is>
      </c>
      <c r="E33" s="4" t="inlineStr">
        <is>
          <t xml:space="preserve"> </t>
        </is>
      </c>
      <c r="F33" s="4" t="inlineStr">
        <is>
          <t xml:space="preserve"> </t>
        </is>
      </c>
      <c r="G33" s="4" t="inlineStr">
        <is>
          <t xml:space="preserve"> </t>
        </is>
      </c>
    </row>
    <row r="34">
      <c r="A34" s="4" t="inlineStr">
        <is>
          <t>Ending balance at Dec. 28, 2024</t>
        </is>
      </c>
      <c r="B34" s="7" t="n">
        <v>816333</v>
      </c>
      <c r="C34" s="7" t="n">
        <v>854</v>
      </c>
      <c r="D34" s="7" t="n">
        <v>807048</v>
      </c>
      <c r="E34" s="7" t="n">
        <v>0</v>
      </c>
      <c r="F34" s="7" t="n">
        <v>226117</v>
      </c>
      <c r="G34" s="7" t="n">
        <v>-2176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and Significant Accounting Policies - Store fleet review (Details) - Store Fleet Review $ in Millions</t>
        </is>
      </c>
      <c r="B1" s="2" t="inlineStr">
        <is>
          <t>12 Months Ended</t>
        </is>
      </c>
    </row>
    <row r="2">
      <c r="B2" s="2" t="inlineStr">
        <is>
          <t>Dec. 28, 2024 USD ($) store</t>
        </is>
      </c>
    </row>
    <row r="3">
      <c r="A3" s="3" t="inlineStr">
        <is>
          <t>Store Fleet Review [Line Items]</t>
        </is>
      </c>
      <c r="B3" s="4" t="inlineStr">
        <is>
          <t xml:space="preserve"> </t>
        </is>
      </c>
    </row>
    <row r="4">
      <c r="A4" s="4" t="inlineStr">
        <is>
          <t>Planned store closures</t>
        </is>
      </c>
      <c r="B4" s="6" t="n">
        <v>39</v>
      </c>
    </row>
    <row r="5">
      <c r="A5" s="4" t="inlineStr">
        <is>
          <t>Planned store conversions</t>
        </is>
      </c>
      <c r="B5" s="6" t="n">
        <v>4</v>
      </c>
    </row>
    <row r="6">
      <c r="A6" s="4" t="inlineStr">
        <is>
          <t>Actual store closures</t>
        </is>
      </c>
      <c r="B6" s="6" t="n">
        <v>12</v>
      </c>
    </row>
    <row r="7">
      <c r="A7" s="4" t="inlineStr">
        <is>
          <t>Actual store conversions</t>
        </is>
      </c>
      <c r="B7" s="6" t="n">
        <v>4</v>
      </c>
    </row>
    <row r="8">
      <c r="A8" s="4" t="inlineStr">
        <is>
          <t>Intangible asset impairment charge | $</t>
        </is>
      </c>
      <c r="B8" s="5" t="n">
        <v>10.5</v>
      </c>
    </row>
    <row r="9">
      <c r="A9" s="4" t="inlineStr">
        <is>
          <t>Non-cash tangible long-lived and ROU asset impairment | $</t>
        </is>
      </c>
      <c r="B9" s="5" t="n">
        <v>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arrative (Details) - USD ($) $ in Millions</t>
        </is>
      </c>
      <c r="B1" s="2" t="inlineStr">
        <is>
          <t>12 Months Ended</t>
        </is>
      </c>
    </row>
    <row r="2">
      <c r="B2" s="2" t="inlineStr">
        <is>
          <t>Dec. 28, 2024</t>
        </is>
      </c>
      <c r="C2" s="2" t="inlineStr">
        <is>
          <t>Dec. 30, 2023</t>
        </is>
      </c>
    </row>
    <row r="3">
      <c r="A3" s="4" t="inlineStr">
        <is>
          <t>Walmart MSA and AC Lens | Discontinued Operations, Disposed of by Means Other than Sale, Abandonment</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benefit) expense</t>
        </is>
      </c>
      <c r="B5" s="5" t="n">
        <v>4.4</v>
      </c>
      <c r="C5" s="5" t="n">
        <v>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Related to Discontinued Operations (Details) - USD ($) $ in Thousands</t>
        </is>
      </c>
      <c r="B1" s="2" t="inlineStr">
        <is>
          <t>Dec. 28, 2024</t>
        </is>
      </c>
      <c r="C1" s="2" t="inlineStr">
        <is>
          <t>Dec. 30, 2023</t>
        </is>
      </c>
    </row>
    <row r="2">
      <c r="A2" s="3" t="inlineStr">
        <is>
          <t>Noncurrent assets:</t>
        </is>
      </c>
      <c r="B2" s="4" t="inlineStr">
        <is>
          <t xml:space="preserve"> </t>
        </is>
      </c>
      <c r="C2" s="4" t="inlineStr">
        <is>
          <t xml:space="preserve"> </t>
        </is>
      </c>
    </row>
    <row r="3">
      <c r="A3" s="4" t="inlineStr">
        <is>
          <t>Total noncurrent assets of discontinued operations</t>
        </is>
      </c>
      <c r="B3" s="7" t="n">
        <v>0</v>
      </c>
      <c r="C3" s="7" t="n">
        <v>2779</v>
      </c>
    </row>
    <row r="4">
      <c r="A4" s="3" t="inlineStr">
        <is>
          <t>Current liabilities:</t>
        </is>
      </c>
      <c r="B4" s="4" t="inlineStr">
        <is>
          <t xml:space="preserve"> </t>
        </is>
      </c>
      <c r="C4" s="4" t="inlineStr">
        <is>
          <t xml:space="preserve"> </t>
        </is>
      </c>
    </row>
    <row r="5">
      <c r="A5" s="4" t="inlineStr">
        <is>
          <t>Total current liabilities of discontinued operations</t>
        </is>
      </c>
      <c r="B5" s="6" t="n">
        <v>0</v>
      </c>
      <c r="C5" s="6" t="n">
        <v>302</v>
      </c>
    </row>
    <row r="6">
      <c r="A6" s="4" t="inlineStr">
        <is>
          <t>Discontinued Operations, Disposed of by Means Other than Sale, Abandonment | Walmart MSA</t>
        </is>
      </c>
      <c r="B6" s="4" t="inlineStr">
        <is>
          <t xml:space="preserve"> </t>
        </is>
      </c>
      <c r="C6" s="4" t="inlineStr">
        <is>
          <t xml:space="preserve"> </t>
        </is>
      </c>
    </row>
    <row r="7">
      <c r="A7" s="3" t="inlineStr">
        <is>
          <t>Noncurrent assets:</t>
        </is>
      </c>
      <c r="B7" s="4" t="inlineStr">
        <is>
          <t xml:space="preserve"> </t>
        </is>
      </c>
      <c r="C7" s="4" t="inlineStr">
        <is>
          <t xml:space="preserve"> </t>
        </is>
      </c>
    </row>
    <row r="8">
      <c r="A8" s="4" t="inlineStr">
        <is>
          <t>Property and equipment, net</t>
        </is>
      </c>
      <c r="B8" s="6" t="n">
        <v>0</v>
      </c>
      <c r="C8" s="6" t="n">
        <v>2376</v>
      </c>
    </row>
    <row r="9">
      <c r="A9" s="4" t="inlineStr">
        <is>
          <t>Right of use assets</t>
        </is>
      </c>
      <c r="B9" s="6" t="n">
        <v>0</v>
      </c>
      <c r="C9" s="6" t="n">
        <v>304</v>
      </c>
    </row>
    <row r="10">
      <c r="A10" s="4" t="inlineStr">
        <is>
          <t>Other intangible assets, net</t>
        </is>
      </c>
      <c r="B10" s="6" t="n">
        <v>0</v>
      </c>
      <c r="C10" s="6" t="n">
        <v>99</v>
      </c>
    </row>
    <row r="11">
      <c r="A11" s="4" t="inlineStr">
        <is>
          <t>Total noncurrent assets of discontinued operations</t>
        </is>
      </c>
      <c r="B11" s="6" t="n">
        <v>0</v>
      </c>
      <c r="C11" s="6" t="n">
        <v>2779</v>
      </c>
    </row>
    <row r="12">
      <c r="A12" s="3" t="inlineStr">
        <is>
          <t>Current liabilities:</t>
        </is>
      </c>
      <c r="B12" s="4" t="inlineStr">
        <is>
          <t xml:space="preserve"> </t>
        </is>
      </c>
      <c r="C12" s="4" t="inlineStr">
        <is>
          <t xml:space="preserve"> </t>
        </is>
      </c>
    </row>
    <row r="13">
      <c r="A13" s="4" t="inlineStr">
        <is>
          <t>Current operating lease obligations</t>
        </is>
      </c>
      <c r="B13" s="6" t="n">
        <v>0</v>
      </c>
      <c r="C13" s="6" t="n">
        <v>302</v>
      </c>
    </row>
    <row r="14">
      <c r="A14" s="4" t="inlineStr">
        <is>
          <t>Total current liabilities of discontinued operations</t>
        </is>
      </c>
      <c r="B14" s="7" t="n">
        <v>0</v>
      </c>
      <c r="C14" s="7" t="n">
        <v>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 (Details) - Discontinued Operations, Disposed of by Means Other than Sale, Abandonment - Walmart MSA - USD ($) $ in Thousands</t>
        </is>
      </c>
      <c r="B1" s="2" t="inlineStr">
        <is>
          <t>12 Months Ended</t>
        </is>
      </c>
    </row>
    <row r="2">
      <c r="B2" s="2" t="inlineStr">
        <is>
          <t>Dec. 28, 2024</t>
        </is>
      </c>
      <c r="C2" s="2" t="inlineStr">
        <is>
          <t>Dec. 30,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net revenue</t>
        </is>
      </c>
      <c r="B4" s="7" t="n">
        <v>131473</v>
      </c>
      <c r="C4" s="4" t="inlineStr">
        <is>
          <t xml:space="preserve"> </t>
        </is>
      </c>
      <c r="D4" s="4" t="inlineStr">
        <is>
          <t xml:space="preserve"> </t>
        </is>
      </c>
    </row>
    <row r="5">
      <c r="A5" s="4" t="inlineStr">
        <is>
          <t>Total net revenue</t>
        </is>
      </c>
      <c r="B5" s="4" t="inlineStr">
        <is>
          <t xml:space="preserve"> </t>
        </is>
      </c>
      <c r="C5" s="7" t="n">
        <v>370097</v>
      </c>
      <c r="D5" s="7" t="n">
        <v>360729</v>
      </c>
    </row>
    <row r="6">
      <c r="A6" s="3" t="inlineStr">
        <is>
          <t>Costs applicable to revenue (exclusive of depreciation and amortization):</t>
        </is>
      </c>
      <c r="B6" s="4" t="inlineStr">
        <is>
          <t xml:space="preserve"> </t>
        </is>
      </c>
      <c r="C6" s="4" t="inlineStr">
        <is>
          <t xml:space="preserve"> </t>
        </is>
      </c>
      <c r="D6" s="4" t="inlineStr">
        <is>
          <t xml:space="preserve"> </t>
        </is>
      </c>
    </row>
    <row r="7">
      <c r="A7" s="4" t="inlineStr">
        <is>
          <t>Total costs applicable to revenue</t>
        </is>
      </c>
      <c r="B7" s="6" t="n">
        <v>112222</v>
      </c>
      <c r="C7" s="4" t="inlineStr">
        <is>
          <t xml:space="preserve"> </t>
        </is>
      </c>
      <c r="D7" s="4" t="inlineStr">
        <is>
          <t xml:space="preserve"> </t>
        </is>
      </c>
    </row>
    <row r="8">
      <c r="A8" s="4" t="inlineStr">
        <is>
          <t>Total costs applicable to revenue</t>
        </is>
      </c>
      <c r="B8" s="4" t="inlineStr">
        <is>
          <t xml:space="preserve"> </t>
        </is>
      </c>
      <c r="C8" s="6" t="n">
        <v>266255</v>
      </c>
      <c r="D8" s="6" t="n">
        <v>257922</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 expenses</t>
        </is>
      </c>
      <c r="B10" s="6" t="n">
        <v>21851</v>
      </c>
      <c r="C10" s="4" t="inlineStr">
        <is>
          <t xml:space="preserve"> </t>
        </is>
      </c>
      <c r="D10" s="4" t="inlineStr">
        <is>
          <t xml:space="preserve"> </t>
        </is>
      </c>
    </row>
    <row r="11">
      <c r="A11" s="4" t="inlineStr">
        <is>
          <t>Selling, general and administrative expenses</t>
        </is>
      </c>
      <c r="B11" s="4" t="inlineStr">
        <is>
          <t xml:space="preserve"> </t>
        </is>
      </c>
      <c r="C11" s="6" t="n">
        <v>87126</v>
      </c>
      <c r="D11" s="6" t="n">
        <v>82746</v>
      </c>
    </row>
    <row r="12">
      <c r="A12" s="4" t="inlineStr">
        <is>
          <t>Depreciation and amortization</t>
        </is>
      </c>
      <c r="B12" s="6" t="n">
        <v>1331</v>
      </c>
      <c r="C12" s="6" t="n">
        <v>8378</v>
      </c>
      <c r="D12" s="6" t="n">
        <v>11266</v>
      </c>
    </row>
    <row r="13">
      <c r="A13" s="4" t="inlineStr">
        <is>
          <t>Asset impairment</t>
        </is>
      </c>
      <c r="B13" s="6" t="n">
        <v>248</v>
      </c>
      <c r="C13" s="6" t="n">
        <v>79714</v>
      </c>
      <c r="D13" s="6" t="n">
        <v>284</v>
      </c>
    </row>
    <row r="14">
      <c r="A14" s="4" t="inlineStr">
        <is>
          <t>Other expense (income), net</t>
        </is>
      </c>
      <c r="B14" s="6" t="n">
        <v>-87</v>
      </c>
      <c r="C14" s="6" t="n">
        <v>-60</v>
      </c>
      <c r="D14" s="6" t="n">
        <v>2</v>
      </c>
    </row>
    <row r="15">
      <c r="A15" s="4" t="inlineStr">
        <is>
          <t>Total operating expenses</t>
        </is>
      </c>
      <c r="B15" s="6" t="n">
        <v>23343</v>
      </c>
      <c r="C15" s="6" t="n">
        <v>175158</v>
      </c>
      <c r="D15" s="6" t="n">
        <v>94298</v>
      </c>
    </row>
    <row r="16">
      <c r="A16" s="4" t="inlineStr">
        <is>
          <t>Earnings (loss) from discontinued operations before income taxes</t>
        </is>
      </c>
      <c r="B16" s="6" t="n">
        <v>-4092</v>
      </c>
      <c r="C16" s="6" t="n">
        <v>-71316</v>
      </c>
      <c r="D16" s="6" t="n">
        <v>8509</v>
      </c>
    </row>
    <row r="17">
      <c r="A17" s="4" t="inlineStr">
        <is>
          <t>Income Tax Provision (Benefit) from Discontinued Operations</t>
        </is>
      </c>
      <c r="B17" s="6" t="n">
        <v>-2758</v>
      </c>
      <c r="C17" s="6" t="n">
        <v>-1869</v>
      </c>
      <c r="D17" s="6" t="n">
        <v>3146</v>
      </c>
    </row>
    <row r="18">
      <c r="A18" s="4" t="inlineStr">
        <is>
          <t>Income (loss) from discontinued operations, net of tax</t>
        </is>
      </c>
      <c r="B18" s="6" t="n">
        <v>-1334</v>
      </c>
      <c r="C18" s="6" t="n">
        <v>-69447</v>
      </c>
      <c r="D18" s="6" t="n">
        <v>5363</v>
      </c>
    </row>
    <row r="19">
      <c r="A19" s="4" t="inlineStr">
        <is>
          <t>Total net revenue</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Total net revenue</t>
        </is>
      </c>
      <c r="B21" s="6" t="n">
        <v>126960</v>
      </c>
      <c r="C21" s="4" t="inlineStr">
        <is>
          <t xml:space="preserve"> </t>
        </is>
      </c>
      <c r="D21" s="4" t="inlineStr">
        <is>
          <t xml:space="preserve"> </t>
        </is>
      </c>
    </row>
    <row r="22">
      <c r="A22" s="4" t="inlineStr">
        <is>
          <t>Total net revenue</t>
        </is>
      </c>
      <c r="B22" s="4" t="inlineStr">
        <is>
          <t xml:space="preserve"> </t>
        </is>
      </c>
      <c r="C22" s="6" t="n">
        <v>320907</v>
      </c>
      <c r="D22" s="6" t="n">
        <v>308013</v>
      </c>
    </row>
    <row r="23">
      <c r="A23" s="3" t="inlineStr">
        <is>
          <t>Costs applicable to revenue (exclusive of depreciation and amortization):</t>
        </is>
      </c>
      <c r="B23" s="4" t="inlineStr">
        <is>
          <t xml:space="preserve"> </t>
        </is>
      </c>
      <c r="C23" s="4" t="inlineStr">
        <is>
          <t xml:space="preserve"> </t>
        </is>
      </c>
      <c r="D23" s="4" t="inlineStr">
        <is>
          <t xml:space="preserve"> </t>
        </is>
      </c>
    </row>
    <row r="24">
      <c r="A24" s="4" t="inlineStr">
        <is>
          <t>Total costs applicable to revenue</t>
        </is>
      </c>
      <c r="B24" s="6" t="n">
        <v>109637</v>
      </c>
      <c r="C24" s="4" t="inlineStr">
        <is>
          <t xml:space="preserve"> </t>
        </is>
      </c>
      <c r="D24" s="4" t="inlineStr">
        <is>
          <t xml:space="preserve"> </t>
        </is>
      </c>
    </row>
    <row r="25">
      <c r="A25" s="4" t="inlineStr">
        <is>
          <t>Total costs applicable to revenue</t>
        </is>
      </c>
      <c r="B25" s="4" t="inlineStr">
        <is>
          <t xml:space="preserve"> </t>
        </is>
      </c>
      <c r="C25" s="6" t="n">
        <v>240578</v>
      </c>
      <c r="D25" s="6" t="n">
        <v>234257</v>
      </c>
    </row>
    <row r="26">
      <c r="A26" s="4" t="inlineStr">
        <is>
          <t>Net sales of services and plan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net revenue</t>
        </is>
      </c>
      <c r="B28" s="6" t="n">
        <v>4513</v>
      </c>
      <c r="C28" s="4" t="inlineStr">
        <is>
          <t xml:space="preserve"> </t>
        </is>
      </c>
      <c r="D28" s="4" t="inlineStr">
        <is>
          <t xml:space="preserve"> </t>
        </is>
      </c>
    </row>
    <row r="29">
      <c r="A29" s="4" t="inlineStr">
        <is>
          <t>Total net revenue</t>
        </is>
      </c>
      <c r="B29" s="4" t="inlineStr">
        <is>
          <t xml:space="preserve"> </t>
        </is>
      </c>
      <c r="C29" s="6" t="n">
        <v>49190</v>
      </c>
      <c r="D29" s="6" t="n">
        <v>52716</v>
      </c>
    </row>
    <row r="30">
      <c r="A30" s="3" t="inlineStr">
        <is>
          <t>Costs applicable to revenue (exclusive of depreciation and amortization):</t>
        </is>
      </c>
      <c r="B30" s="4" t="inlineStr">
        <is>
          <t xml:space="preserve"> </t>
        </is>
      </c>
      <c r="C30" s="4" t="inlineStr">
        <is>
          <t xml:space="preserve"> </t>
        </is>
      </c>
      <c r="D30" s="4" t="inlineStr">
        <is>
          <t xml:space="preserve"> </t>
        </is>
      </c>
    </row>
    <row r="31">
      <c r="A31" s="4" t="inlineStr">
        <is>
          <t>Total costs applicable to revenue</t>
        </is>
      </c>
      <c r="B31" s="7" t="n">
        <v>2585</v>
      </c>
      <c r="C31" s="4" t="inlineStr">
        <is>
          <t xml:space="preserve"> </t>
        </is>
      </c>
      <c r="D31" s="4" t="inlineStr">
        <is>
          <t xml:space="preserve"> </t>
        </is>
      </c>
    </row>
    <row r="32">
      <c r="A32" s="4" t="inlineStr">
        <is>
          <t>Total costs applicable to revenue</t>
        </is>
      </c>
      <c r="B32" s="4" t="inlineStr">
        <is>
          <t xml:space="preserve"> </t>
        </is>
      </c>
      <c r="C32" s="7" t="n">
        <v>25677</v>
      </c>
      <c r="D32" s="7" t="n">
        <v>236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Non-Cash items and Proceeds from Sale of Assets Related to Discontinued Operations (Details) - Discontinued Operations, Disposed of by Means Other than Sale, Abandonment - Walmart MSA - USD ($) $ in Thousands</t>
        </is>
      </c>
      <c r="B1" s="2" t="inlineStr">
        <is>
          <t>12 Months Ended</t>
        </is>
      </c>
    </row>
    <row r="2">
      <c r="B2" s="2" t="inlineStr">
        <is>
          <t>Dec. 28, 2024</t>
        </is>
      </c>
      <c r="C2" s="2" t="inlineStr">
        <is>
          <t>Dec. 30, 2023</t>
        </is>
      </c>
      <c r="D2" s="2" t="inlineStr">
        <is>
          <t>Dec. 31, 2022</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preciation and amortization</t>
        </is>
      </c>
      <c r="B4" s="7" t="n">
        <v>1331</v>
      </c>
      <c r="C4" s="7" t="n">
        <v>8378</v>
      </c>
      <c r="D4" s="7" t="n">
        <v>11266</v>
      </c>
    </row>
    <row r="5">
      <c r="A5" s="4" t="inlineStr">
        <is>
          <t>Asset impairment</t>
        </is>
      </c>
      <c r="B5" s="6" t="n">
        <v>248</v>
      </c>
      <c r="C5" s="6" t="n">
        <v>79714</v>
      </c>
      <c r="D5" s="6" t="n">
        <v>284</v>
      </c>
    </row>
    <row r="6">
      <c r="A6" s="4" t="inlineStr">
        <is>
          <t>Stock-based compensation expense</t>
        </is>
      </c>
      <c r="B6" s="6" t="n">
        <v>0</v>
      </c>
      <c r="C6" s="6" t="n">
        <v>971</v>
      </c>
      <c r="D6" s="6" t="n">
        <v>756</v>
      </c>
    </row>
    <row r="7">
      <c r="A7" s="4" t="inlineStr">
        <is>
          <t>Inventory adjustments</t>
        </is>
      </c>
      <c r="B7" s="6" t="n">
        <v>442</v>
      </c>
      <c r="C7" s="6" t="n">
        <v>-177</v>
      </c>
      <c r="D7" s="6" t="n">
        <v>-297</v>
      </c>
    </row>
    <row r="8">
      <c r="A8" s="4" t="inlineStr">
        <is>
          <t>Other</t>
        </is>
      </c>
      <c r="B8" s="6" t="n">
        <v>-1647</v>
      </c>
      <c r="C8" s="6" t="n">
        <v>0</v>
      </c>
      <c r="D8" s="6" t="n">
        <v>0</v>
      </c>
    </row>
    <row r="9">
      <c r="A9" s="3" t="inlineStr">
        <is>
          <t>Cash flows from investing activities:</t>
        </is>
      </c>
      <c r="B9" s="4" t="inlineStr">
        <is>
          <t xml:space="preserve"> </t>
        </is>
      </c>
      <c r="C9" s="4" t="inlineStr">
        <is>
          <t xml:space="preserve"> </t>
        </is>
      </c>
      <c r="D9" s="4" t="inlineStr">
        <is>
          <t xml:space="preserve"> </t>
        </is>
      </c>
    </row>
    <row r="10">
      <c r="A10" s="4" t="inlineStr">
        <is>
          <t>Purchase of property and equipment</t>
        </is>
      </c>
      <c r="B10" s="6" t="n">
        <v>0</v>
      </c>
      <c r="C10" s="6" t="n">
        <v>-1781</v>
      </c>
      <c r="D10" s="6" t="n">
        <v>-4059</v>
      </c>
    </row>
    <row r="11">
      <c r="A11" s="4" t="inlineStr">
        <is>
          <t>Other</t>
        </is>
      </c>
      <c r="B11" s="7" t="n">
        <v>1738</v>
      </c>
      <c r="C11" s="7" t="n">
        <v>0</v>
      </c>
      <c r="D11"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tails of Cost Savings Plan - Narrative (Details) - USD ($) $ in Thousands</t>
        </is>
      </c>
      <c r="B1" s="2" t="inlineStr">
        <is>
          <t>12 Months Ended</t>
        </is>
      </c>
    </row>
    <row r="2">
      <c r="B2" s="2" t="inlineStr">
        <is>
          <t>Dec. 28, 2024</t>
        </is>
      </c>
      <c r="C2" s="2" t="inlineStr">
        <is>
          <t>Dec. 30, 2023</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Selling, general and administrative expenses</t>
        </is>
      </c>
      <c r="C4" s="4" t="inlineStr">
        <is>
          <t>Selling, general and administrative expenses</t>
        </is>
      </c>
    </row>
    <row r="5">
      <c r="A5" s="4" t="inlineStr">
        <is>
          <t>Termination of Walmart Partnership</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 incurred</t>
        </is>
      </c>
      <c r="B7" s="7" t="n">
        <v>1900</v>
      </c>
      <c r="C7" s="4" t="inlineStr">
        <is>
          <t xml:space="preserve"> </t>
        </is>
      </c>
    </row>
    <row r="8">
      <c r="A8" s="4" t="inlineStr">
        <is>
          <t>Termination of Walmart Partnership | Employee compens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69</v>
      </c>
      <c r="C10" s="7" t="n">
        <v>1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ost Savings Plan - Schedule of Other Payables and Accrued Expenses (Details) - Termination of Walmart Partnership - Employee compensation benefits - USD ($) $ in Thousands</t>
        </is>
      </c>
      <c r="B1" s="2" t="inlineStr">
        <is>
          <t>12 Months Ended</t>
        </is>
      </c>
    </row>
    <row r="2">
      <c r="B2" s="2" t="inlineStr">
        <is>
          <t>Dec. 28, 2024</t>
        </is>
      </c>
      <c r="C2" s="2" t="inlineStr">
        <is>
          <t>Dec. 30, 2023</t>
        </is>
      </c>
    </row>
    <row r="3">
      <c r="A3" s="3" t="inlineStr">
        <is>
          <t>Restructuring Reserve [Roll Forward]</t>
        </is>
      </c>
      <c r="B3" s="4" t="inlineStr">
        <is>
          <t xml:space="preserve"> </t>
        </is>
      </c>
      <c r="C3" s="4" t="inlineStr">
        <is>
          <t xml:space="preserve"> </t>
        </is>
      </c>
    </row>
    <row r="4">
      <c r="A4" s="4" t="inlineStr">
        <is>
          <t>Beginning balance</t>
        </is>
      </c>
      <c r="B4" s="7" t="n">
        <v>1800</v>
      </c>
      <c r="C4" s="4" t="inlineStr">
        <is>
          <t xml:space="preserve"> </t>
        </is>
      </c>
    </row>
    <row r="5">
      <c r="A5" s="4" t="inlineStr">
        <is>
          <t>Expenses recognized during the period</t>
        </is>
      </c>
      <c r="B5" s="6" t="n">
        <v>69</v>
      </c>
      <c r="C5" s="7" t="n">
        <v>1800</v>
      </c>
    </row>
    <row r="6">
      <c r="A6" s="4" t="inlineStr">
        <is>
          <t>Payments during the period</t>
        </is>
      </c>
      <c r="B6" s="6" t="n">
        <v>-1643</v>
      </c>
      <c r="C6" s="4" t="inlineStr">
        <is>
          <t xml:space="preserve"> </t>
        </is>
      </c>
    </row>
    <row r="7">
      <c r="A7" s="4" t="inlineStr">
        <is>
          <t>Ending balance</t>
        </is>
      </c>
      <c r="B7" s="7" t="n">
        <v>226</v>
      </c>
      <c r="C7" s="7" t="n">
        <v>1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Cash, Cash Equivalents and Restricted Cash (Details) - USD ($) $ in Thousands</t>
        </is>
      </c>
      <c r="B1" s="2" t="inlineStr">
        <is>
          <t>Dec. 28, 2024</t>
        </is>
      </c>
      <c r="C1" s="2" t="inlineStr">
        <is>
          <t>Dec. 30, 2023</t>
        </is>
      </c>
      <c r="D1" s="2" t="inlineStr">
        <is>
          <t>Dec. 31, 2022</t>
        </is>
      </c>
      <c r="E1" s="2" t="inlineStr">
        <is>
          <t>Jan. 01, 2022</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3948</v>
      </c>
      <c r="C3" s="7" t="n">
        <v>149896</v>
      </c>
      <c r="D3" s="7" t="n">
        <v>229425</v>
      </c>
      <c r="E3" s="4" t="inlineStr">
        <is>
          <t xml:space="preserve"> </t>
        </is>
      </c>
    </row>
    <row r="4">
      <c r="A4" s="4" t="inlineStr">
        <is>
          <t>Restricted cash included in other assets</t>
        </is>
      </c>
      <c r="B4" s="6" t="n">
        <v>1289</v>
      </c>
      <c r="C4" s="6" t="n">
        <v>1131</v>
      </c>
      <c r="D4" s="6" t="n">
        <v>1199</v>
      </c>
      <c r="E4" s="4" t="inlineStr">
        <is>
          <t xml:space="preserve"> </t>
        </is>
      </c>
    </row>
    <row r="5">
      <c r="A5" s="4" t="inlineStr">
        <is>
          <t>Total cash, cash equivalents and restricted cash</t>
        </is>
      </c>
      <c r="B5" s="7" t="n">
        <v>75237</v>
      </c>
      <c r="C5" s="7" t="n">
        <v>151027</v>
      </c>
      <c r="D5" s="7" t="n">
        <v>230624</v>
      </c>
      <c r="E5" s="7" t="n">
        <v>3068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Dec. 28, 2024</t>
        </is>
      </c>
      <c r="C1" s="2" t="inlineStr">
        <is>
          <t>Dec. 30, 2023</t>
        </is>
      </c>
    </row>
    <row r="2">
      <c r="A2" s="3" t="inlineStr">
        <is>
          <t>Accounts receivable, net:</t>
        </is>
      </c>
      <c r="B2" s="4" t="inlineStr">
        <is>
          <t xml:space="preserve"> </t>
        </is>
      </c>
      <c r="C2" s="4" t="inlineStr">
        <is>
          <t xml:space="preserve"> </t>
        </is>
      </c>
    </row>
    <row r="3">
      <c r="A3" s="4" t="inlineStr">
        <is>
          <t>Allowance for credit losses</t>
        </is>
      </c>
      <c r="B3" s="7" t="n">
        <v>-208</v>
      </c>
      <c r="C3" s="7" t="n">
        <v>-316</v>
      </c>
    </row>
    <row r="4">
      <c r="A4" s="4" t="inlineStr">
        <is>
          <t>Accounts receivable, net</t>
        </is>
      </c>
      <c r="B4" s="6" t="n">
        <v>49938</v>
      </c>
      <c r="C4" s="6" t="n">
        <v>86854</v>
      </c>
    </row>
    <row r="5">
      <c r="A5" s="4" t="inlineStr">
        <is>
          <t>The CARES Act</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Government assistance receivable</t>
        </is>
      </c>
      <c r="B7" s="6" t="n">
        <v>9000</v>
      </c>
      <c r="C7" s="6" t="n">
        <v>9000</v>
      </c>
    </row>
    <row r="8">
      <c r="A8" s="4" t="inlineStr">
        <is>
          <t>Trade receivables</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 gross</t>
        </is>
      </c>
      <c r="B10" s="6" t="n">
        <v>18777</v>
      </c>
      <c r="C10" s="6" t="n">
        <v>43518</v>
      </c>
    </row>
    <row r="11">
      <c r="A11" s="4" t="inlineStr">
        <is>
          <t>Credit card receivables</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 gross</t>
        </is>
      </c>
      <c r="B13" s="6" t="n">
        <v>17431</v>
      </c>
      <c r="C13" s="6" t="n">
        <v>27905</v>
      </c>
    </row>
    <row r="14">
      <c r="A14" s="4" t="inlineStr">
        <is>
          <t>Other receivables</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Accounts receivable, gross</t>
        </is>
      </c>
      <c r="B16" s="7" t="n">
        <v>13938</v>
      </c>
      <c r="C16" s="7" t="n">
        <v>157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ies (Details) - USD ($) $ in Thousands</t>
        </is>
      </c>
      <c r="B1" s="2" t="inlineStr">
        <is>
          <t>Dec. 28, 2024</t>
        </is>
      </c>
      <c r="C1" s="2" t="inlineStr">
        <is>
          <t>Dec. 30, 2023</t>
        </is>
      </c>
    </row>
    <row r="2">
      <c r="A2" s="3" t="inlineStr">
        <is>
          <t>Inventories:</t>
        </is>
      </c>
      <c r="B2" s="4" t="inlineStr">
        <is>
          <t xml:space="preserve"> </t>
        </is>
      </c>
      <c r="C2" s="4" t="inlineStr">
        <is>
          <t xml:space="preserve"> </t>
        </is>
      </c>
    </row>
    <row r="3">
      <c r="A3" s="4" t="inlineStr">
        <is>
          <t>Raw materials and work in process</t>
        </is>
      </c>
      <c r="B3" s="7" t="n">
        <v>66056</v>
      </c>
      <c r="C3" s="7" t="n">
        <v>57367</v>
      </c>
    </row>
    <row r="4">
      <c r="A4" s="4" t="inlineStr">
        <is>
          <t>Finished goods</t>
        </is>
      </c>
      <c r="B4" s="6" t="n">
        <v>27862</v>
      </c>
      <c r="C4" s="6" t="n">
        <v>62541</v>
      </c>
    </row>
    <row r="5">
      <c r="A5" s="4" t="inlineStr">
        <is>
          <t>Inventories</t>
        </is>
      </c>
      <c r="B5" s="7" t="n">
        <v>93918</v>
      </c>
      <c r="C5" s="7" t="n">
        <v>1199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8499</v>
      </c>
      <c r="C4" s="7" t="n">
        <v>-65901</v>
      </c>
      <c r="D4" s="7" t="n">
        <v>42122</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92680</v>
      </c>
      <c r="C6" s="6" t="n">
        <v>98252</v>
      </c>
      <c r="D6" s="6" t="n">
        <v>99956</v>
      </c>
    </row>
    <row r="7">
      <c r="A7" s="4" t="inlineStr">
        <is>
          <t>Amortization of debt discount and deferred financing costs</t>
        </is>
      </c>
      <c r="B7" s="6" t="n">
        <v>2121</v>
      </c>
      <c r="C7" s="6" t="n">
        <v>3351</v>
      </c>
      <c r="D7" s="6" t="n">
        <v>3314</v>
      </c>
    </row>
    <row r="8">
      <c r="A8" s="4" t="inlineStr">
        <is>
          <t>Amortization of cloud computing implementation costs</t>
        </is>
      </c>
      <c r="B8" s="6" t="n">
        <v>6402</v>
      </c>
      <c r="C8" s="6" t="n">
        <v>3170</v>
      </c>
      <c r="D8" s="6" t="n">
        <v>6012</v>
      </c>
    </row>
    <row r="9">
      <c r="A9" s="4" t="inlineStr">
        <is>
          <t>Asset impairment</t>
        </is>
      </c>
      <c r="B9" s="6" t="n">
        <v>40099</v>
      </c>
      <c r="C9" s="6" t="n">
        <v>82413</v>
      </c>
      <c r="D9" s="6" t="n">
        <v>5783</v>
      </c>
    </row>
    <row r="10">
      <c r="A10" s="4" t="inlineStr">
        <is>
          <t>Deferred income tax expense (benefit)</t>
        </is>
      </c>
      <c r="B10" s="6" t="n">
        <v>-9975</v>
      </c>
      <c r="C10" s="6" t="n">
        <v>-5989</v>
      </c>
      <c r="D10" s="6" t="n">
        <v>11024</v>
      </c>
    </row>
    <row r="11">
      <c r="A11" s="4" t="inlineStr">
        <is>
          <t>Stock-based compensation expense</t>
        </is>
      </c>
      <c r="B11" s="6" t="n">
        <v>16708</v>
      </c>
      <c r="C11" s="6" t="n">
        <v>20174</v>
      </c>
      <c r="D11" s="6" t="n">
        <v>13512</v>
      </c>
    </row>
    <row r="12">
      <c r="A12" s="4" t="inlineStr">
        <is>
          <t>Losses (gains) on change in fair value of derivatives</t>
        </is>
      </c>
      <c r="B12" s="6" t="n">
        <v>-34</v>
      </c>
      <c r="C12" s="6" t="n">
        <v>-1274</v>
      </c>
      <c r="D12" s="6" t="n">
        <v>-16377</v>
      </c>
    </row>
    <row r="13">
      <c r="A13" s="4" t="inlineStr">
        <is>
          <t>Inventory adjustments</t>
        </is>
      </c>
      <c r="B13" s="6" t="n">
        <v>4391</v>
      </c>
      <c r="C13" s="6" t="n">
        <v>3707</v>
      </c>
      <c r="D13" s="6" t="n">
        <v>2371</v>
      </c>
    </row>
    <row r="14">
      <c r="A14" s="4" t="inlineStr">
        <is>
          <t>Other</t>
        </is>
      </c>
      <c r="B14" s="6" t="n">
        <v>-1013</v>
      </c>
      <c r="C14" s="6" t="n">
        <v>3891</v>
      </c>
      <c r="D14" s="6" t="n">
        <v>212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6399</v>
      </c>
      <c r="C16" s="6" t="n">
        <v>-7817</v>
      </c>
      <c r="D16" s="6" t="n">
        <v>-24816</v>
      </c>
    </row>
    <row r="17">
      <c r="A17" s="4" t="inlineStr">
        <is>
          <t>Inventories</t>
        </is>
      </c>
      <c r="B17" s="6" t="n">
        <v>21598</v>
      </c>
      <c r="C17" s="6" t="n">
        <v>-457</v>
      </c>
      <c r="D17" s="6" t="n">
        <v>-1860</v>
      </c>
    </row>
    <row r="18">
      <c r="A18" s="4" t="inlineStr">
        <is>
          <t>Operating lease right of use assets and liabilities</t>
        </is>
      </c>
      <c r="B18" s="6" t="n">
        <v>-2321</v>
      </c>
      <c r="C18" s="6" t="n">
        <v>524</v>
      </c>
      <c r="D18" s="6" t="n">
        <v>859</v>
      </c>
    </row>
    <row r="19">
      <c r="A19" s="4" t="inlineStr">
        <is>
          <t>Other assets</t>
        </is>
      </c>
      <c r="B19" s="6" t="n">
        <v>-7286</v>
      </c>
      <c r="C19" s="6" t="n">
        <v>-3171</v>
      </c>
      <c r="D19" s="6" t="n">
        <v>-10268</v>
      </c>
    </row>
    <row r="20">
      <c r="A20" s="4" t="inlineStr">
        <is>
          <t>Accounts payable</t>
        </is>
      </c>
      <c r="B20" s="6" t="n">
        <v>-13913</v>
      </c>
      <c r="C20" s="6" t="n">
        <v>2280</v>
      </c>
      <c r="D20" s="6" t="n">
        <v>945</v>
      </c>
    </row>
    <row r="21">
      <c r="A21" s="4" t="inlineStr">
        <is>
          <t>Deferred and unearned revenue</t>
        </is>
      </c>
      <c r="B21" s="6" t="n">
        <v>-5852</v>
      </c>
      <c r="C21" s="6" t="n">
        <v>7401</v>
      </c>
      <c r="D21" s="6" t="n">
        <v>6655</v>
      </c>
    </row>
    <row r="22">
      <c r="A22" s="4" t="inlineStr">
        <is>
          <t>Other liabilities</t>
        </is>
      </c>
      <c r="B22" s="6" t="n">
        <v>-17856</v>
      </c>
      <c r="C22" s="6" t="n">
        <v>32479</v>
      </c>
      <c r="D22" s="6" t="n">
        <v>-22156</v>
      </c>
    </row>
    <row r="23">
      <c r="A23" s="4" t="inlineStr">
        <is>
          <t>Net cash provided by operating activities</t>
        </is>
      </c>
      <c r="B23" s="6" t="n">
        <v>133649</v>
      </c>
      <c r="C23" s="6" t="n">
        <v>173033</v>
      </c>
      <c r="D23" s="6" t="n">
        <v>11919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95505</v>
      </c>
      <c r="C25" s="6" t="n">
        <v>-114774</v>
      </c>
      <c r="D25" s="6" t="n">
        <v>-113547</v>
      </c>
    </row>
    <row r="26">
      <c r="A26" s="4" t="inlineStr">
        <is>
          <t>Other</t>
        </is>
      </c>
      <c r="B26" s="6" t="n">
        <v>-589</v>
      </c>
      <c r="C26" s="6" t="n">
        <v>-1048</v>
      </c>
      <c r="D26" s="6" t="n">
        <v>2653</v>
      </c>
    </row>
    <row r="27">
      <c r="A27" s="4" t="inlineStr">
        <is>
          <t>Net cash used for investing activities</t>
        </is>
      </c>
      <c r="B27" s="6" t="n">
        <v>-96094</v>
      </c>
      <c r="C27" s="6" t="n">
        <v>-115822</v>
      </c>
      <c r="D27" s="6" t="n">
        <v>-110894</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s on long-term debt</t>
        </is>
      </c>
      <c r="B29" s="6" t="n">
        <v>-222064</v>
      </c>
      <c r="C29" s="6" t="n">
        <v>-103000</v>
      </c>
      <c r="D29" s="6" t="n">
        <v>-4</v>
      </c>
    </row>
    <row r="30">
      <c r="A30" s="4" t="inlineStr">
        <is>
          <t>Proceeds from issuance of long-term debt</t>
        </is>
      </c>
      <c r="B30" s="6" t="n">
        <v>115000</v>
      </c>
      <c r="C30" s="6" t="n">
        <v>0</v>
      </c>
      <c r="D30" s="6" t="n">
        <v>0</v>
      </c>
    </row>
    <row r="31">
      <c r="A31" s="4" t="inlineStr">
        <is>
          <t>Proceeds from issuance of common stock</t>
        </is>
      </c>
      <c r="B31" s="6" t="n">
        <v>1507</v>
      </c>
      <c r="C31" s="6" t="n">
        <v>1837</v>
      </c>
      <c r="D31" s="6" t="n">
        <v>3744</v>
      </c>
    </row>
    <row r="32">
      <c r="A32" s="4" t="inlineStr">
        <is>
          <t>Purchase of treasury stock</t>
        </is>
      </c>
      <c r="B32" s="6" t="n">
        <v>-3092</v>
      </c>
      <c r="C32" s="6" t="n">
        <v>-28415</v>
      </c>
      <c r="D32" s="6" t="n">
        <v>-84388</v>
      </c>
    </row>
    <row r="33">
      <c r="A33" s="4" t="inlineStr">
        <is>
          <t>Payments of debt issuance costs</t>
        </is>
      </c>
      <c r="B33" s="6" t="n">
        <v>-1703</v>
      </c>
      <c r="C33" s="6" t="n">
        <v>-3312</v>
      </c>
      <c r="D33" s="6" t="n">
        <v>0</v>
      </c>
    </row>
    <row r="34">
      <c r="A34" s="4" t="inlineStr">
        <is>
          <t>Payments on finance lease obligations</t>
        </is>
      </c>
      <c r="B34" s="6" t="n">
        <v>-2993</v>
      </c>
      <c r="C34" s="6" t="n">
        <v>-3918</v>
      </c>
      <c r="D34" s="6" t="n">
        <v>-3908</v>
      </c>
    </row>
    <row r="35">
      <c r="A35" s="4" t="inlineStr">
        <is>
          <t>Net cash used for financing activities</t>
        </is>
      </c>
      <c r="B35" s="6" t="n">
        <v>-113345</v>
      </c>
      <c r="C35" s="6" t="n">
        <v>-136808</v>
      </c>
      <c r="D35" s="6" t="n">
        <v>-84556</v>
      </c>
    </row>
    <row r="36">
      <c r="A36" s="4" t="inlineStr">
        <is>
          <t>Net change in cash, cash equivalents and restricted cash</t>
        </is>
      </c>
      <c r="B36" s="6" t="n">
        <v>-75790</v>
      </c>
      <c r="C36" s="6" t="n">
        <v>-79597</v>
      </c>
      <c r="D36" s="6" t="n">
        <v>-76252</v>
      </c>
    </row>
    <row r="37">
      <c r="A37" s="4" t="inlineStr">
        <is>
          <t>Cash, cash equivalents and restricted cash, beginning of year</t>
        </is>
      </c>
      <c r="B37" s="6" t="n">
        <v>151027</v>
      </c>
      <c r="C37" s="6" t="n">
        <v>230624</v>
      </c>
      <c r="D37" s="6" t="n">
        <v>306876</v>
      </c>
    </row>
    <row r="38">
      <c r="A38" s="4" t="inlineStr">
        <is>
          <t>Cash, cash equivalents and restricted cash, end of year</t>
        </is>
      </c>
      <c r="B38" s="6" t="n">
        <v>75237</v>
      </c>
      <c r="C38" s="6" t="n">
        <v>151027</v>
      </c>
      <c r="D38" s="6" t="n">
        <v>230624</v>
      </c>
    </row>
    <row r="39">
      <c r="A39" s="3" t="inlineStr">
        <is>
          <t>Supplemental cash flow disclosure information:</t>
        </is>
      </c>
      <c r="B39" s="4" t="inlineStr">
        <is>
          <t xml:space="preserve"> </t>
        </is>
      </c>
      <c r="C39" s="4" t="inlineStr">
        <is>
          <t xml:space="preserve"> </t>
        </is>
      </c>
      <c r="D39" s="4" t="inlineStr">
        <is>
          <t xml:space="preserve"> </t>
        </is>
      </c>
    </row>
    <row r="40">
      <c r="A40" s="4" t="inlineStr">
        <is>
          <t>Cash paid for interest</t>
        </is>
      </c>
      <c r="B40" s="6" t="n">
        <v>13398</v>
      </c>
      <c r="C40" s="6" t="n">
        <v>11735</v>
      </c>
      <c r="D40" s="6" t="n">
        <v>16940</v>
      </c>
    </row>
    <row r="41">
      <c r="A41" s="4" t="inlineStr">
        <is>
          <t>Cash paid for taxes</t>
        </is>
      </c>
      <c r="B41" s="6" t="n">
        <v>6332</v>
      </c>
      <c r="C41" s="6" t="n">
        <v>7571</v>
      </c>
      <c r="D41" s="6" t="n">
        <v>7481</v>
      </c>
    </row>
    <row r="42">
      <c r="A42" s="4" t="inlineStr">
        <is>
          <t>Capital expenditures accrued at the end of the period</t>
        </is>
      </c>
      <c r="B42" s="7" t="n">
        <v>9248</v>
      </c>
      <c r="C42" s="7" t="n">
        <v>5412</v>
      </c>
      <c r="D42" s="7" t="n">
        <v>95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Property and Equipment, Net (Details) - USD ($) $ in Thousands</t>
        </is>
      </c>
      <c r="B1" s="2" t="inlineStr">
        <is>
          <t>Dec. 28, 2024</t>
        </is>
      </c>
      <c r="C1" s="2" t="inlineStr">
        <is>
          <t>Dec. 30, 2023</t>
        </is>
      </c>
    </row>
    <row r="2">
      <c r="A2" s="3" t="inlineStr">
        <is>
          <t>Property and equipment, net</t>
        </is>
      </c>
      <c r="B2" s="4" t="inlineStr">
        <is>
          <t xml:space="preserve"> </t>
        </is>
      </c>
      <c r="C2" s="4" t="inlineStr">
        <is>
          <t xml:space="preserve"> </t>
        </is>
      </c>
    </row>
    <row r="3">
      <c r="A3" s="4" t="inlineStr">
        <is>
          <t>Right of use assets under finance leases</t>
        </is>
      </c>
      <c r="B3" s="7" t="n">
        <v>36219</v>
      </c>
      <c r="C3" s="7" t="n">
        <v>36219</v>
      </c>
    </row>
    <row r="4">
      <c r="A4" s="4" t="inlineStr">
        <is>
          <t>Property, equipment, and right of use assets under finance leases, gross</t>
        </is>
      </c>
      <c r="B4" s="6" t="n">
        <v>946040</v>
      </c>
      <c r="C4" s="6" t="n">
        <v>880111</v>
      </c>
    </row>
    <row r="5">
      <c r="A5" s="4" t="inlineStr">
        <is>
          <t>Less: Accumulated depreciation</t>
        </is>
      </c>
      <c r="B5" s="6" t="n">
        <v>-583865</v>
      </c>
      <c r="C5" s="6" t="n">
        <v>-519924</v>
      </c>
    </row>
    <row r="6">
      <c r="A6" s="4" t="inlineStr">
        <is>
          <t>Property and equipment, net</t>
        </is>
      </c>
      <c r="B6" s="6" t="n">
        <v>362175</v>
      </c>
      <c r="C6" s="6" t="n">
        <v>360187</v>
      </c>
    </row>
    <row r="7">
      <c r="A7" s="4" t="inlineStr">
        <is>
          <t>Land and building</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6" t="n">
        <v>3736</v>
      </c>
      <c r="C9" s="6" t="n">
        <v>3736</v>
      </c>
    </row>
    <row r="10">
      <c r="A10" s="4" t="inlineStr">
        <is>
          <t>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6" t="n">
        <v>299823</v>
      </c>
      <c r="C12" s="6" t="n">
        <v>280632</v>
      </c>
    </row>
    <row r="13">
      <c r="A13" s="4" t="inlineStr">
        <is>
          <t>Information technology hardware and softwa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28654</v>
      </c>
      <c r="C15" s="6" t="n">
        <v>128792</v>
      </c>
    </row>
    <row r="16">
      <c r="A16" s="4" t="inlineStr">
        <is>
          <t>Furniture and fixture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6" t="n">
        <v>85061</v>
      </c>
      <c r="C18" s="6" t="n">
        <v>77712</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6" t="n">
        <v>360927</v>
      </c>
      <c r="C21" s="6" t="n">
        <v>323382</v>
      </c>
    </row>
    <row r="22">
      <c r="A22" s="4" t="inlineStr">
        <is>
          <t>Construction in progres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7" t="n">
        <v>31620</v>
      </c>
      <c r="C24" s="7" t="n">
        <v>296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Payables and Accrued Expenses (Details) - USD ($) $ in Thousands</t>
        </is>
      </c>
      <c r="B1" s="2" t="inlineStr">
        <is>
          <t>Dec. 28, 2024</t>
        </is>
      </c>
      <c r="C1" s="2" t="inlineStr">
        <is>
          <t>Dec. 30, 2023</t>
        </is>
      </c>
    </row>
    <row r="2">
      <c r="A2" s="3" t="inlineStr">
        <is>
          <t>Other payables and accrued expenses:</t>
        </is>
      </c>
      <c r="B2" s="4" t="inlineStr">
        <is>
          <t xml:space="preserve"> </t>
        </is>
      </c>
      <c r="C2" s="4" t="inlineStr">
        <is>
          <t xml:space="preserve"> </t>
        </is>
      </c>
    </row>
    <row r="3">
      <c r="A3" s="4" t="inlineStr">
        <is>
          <t>Associate compensation and benefits</t>
        </is>
      </c>
      <c r="B3" s="7" t="n">
        <v>42752</v>
      </c>
      <c r="C3" s="7" t="n">
        <v>62614</v>
      </c>
    </row>
    <row r="4">
      <c r="A4" s="4" t="inlineStr">
        <is>
          <t>Self-insurance liabilities</t>
        </is>
      </c>
      <c r="B4" s="6" t="n">
        <v>9087</v>
      </c>
      <c r="C4" s="6" t="n">
        <v>9139</v>
      </c>
    </row>
    <row r="5">
      <c r="A5" s="4" t="inlineStr">
        <is>
          <t>Capital expenditures</t>
        </is>
      </c>
      <c r="B5" s="6" t="n">
        <v>9248</v>
      </c>
      <c r="C5" s="6" t="n">
        <v>5412</v>
      </c>
    </row>
    <row r="6">
      <c r="A6" s="4" t="inlineStr">
        <is>
          <t>Advertising</t>
        </is>
      </c>
      <c r="B6" s="6" t="n">
        <v>6504</v>
      </c>
      <c r="C6" s="6" t="n">
        <v>6446</v>
      </c>
    </row>
    <row r="7">
      <c r="A7" s="4" t="inlineStr">
        <is>
          <t>Reserves for customer returns and remakes</t>
        </is>
      </c>
      <c r="B7" s="6" t="n">
        <v>4840</v>
      </c>
      <c r="C7" s="6" t="n">
        <v>9093</v>
      </c>
    </row>
    <row r="8">
      <c r="A8" s="4" t="inlineStr">
        <is>
          <t>Payable to Walmart</t>
        </is>
      </c>
      <c r="B8" s="6" t="n">
        <v>0</v>
      </c>
      <c r="C8" s="6" t="n">
        <v>6068</v>
      </c>
    </row>
    <row r="9">
      <c r="A9" s="4" t="inlineStr">
        <is>
          <t>Income tax payable</t>
        </is>
      </c>
      <c r="B9" s="6" t="n">
        <v>3641</v>
      </c>
      <c r="C9" s="6" t="n">
        <v>1863</v>
      </c>
    </row>
    <row r="10">
      <c r="A10" s="4" t="inlineStr">
        <is>
          <t>Supplies and other store support expenses</t>
        </is>
      </c>
      <c r="B10" s="6" t="n">
        <v>5038</v>
      </c>
      <c r="C10" s="6" t="n">
        <v>5434</v>
      </c>
    </row>
    <row r="11">
      <c r="A11" s="4" t="inlineStr">
        <is>
          <t>Litigation settlements</t>
        </is>
      </c>
      <c r="B11" s="6" t="n">
        <v>4950</v>
      </c>
      <c r="C11" s="6" t="n">
        <v>500</v>
      </c>
    </row>
    <row r="12">
      <c r="A12" s="4" t="inlineStr">
        <is>
          <t>Other</t>
        </is>
      </c>
      <c r="B12" s="6" t="n">
        <v>22976</v>
      </c>
      <c r="C12" s="6" t="n">
        <v>16719</v>
      </c>
    </row>
    <row r="13">
      <c r="A13" s="4" t="inlineStr">
        <is>
          <t>Other payables and accrued expenses</t>
        </is>
      </c>
      <c r="B13" s="7" t="n">
        <v>109036</v>
      </c>
      <c r="C13" s="7" t="n">
        <v>1232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Non-Current Liabilities (Details) - USD ($) $ in Thousands</t>
        </is>
      </c>
      <c r="B1" s="2" t="inlineStr">
        <is>
          <t>Dec. 28, 2024</t>
        </is>
      </c>
      <c r="C1" s="2" t="inlineStr">
        <is>
          <t>Dec. 30, 2023</t>
        </is>
      </c>
    </row>
    <row r="2">
      <c r="A2" s="3" t="inlineStr">
        <is>
          <t>Other noncurrent liabilities:</t>
        </is>
      </c>
      <c r="B2" s="4" t="inlineStr">
        <is>
          <t xml:space="preserve"> </t>
        </is>
      </c>
      <c r="C2" s="4" t="inlineStr">
        <is>
          <t xml:space="preserve"> </t>
        </is>
      </c>
    </row>
    <row r="3">
      <c r="A3" s="4" t="inlineStr">
        <is>
          <t>Self-insurance liabilities</t>
        </is>
      </c>
      <c r="B3" s="7" t="n">
        <v>5577</v>
      </c>
      <c r="C3" s="7" t="n">
        <v>5657</v>
      </c>
    </row>
    <row r="4">
      <c r="A4" s="4" t="inlineStr">
        <is>
          <t>Other</t>
        </is>
      </c>
      <c r="B4" s="6" t="n">
        <v>2651</v>
      </c>
      <c r="C4" s="6" t="n">
        <v>2808</v>
      </c>
    </row>
    <row r="5">
      <c r="A5" s="4" t="inlineStr">
        <is>
          <t>Total other non-current liabilities</t>
        </is>
      </c>
      <c r="B5" s="7" t="n">
        <v>8228</v>
      </c>
      <c r="C5" s="7" t="n">
        <v>8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Carrying Amount (Details) - Owned &amp; Host Segment - USD ($) $ in Thousands</t>
        </is>
      </c>
      <c r="B1" s="2" t="inlineStr">
        <is>
          <t>Dec. 28, 2024</t>
        </is>
      </c>
      <c r="C1" s="2" t="inlineStr">
        <is>
          <t>Dec. 30, 2023</t>
        </is>
      </c>
    </row>
    <row r="2">
      <c r="A2" s="3" t="inlineStr">
        <is>
          <t>Goodwill [Line Items]</t>
        </is>
      </c>
      <c r="B2" s="4" t="inlineStr">
        <is>
          <t xml:space="preserve"> </t>
        </is>
      </c>
      <c r="C2" s="4" t="inlineStr">
        <is>
          <t xml:space="preserve"> </t>
        </is>
      </c>
    </row>
    <row r="3">
      <c r="A3" s="4" t="inlineStr">
        <is>
          <t>Gross Carrying Amount</t>
        </is>
      </c>
      <c r="B3" s="7" t="n">
        <v>736901</v>
      </c>
      <c r="C3" s="7" t="n">
        <v>736901</v>
      </c>
    </row>
    <row r="4">
      <c r="A4" s="4" t="inlineStr">
        <is>
          <t>Accumulated Impairment</t>
        </is>
      </c>
      <c r="B4" s="7" t="n">
        <v>-38596</v>
      </c>
      <c r="C4" s="7" t="n">
        <v>-193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28, 2024</t>
        </is>
      </c>
      <c r="C2" s="2" t="inlineStr">
        <is>
          <t>Dec. 30,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7" t="n">
        <v>1400</v>
      </c>
      <c r="C4" s="7" t="n">
        <v>1600</v>
      </c>
      <c r="D4" s="7" t="n">
        <v>1500</v>
      </c>
    </row>
    <row r="5">
      <c r="A5" s="4" t="inlineStr">
        <is>
          <t>Impairment, Intangible Asset, Finite-Lived, Statement of Income or Comprehensive Income [Extensible Enumeration]</t>
        </is>
      </c>
      <c r="B5" s="4" t="inlineStr">
        <is>
          <t>Asset impairment</t>
        </is>
      </c>
      <c r="C5" s="4" t="inlineStr">
        <is>
          <t xml:space="preserve"> </t>
        </is>
      </c>
      <c r="D5" s="4" t="inlineStr">
        <is>
          <t xml:space="preserve"> </t>
        </is>
      </c>
    </row>
    <row r="6">
      <c r="A6" s="4" t="inlineStr">
        <is>
          <t>Fred Meyer contracts and relationship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ntangible asset impairment charge</t>
        </is>
      </c>
      <c r="B8" s="7" t="n">
        <v>10500</v>
      </c>
      <c r="C8" s="4" t="inlineStr">
        <is>
          <t xml:space="preserve"> </t>
        </is>
      </c>
      <c r="D8" s="4" t="inlineStr">
        <is>
          <t xml:space="preserve"> </t>
        </is>
      </c>
    </row>
    <row r="9">
      <c r="A9" s="4" t="inlineStr">
        <is>
          <t>Owned &amp; Host Segmen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736901</v>
      </c>
      <c r="C11" s="7" t="n">
        <v>736901</v>
      </c>
      <c r="D11" s="4" t="inlineStr">
        <is>
          <t xml:space="preserve"> </t>
        </is>
      </c>
    </row>
    <row r="12">
      <c r="A12" s="4" t="inlineStr">
        <is>
          <t>America’s Best | Owned &amp; Host Segment</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6" t="n">
        <v>606500</v>
      </c>
      <c r="C14" s="4" t="inlineStr">
        <is>
          <t xml:space="preserve"> </t>
        </is>
      </c>
      <c r="D14" s="4" t="inlineStr">
        <is>
          <t xml:space="preserve"> </t>
        </is>
      </c>
    </row>
    <row r="15">
      <c r="A15" s="4" t="inlineStr">
        <is>
          <t>Eyeglass World</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impairment</t>
        </is>
      </c>
      <c r="B17" s="6" t="n">
        <v>19200</v>
      </c>
      <c r="C17" s="4" t="inlineStr">
        <is>
          <t xml:space="preserve"> </t>
        </is>
      </c>
      <c r="D17" s="4" t="inlineStr">
        <is>
          <t xml:space="preserve"> </t>
        </is>
      </c>
    </row>
    <row r="18">
      <c r="A18" s="4" t="inlineStr">
        <is>
          <t>Eyeglass World | Owned &amp; Host Segment</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7" t="n">
        <v>918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Dec. 28, 2024</t>
        </is>
      </c>
      <c r="C1" s="2" t="inlineStr">
        <is>
          <t>Dec. 30, 2023</t>
        </is>
      </c>
    </row>
    <row r="2">
      <c r="A2" s="3" t="inlineStr">
        <is>
          <t>Indefinite-lived Intangible Assets [Line Items]</t>
        </is>
      </c>
      <c r="B2" s="4" t="inlineStr">
        <is>
          <t xml:space="preserve"> </t>
        </is>
      </c>
      <c r="C2" s="4" t="inlineStr">
        <is>
          <t xml:space="preserve"> </t>
        </is>
      </c>
    </row>
    <row r="3">
      <c r="A3" s="4" t="inlineStr">
        <is>
          <t>Indefinite-lived trademarks and trade names</t>
        </is>
      </c>
      <c r="B3" s="7" t="n">
        <v>240547</v>
      </c>
      <c r="C3" s="7" t="n">
        <v>240547</v>
      </c>
    </row>
    <row r="4">
      <c r="A4" s="4" t="inlineStr">
        <is>
          <t>America’s Best</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trademarks and trade names</t>
        </is>
      </c>
      <c r="B6" s="6" t="n">
        <v>200547</v>
      </c>
      <c r="C6" s="6" t="n">
        <v>200547</v>
      </c>
    </row>
    <row r="7">
      <c r="A7" s="4" t="inlineStr">
        <is>
          <t>Eyeglass World</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trademarks and trade names</t>
        </is>
      </c>
      <c r="B9" s="7" t="n">
        <v>40000</v>
      </c>
      <c r="C9" s="7" t="n">
        <v>4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Amount</t>
        </is>
      </c>
      <c r="B3" s="7" t="n">
        <v>8551</v>
      </c>
      <c r="C3" s="7" t="n">
        <v>35151</v>
      </c>
    </row>
    <row r="4">
      <c r="A4" s="4" t="inlineStr">
        <is>
          <t>Accumulated Amortization</t>
        </is>
      </c>
      <c r="B4" s="6" t="n">
        <v>-282</v>
      </c>
      <c r="C4" s="6" t="n">
        <v>-14978</v>
      </c>
    </row>
    <row r="5">
      <c r="A5" s="4" t="inlineStr">
        <is>
          <t>Fred Meyer contracts and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8400</v>
      </c>
      <c r="C7" s="6" t="n">
        <v>35000</v>
      </c>
    </row>
    <row r="8">
      <c r="A8" s="4" t="inlineStr">
        <is>
          <t>Accumulated Amortization</t>
        </is>
      </c>
      <c r="B8" s="7" t="n">
        <v>-169</v>
      </c>
      <c r="C8" s="7" t="n">
        <v>-14915</v>
      </c>
    </row>
    <row r="9">
      <c r="A9" s="4" t="inlineStr">
        <is>
          <t>Remaining Life (Years)</t>
        </is>
      </c>
      <c r="B9" s="4" t="inlineStr">
        <is>
          <t>12 years</t>
        </is>
      </c>
      <c r="C9" s="4" t="inlineStr">
        <is>
          <t>13 years</t>
        </is>
      </c>
    </row>
    <row r="10">
      <c r="A10" s="4" t="inlineStr">
        <is>
          <t>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151</v>
      </c>
      <c r="C12" s="7" t="n">
        <v>151</v>
      </c>
    </row>
    <row r="13">
      <c r="A13" s="4" t="inlineStr">
        <is>
          <t>Accumulated Amortization</t>
        </is>
      </c>
      <c r="B13" s="7" t="n">
        <v>-113</v>
      </c>
      <c r="C13" s="7" t="n">
        <v>-63</v>
      </c>
    </row>
    <row r="14">
      <c r="A14" s="4" t="inlineStr">
        <is>
          <t>Remaining Life (Years)</t>
        </is>
      </c>
      <c r="B14" s="4" t="inlineStr">
        <is>
          <t>1 year</t>
        </is>
      </c>
      <c r="C14"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Dec. 28, 2024</t>
        </is>
      </c>
      <c r="C1" s="2" t="inlineStr">
        <is>
          <t>Dec. 30, 2023</t>
        </is>
      </c>
    </row>
    <row r="2">
      <c r="A2" s="3" t="inlineStr">
        <is>
          <t>Aggregate future estimated amortization expense</t>
        </is>
      </c>
      <c r="B2" s="4" t="inlineStr">
        <is>
          <t xml:space="preserve"> </t>
        </is>
      </c>
      <c r="C2" s="4" t="inlineStr">
        <is>
          <t xml:space="preserve"> </t>
        </is>
      </c>
    </row>
    <row r="3">
      <c r="A3" s="4" t="inlineStr">
        <is>
          <t>2025</t>
        </is>
      </c>
      <c r="B3" s="7" t="n">
        <v>714</v>
      </c>
      <c r="C3" s="4" t="inlineStr">
        <is>
          <t xml:space="preserve"> </t>
        </is>
      </c>
    </row>
    <row r="4">
      <c r="A4" s="4" t="inlineStr">
        <is>
          <t>2026</t>
        </is>
      </c>
      <c r="B4" s="6" t="n">
        <v>677</v>
      </c>
      <c r="C4" s="4" t="inlineStr">
        <is>
          <t xml:space="preserve"> </t>
        </is>
      </c>
    </row>
    <row r="5">
      <c r="A5" s="4" t="inlineStr">
        <is>
          <t>2027</t>
        </is>
      </c>
      <c r="B5" s="6" t="n">
        <v>677</v>
      </c>
      <c r="C5" s="4" t="inlineStr">
        <is>
          <t xml:space="preserve"> </t>
        </is>
      </c>
    </row>
    <row r="6">
      <c r="A6" s="4" t="inlineStr">
        <is>
          <t>2028</t>
        </is>
      </c>
      <c r="B6" s="6" t="n">
        <v>677</v>
      </c>
      <c r="C6" s="4" t="inlineStr">
        <is>
          <t xml:space="preserve"> </t>
        </is>
      </c>
    </row>
    <row r="7">
      <c r="A7" s="4" t="inlineStr">
        <is>
          <t>2029</t>
        </is>
      </c>
      <c r="B7" s="6" t="n">
        <v>677</v>
      </c>
      <c r="C7" s="4" t="inlineStr">
        <is>
          <t xml:space="preserve"> </t>
        </is>
      </c>
    </row>
    <row r="8">
      <c r="A8" s="4" t="inlineStr">
        <is>
          <t>Thereafter</t>
        </is>
      </c>
      <c r="B8" s="6" t="n">
        <v>4847</v>
      </c>
      <c r="C8" s="4" t="inlineStr">
        <is>
          <t xml:space="preserve"> </t>
        </is>
      </c>
    </row>
    <row r="9">
      <c r="A9" s="4" t="inlineStr">
        <is>
          <t>Finite-lived intangible assets</t>
        </is>
      </c>
      <c r="B9" s="7" t="n">
        <v>8269</v>
      </c>
      <c r="C9" s="7" t="n">
        <v>201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Debt before unamortized discount and issuance costs</t>
        </is>
      </c>
      <c r="B3" s="7" t="n">
        <v>338962</v>
      </c>
      <c r="C3" s="7" t="n">
        <v>448747</v>
      </c>
    </row>
    <row r="4">
      <c r="A4" s="4" t="inlineStr">
        <is>
          <t>Debt less debt discount and issuance costs</t>
        </is>
      </c>
      <c r="B4" s="6" t="n">
        <v>337169</v>
      </c>
      <c r="C4" s="6" t="n">
        <v>445184</v>
      </c>
    </row>
    <row r="5">
      <c r="A5" s="4" t="inlineStr">
        <is>
          <t>Less current maturities</t>
        </is>
      </c>
      <c r="B5" s="6" t="n">
        <v>-98024</v>
      </c>
      <c r="C5" s="6" t="n">
        <v>-7500</v>
      </c>
    </row>
    <row r="6">
      <c r="A6" s="4" t="inlineStr">
        <is>
          <t>Long-term debt - noncurrent portion</t>
        </is>
      </c>
      <c r="B6" s="6" t="n">
        <v>239145</v>
      </c>
      <c r="C6" s="6" t="n">
        <v>437684</v>
      </c>
    </row>
    <row r="7">
      <c r="A7" s="4" t="inlineStr">
        <is>
          <t>Finance lease obligations</t>
        </is>
      </c>
      <c r="B7" s="6" t="n">
        <v>12833</v>
      </c>
      <c r="C7" s="6" t="n">
        <v>16067</v>
      </c>
    </row>
    <row r="8">
      <c r="A8" s="4" t="inlineStr">
        <is>
          <t>Less current maturities</t>
        </is>
      </c>
      <c r="B8" s="6" t="n">
        <v>-3368</v>
      </c>
      <c r="C8" s="6" t="n">
        <v>-2980</v>
      </c>
    </row>
    <row r="9">
      <c r="A9" s="4" t="inlineStr">
        <is>
          <t>Long-term debt and finance lease obligations, less current portion and debt discount</t>
        </is>
      </c>
      <c r="B9" s="6" t="n">
        <v>248610</v>
      </c>
      <c r="C9" s="6" t="n">
        <v>450771</v>
      </c>
    </row>
    <row r="10">
      <c r="A10" s="4" t="inlineStr">
        <is>
          <t>Credit facility | Revolving Loans, due June 13,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before unamortized discount and issuance costs</t>
        </is>
      </c>
      <c r="B12" s="6" t="n">
        <v>0</v>
      </c>
      <c r="C12" s="6" t="n">
        <v>0</v>
      </c>
    </row>
    <row r="13">
      <c r="A13" s="4" t="inlineStr">
        <is>
          <t>2025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before unamortized discount and issuance costs</t>
        </is>
      </c>
      <c r="B15" s="6" t="n">
        <v>84774</v>
      </c>
      <c r="C15" s="6" t="n">
        <v>302497</v>
      </c>
    </row>
    <row r="16">
      <c r="A16" s="4" t="inlineStr">
        <is>
          <t>Unamortized discount and issuance costs</t>
        </is>
      </c>
      <c r="B16" s="6" t="n">
        <v>-191</v>
      </c>
      <c r="C16" s="6" t="n">
        <v>-2497</v>
      </c>
    </row>
    <row r="17">
      <c r="A17" s="4" t="inlineStr">
        <is>
          <t>Term Loan A, due June 13, 2028 |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before unamortized discount and issuance costs</t>
        </is>
      </c>
      <c r="B19" s="6" t="n">
        <v>254188</v>
      </c>
      <c r="C19" s="6" t="n">
        <v>146250</v>
      </c>
    </row>
    <row r="20">
      <c r="A20" s="4" t="inlineStr">
        <is>
          <t>Unamortized discount and issuance costs</t>
        </is>
      </c>
      <c r="B20" s="7" t="n">
        <v>-1602</v>
      </c>
      <c r="C20" s="7" t="n">
        <v>-10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5" customWidth="1" min="5" max="5"/>
    <col width="39" customWidth="1" min="6" max="6"/>
    <col width="22" customWidth="1" min="7" max="7"/>
    <col width="22" customWidth="1" min="8" max="8"/>
    <col width="22" customWidth="1" min="9" max="9"/>
    <col width="22" customWidth="1" min="10" max="10"/>
  </cols>
  <sheetData>
    <row r="1">
      <c r="A1" s="1" t="inlineStr">
        <is>
          <t>Debt - 2025 Notes Narrative (Details) $ / shares in Units, common_share in Millions</t>
        </is>
      </c>
      <c r="E1" s="2" t="inlineStr">
        <is>
          <t>1 Months Ended</t>
        </is>
      </c>
      <c r="F1" s="2" t="inlineStr">
        <is>
          <t>12 Months Ended</t>
        </is>
      </c>
    </row>
    <row r="2">
      <c r="B2" s="2" t="inlineStr">
        <is>
          <t>Aug. 12, 2024 USD ($)</t>
        </is>
      </c>
      <c r="C2" s="2" t="inlineStr">
        <is>
          <t>Nov. 14, 2023 USD ($)</t>
        </is>
      </c>
      <c r="D2" s="2" t="inlineStr">
        <is>
          <t>May 12, 2020 USD ($)</t>
        </is>
      </c>
      <c r="E2" s="2" t="inlineStr">
        <is>
          <t>May 31, 2020 USD ($) common_share $ / shares</t>
        </is>
      </c>
      <c r="F2" s="2" t="inlineStr">
        <is>
          <t>Dec. 28, 2024 USD ($) day common_share</t>
        </is>
      </c>
      <c r="G2" s="2" t="inlineStr">
        <is>
          <t>Dec. 30, 2023 USD ($)</t>
        </is>
      </c>
      <c r="H2" s="2" t="inlineStr">
        <is>
          <t>Dec. 31, 2022 USD ($)</t>
        </is>
      </c>
      <c r="I2" s="2" t="inlineStr">
        <is>
          <t>Aug. 31, 2024 USD ($)</t>
        </is>
      </c>
      <c r="J2" s="2" t="inlineStr">
        <is>
          <t>Nov.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7" t="n">
        <v>859000</v>
      </c>
      <c r="G4" s="7" t="n">
        <v>-599000</v>
      </c>
      <c r="H4" s="7" t="n">
        <v>0</v>
      </c>
      <c r="I4" s="4" t="inlineStr">
        <is>
          <t xml:space="preserve"> </t>
        </is>
      </c>
      <c r="J4" s="4" t="inlineStr">
        <is>
          <t xml:space="preserve"> </t>
        </is>
      </c>
    </row>
    <row r="5">
      <c r="A5" s="4" t="inlineStr">
        <is>
          <t>Debt before unamortized discount and issuance costs</t>
        </is>
      </c>
      <c r="B5" s="4" t="inlineStr">
        <is>
          <t xml:space="preserve"> </t>
        </is>
      </c>
      <c r="C5" s="4" t="inlineStr">
        <is>
          <t xml:space="preserve"> </t>
        </is>
      </c>
      <c r="D5" s="4" t="inlineStr">
        <is>
          <t xml:space="preserve"> </t>
        </is>
      </c>
      <c r="E5" s="4" t="inlineStr">
        <is>
          <t xml:space="preserve"> </t>
        </is>
      </c>
      <c r="F5" s="6" t="n">
        <v>338962000</v>
      </c>
      <c r="G5" s="6" t="n">
        <v>448747000</v>
      </c>
      <c r="H5" s="4" t="inlineStr">
        <is>
          <t xml:space="preserve"> </t>
        </is>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73948000</v>
      </c>
      <c r="G6" s="6" t="n">
        <v>149896000</v>
      </c>
      <c r="H6" s="7" t="n">
        <v>229425000</v>
      </c>
      <c r="I6" s="4" t="inlineStr">
        <is>
          <t xml:space="preserve"> </t>
        </is>
      </c>
      <c r="J6" s="4" t="inlineStr">
        <is>
          <t xml:space="preserve"> </t>
        </is>
      </c>
    </row>
    <row r="7">
      <c r="A7" s="4" t="inlineStr">
        <is>
          <t>Convertible senior notes | 202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t>
        </is>
      </c>
      <c r="B9" s="4" t="inlineStr">
        <is>
          <t xml:space="preserve"> </t>
        </is>
      </c>
      <c r="C9" s="4" t="inlineStr">
        <is>
          <t xml:space="preserve"> </t>
        </is>
      </c>
      <c r="D9" s="4" t="inlineStr">
        <is>
          <t xml:space="preserve"> </t>
        </is>
      </c>
      <c r="E9" s="7" t="n">
        <v>402500000</v>
      </c>
      <c r="F9" s="7" t="n">
        <v>402500000</v>
      </c>
      <c r="G9" s="4" t="inlineStr">
        <is>
          <t xml:space="preserve"> </t>
        </is>
      </c>
      <c r="H9" s="4" t="inlineStr">
        <is>
          <t xml:space="preserve"> </t>
        </is>
      </c>
      <c r="I9" s="4" t="inlineStr">
        <is>
          <t xml:space="preserve"> </t>
        </is>
      </c>
      <c r="J9" s="4" t="inlineStr">
        <is>
          <t xml:space="preserve"> </t>
        </is>
      </c>
    </row>
    <row r="10">
      <c r="A10" s="4" t="inlineStr">
        <is>
          <t>Stated interest rate (percent)</t>
        </is>
      </c>
      <c r="B10" s="4" t="inlineStr">
        <is>
          <t xml:space="preserve"> </t>
        </is>
      </c>
      <c r="C10" s="4" t="inlineStr">
        <is>
          <t xml:space="preserve"> </t>
        </is>
      </c>
      <c r="D10" s="4" t="inlineStr">
        <is>
          <t xml:space="preserve"> </t>
        </is>
      </c>
      <c r="E10" s="12" t="n">
        <v>0.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convertible debt</t>
        </is>
      </c>
      <c r="B11" s="4" t="inlineStr">
        <is>
          <t xml:space="preserve"> </t>
        </is>
      </c>
      <c r="C11" s="4" t="inlineStr">
        <is>
          <t xml:space="preserve"> </t>
        </is>
      </c>
      <c r="D11" s="4" t="inlineStr">
        <is>
          <t xml:space="preserve"> </t>
        </is>
      </c>
      <c r="E11" s="7" t="n">
        <v>3909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ance costs</t>
        </is>
      </c>
      <c r="B12" s="4" t="inlineStr">
        <is>
          <t xml:space="preserve"> </t>
        </is>
      </c>
      <c r="C12" s="4" t="inlineStr">
        <is>
          <t xml:space="preserve"> </t>
        </is>
      </c>
      <c r="D12" s="4" t="inlineStr">
        <is>
          <t xml:space="preserve"> </t>
        </is>
      </c>
      <c r="E12" s="7" t="n">
        <v>116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reshold stock price trigger (percent)</t>
        </is>
      </c>
      <c r="B13" s="4" t="inlineStr">
        <is>
          <t xml:space="preserve"> </t>
        </is>
      </c>
      <c r="C13" s="4" t="inlineStr">
        <is>
          <t xml:space="preserve"> </t>
        </is>
      </c>
      <c r="D13" s="4" t="inlineStr">
        <is>
          <t xml:space="preserve"> </t>
        </is>
      </c>
      <c r="E13" s="4" t="inlineStr">
        <is>
          <t xml:space="preserve"> </t>
        </is>
      </c>
      <c r="F13" s="11" t="n">
        <v>1.3</v>
      </c>
      <c r="G13" s="4" t="inlineStr">
        <is>
          <t xml:space="preserve"> </t>
        </is>
      </c>
      <c r="H13" s="4" t="inlineStr">
        <is>
          <t xml:space="preserve"> </t>
        </is>
      </c>
      <c r="I13" s="4" t="inlineStr">
        <is>
          <t xml:space="preserve"> </t>
        </is>
      </c>
      <c r="J13" s="4" t="inlineStr">
        <is>
          <t xml:space="preserve"> </t>
        </is>
      </c>
    </row>
    <row r="14">
      <c r="A14" s="4" t="inlineStr">
        <is>
          <t>Threshold trading days for conversion price metric | day</t>
        </is>
      </c>
      <c r="B14" s="4" t="inlineStr">
        <is>
          <t xml:space="preserve"> </t>
        </is>
      </c>
      <c r="C14" s="4" t="inlineStr">
        <is>
          <t xml:space="preserve"> </t>
        </is>
      </c>
      <c r="D14" s="4" t="inlineStr">
        <is>
          <t xml:space="preserve"> </t>
        </is>
      </c>
      <c r="E14" s="4" t="inlineStr">
        <is>
          <t xml:space="preserve"> </t>
        </is>
      </c>
      <c r="F14" s="6" t="n">
        <v>20</v>
      </c>
      <c r="G14" s="4" t="inlineStr">
        <is>
          <t xml:space="preserve"> </t>
        </is>
      </c>
      <c r="H14" s="4" t="inlineStr">
        <is>
          <t xml:space="preserve"> </t>
        </is>
      </c>
      <c r="I14" s="4" t="inlineStr">
        <is>
          <t xml:space="preserve"> </t>
        </is>
      </c>
      <c r="J14" s="4" t="inlineStr">
        <is>
          <t xml:space="preserve"> </t>
        </is>
      </c>
    </row>
    <row r="15">
      <c r="A15" s="4" t="inlineStr">
        <is>
          <t>Threshold consecutive trading days for conversion price measurement | day</t>
        </is>
      </c>
      <c r="B15" s="4" t="inlineStr">
        <is>
          <t xml:space="preserve"> </t>
        </is>
      </c>
      <c r="C15" s="4" t="inlineStr">
        <is>
          <t xml:space="preserve"> </t>
        </is>
      </c>
      <c r="D15" s="4" t="inlineStr">
        <is>
          <t xml:space="preserve"> </t>
        </is>
      </c>
      <c r="E15" s="4" t="inlineStr">
        <is>
          <t xml:space="preserve"> </t>
        </is>
      </c>
      <c r="F15" s="6" t="n">
        <v>30</v>
      </c>
      <c r="G15" s="4" t="inlineStr">
        <is>
          <t xml:space="preserve"> </t>
        </is>
      </c>
      <c r="H15" s="4" t="inlineStr">
        <is>
          <t xml:space="preserve"> </t>
        </is>
      </c>
      <c r="I15" s="4" t="inlineStr">
        <is>
          <t xml:space="preserve"> </t>
        </is>
      </c>
      <c r="J15" s="4" t="inlineStr">
        <is>
          <t xml:space="preserve"> </t>
        </is>
      </c>
    </row>
    <row r="16">
      <c r="A16" s="4" t="inlineStr">
        <is>
          <t>Threshold consecutive business days after measurement period | day</t>
        </is>
      </c>
      <c r="B16" s="4" t="inlineStr">
        <is>
          <t xml:space="preserve"> </t>
        </is>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4" t="inlineStr">
        <is>
          <t xml:space="preserve"> </t>
        </is>
      </c>
      <c r="J16" s="4" t="inlineStr">
        <is>
          <t xml:space="preserve"> </t>
        </is>
      </c>
    </row>
    <row r="17">
      <c r="A17" s="4" t="inlineStr">
        <is>
          <t>Threshold consecutive trading days for measurement period | day</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row>
    <row r="18">
      <c r="A18" s="4" t="inlineStr">
        <is>
          <t>Principal amount per note</t>
        </is>
      </c>
      <c r="B18" s="4" t="inlineStr">
        <is>
          <t xml:space="preserve"> </t>
        </is>
      </c>
      <c r="C18" s="4" t="inlineStr">
        <is>
          <t xml:space="preserve"> </t>
        </is>
      </c>
      <c r="D18" s="4" t="inlineStr">
        <is>
          <t xml:space="preserve"> </t>
        </is>
      </c>
      <c r="E18" s="4" t="inlineStr">
        <is>
          <t xml:space="preserve"> </t>
        </is>
      </c>
      <c r="F18" s="7" t="n">
        <v>1000</v>
      </c>
      <c r="G18" s="4" t="inlineStr">
        <is>
          <t xml:space="preserve"> </t>
        </is>
      </c>
      <c r="H18" s="4" t="inlineStr">
        <is>
          <t xml:space="preserve"> </t>
        </is>
      </c>
      <c r="I18" s="4" t="inlineStr">
        <is>
          <t xml:space="preserve"> </t>
        </is>
      </c>
      <c r="J18" s="4" t="inlineStr">
        <is>
          <t xml:space="preserve"> </t>
        </is>
      </c>
    </row>
    <row r="19">
      <c r="A19" s="4" t="inlineStr">
        <is>
          <t>Trading price compared to factor of last reported sale price by conversion rate (percent)</t>
        </is>
      </c>
      <c r="B19" s="4" t="inlineStr">
        <is>
          <t xml:space="preserve"> </t>
        </is>
      </c>
      <c r="C19" s="4" t="inlineStr">
        <is>
          <t xml:space="preserve"> </t>
        </is>
      </c>
      <c r="D19" s="4" t="inlineStr">
        <is>
          <t xml:space="preserve"> </t>
        </is>
      </c>
      <c r="E19" s="4" t="inlineStr">
        <is>
          <t xml:space="preserve"> </t>
        </is>
      </c>
      <c r="F19" s="11" t="n">
        <v>0.98</v>
      </c>
      <c r="G19" s="4" t="inlineStr">
        <is>
          <t xml:space="preserve"> </t>
        </is>
      </c>
      <c r="H19" s="4" t="inlineStr">
        <is>
          <t xml:space="preserve"> </t>
        </is>
      </c>
      <c r="I19" s="4" t="inlineStr">
        <is>
          <t xml:space="preserve"> </t>
        </is>
      </c>
      <c r="J19" s="4" t="inlineStr">
        <is>
          <t xml:space="preserve"> </t>
        </is>
      </c>
    </row>
    <row r="20">
      <c r="A20" s="4" t="inlineStr">
        <is>
          <t>Conversion ratio</t>
        </is>
      </c>
      <c r="B20" s="4" t="inlineStr">
        <is>
          <t xml:space="preserve"> </t>
        </is>
      </c>
      <c r="C20" s="4" t="inlineStr">
        <is>
          <t xml:space="preserve"> </t>
        </is>
      </c>
      <c r="D20" s="4" t="inlineStr">
        <is>
          <t xml:space="preserve"> </t>
        </is>
      </c>
      <c r="E20" s="13" t="n">
        <v>0.032078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ffective interest rate (percent)</t>
        </is>
      </c>
      <c r="B21" s="4" t="inlineStr">
        <is>
          <t xml:space="preserve"> </t>
        </is>
      </c>
      <c r="C21" s="4" t="inlineStr">
        <is>
          <t xml:space="preserve"> </t>
        </is>
      </c>
      <c r="D21" s="4" t="inlineStr">
        <is>
          <t xml:space="preserve"> </t>
        </is>
      </c>
      <c r="E21" s="4" t="inlineStr">
        <is>
          <t xml:space="preserve"> </t>
        </is>
      </c>
      <c r="F21" s="12" t="n">
        <v>0.032</v>
      </c>
      <c r="G21" s="4" t="inlineStr">
        <is>
          <t xml:space="preserve"> </t>
        </is>
      </c>
      <c r="H21" s="4" t="inlineStr">
        <is>
          <t xml:space="preserve"> </t>
        </is>
      </c>
      <c r="I21" s="4" t="inlineStr">
        <is>
          <t xml:space="preserve"> </t>
        </is>
      </c>
      <c r="J21" s="4" t="inlineStr">
        <is>
          <t xml:space="preserve"> </t>
        </is>
      </c>
    </row>
    <row r="22">
      <c r="A22" s="4" t="inlineStr">
        <is>
          <t>Conversion price (in usd per share) | $ / shares</t>
        </is>
      </c>
      <c r="B22" s="4" t="inlineStr">
        <is>
          <t xml:space="preserve"> </t>
        </is>
      </c>
      <c r="C22" s="4" t="inlineStr">
        <is>
          <t xml:space="preserve"> </t>
        </is>
      </c>
      <c r="D22" s="4" t="inlineStr">
        <is>
          <t xml:space="preserve"> </t>
        </is>
      </c>
      <c r="E22" s="8" t="n">
        <v>31.1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f common stock reserved for conversion of debt (in shares) | common_share</t>
        </is>
      </c>
      <c r="B23" s="4" t="inlineStr">
        <is>
          <t xml:space="preserve"> </t>
        </is>
      </c>
      <c r="C23" s="4" t="inlineStr">
        <is>
          <t xml:space="preserve"> </t>
        </is>
      </c>
      <c r="D23" s="4" t="inlineStr">
        <is>
          <t xml:space="preserve"> </t>
        </is>
      </c>
      <c r="E23" s="10" t="n">
        <v>12.9</v>
      </c>
      <c r="F23" s="10" t="n">
        <v>2.7</v>
      </c>
      <c r="G23" s="4" t="inlineStr">
        <is>
          <t xml:space="preserve"> </t>
        </is>
      </c>
      <c r="H23" s="4" t="inlineStr">
        <is>
          <t xml:space="preserve"> </t>
        </is>
      </c>
      <c r="I23" s="4" t="inlineStr">
        <is>
          <t xml:space="preserve"> </t>
        </is>
      </c>
      <c r="J23" s="4" t="inlineStr">
        <is>
          <t xml:space="preserve"> </t>
        </is>
      </c>
    </row>
    <row r="24">
      <c r="A24" s="4" t="inlineStr">
        <is>
          <t>Repurchased face amount</t>
        </is>
      </c>
      <c r="B24" s="7" t="n">
        <v>217700000</v>
      </c>
      <c r="C24" s="7" t="n">
        <v>100000000</v>
      </c>
      <c r="D24" s="4" t="inlineStr">
        <is>
          <t xml:space="preserve"> </t>
        </is>
      </c>
      <c r="E24" s="4" t="inlineStr">
        <is>
          <t xml:space="preserve"> </t>
        </is>
      </c>
      <c r="F24" s="4" t="inlineStr">
        <is>
          <t xml:space="preserve"> </t>
        </is>
      </c>
      <c r="G24" s="4" t="inlineStr">
        <is>
          <t xml:space="preserve"> </t>
        </is>
      </c>
      <c r="H24" s="4" t="inlineStr">
        <is>
          <t xml:space="preserve"> </t>
        </is>
      </c>
      <c r="I24" s="7" t="n">
        <v>217700000</v>
      </c>
      <c r="J24" s="7" t="n">
        <v>100000000</v>
      </c>
    </row>
    <row r="25">
      <c r="A25" s="4" t="inlineStr">
        <is>
          <t>Repayments of convertible debt</t>
        </is>
      </c>
      <c r="B25" s="7" t="n">
        <v>215000000</v>
      </c>
      <c r="C25" s="7" t="n">
        <v>99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7" t="n">
        <v>900000</v>
      </c>
      <c r="G26" s="6" t="n">
        <v>-600000</v>
      </c>
      <c r="H26" s="4" t="inlineStr">
        <is>
          <t xml:space="preserve"> </t>
        </is>
      </c>
      <c r="I26" s="4" t="inlineStr">
        <is>
          <t xml:space="preserve"> </t>
        </is>
      </c>
      <c r="J26" s="4" t="inlineStr">
        <is>
          <t xml:space="preserve"> </t>
        </is>
      </c>
    </row>
    <row r="27">
      <c r="A27" s="4" t="inlineStr">
        <is>
          <t>Write off of deferred debt issuance costs</t>
        </is>
      </c>
      <c r="B27" s="4" t="inlineStr">
        <is>
          <t xml:space="preserve"> </t>
        </is>
      </c>
      <c r="C27" s="4" t="inlineStr">
        <is>
          <t xml:space="preserve"> </t>
        </is>
      </c>
      <c r="D27" s="4" t="inlineStr">
        <is>
          <t xml:space="preserve"> </t>
        </is>
      </c>
      <c r="E27" s="4" t="inlineStr">
        <is>
          <t xml:space="preserve"> </t>
        </is>
      </c>
      <c r="F27" s="6" t="n">
        <v>1000000</v>
      </c>
      <c r="G27" s="6" t="n">
        <v>900000</v>
      </c>
      <c r="H27" s="4" t="inlineStr">
        <is>
          <t xml:space="preserve"> </t>
        </is>
      </c>
      <c r="I27" s="4" t="inlineStr">
        <is>
          <t xml:space="preserve"> </t>
        </is>
      </c>
      <c r="J27" s="4" t="inlineStr">
        <is>
          <t xml:space="preserve"> </t>
        </is>
      </c>
    </row>
    <row r="28">
      <c r="A28" s="4" t="inlineStr">
        <is>
          <t>Third-party fees</t>
        </is>
      </c>
      <c r="B28" s="4" t="inlineStr">
        <is>
          <t xml:space="preserve"> </t>
        </is>
      </c>
      <c r="C28" s="4" t="inlineStr">
        <is>
          <t xml:space="preserve"> </t>
        </is>
      </c>
      <c r="D28" s="4" t="inlineStr">
        <is>
          <t xml:space="preserve"> </t>
        </is>
      </c>
      <c r="E28" s="4" t="inlineStr">
        <is>
          <t xml:space="preserve"> </t>
        </is>
      </c>
      <c r="F28" s="4" t="inlineStr">
        <is>
          <t xml:space="preserve"> </t>
        </is>
      </c>
      <c r="G28" s="6" t="n">
        <v>400000</v>
      </c>
      <c r="H28" s="4" t="inlineStr">
        <is>
          <t xml:space="preserve"> </t>
        </is>
      </c>
      <c r="I28" s="4" t="inlineStr">
        <is>
          <t xml:space="preserve"> </t>
        </is>
      </c>
      <c r="J28" s="4" t="inlineStr">
        <is>
          <t xml:space="preserve"> </t>
        </is>
      </c>
    </row>
    <row r="29">
      <c r="A29" s="4" t="inlineStr">
        <is>
          <t>Write off of third party-fees</t>
        </is>
      </c>
      <c r="B29" s="4" t="inlineStr">
        <is>
          <t xml:space="preserve"> </t>
        </is>
      </c>
      <c r="C29" s="4" t="inlineStr">
        <is>
          <t xml:space="preserve"> </t>
        </is>
      </c>
      <c r="D29" s="4" t="inlineStr">
        <is>
          <t xml:space="preserve"> </t>
        </is>
      </c>
      <c r="E29" s="4" t="inlineStr">
        <is>
          <t xml:space="preserve"> </t>
        </is>
      </c>
      <c r="F29" s="6" t="n">
        <v>800000</v>
      </c>
      <c r="G29" s="4" t="inlineStr">
        <is>
          <t xml:space="preserve"> </t>
        </is>
      </c>
      <c r="H29" s="4" t="inlineStr">
        <is>
          <t xml:space="preserve"> </t>
        </is>
      </c>
      <c r="I29" s="4" t="inlineStr">
        <is>
          <t xml:space="preserve"> </t>
        </is>
      </c>
      <c r="J29" s="4" t="inlineStr">
        <is>
          <t xml:space="preserve"> </t>
        </is>
      </c>
    </row>
    <row r="30">
      <c r="A30" s="4" t="inlineStr">
        <is>
          <t>Debt before unamortized discount and issuance costs</t>
        </is>
      </c>
      <c r="B30" s="4" t="inlineStr">
        <is>
          <t xml:space="preserve"> </t>
        </is>
      </c>
      <c r="C30" s="4" t="inlineStr">
        <is>
          <t xml:space="preserve"> </t>
        </is>
      </c>
      <c r="D30" s="4" t="inlineStr">
        <is>
          <t xml:space="preserve"> </t>
        </is>
      </c>
      <c r="E30" s="4" t="inlineStr">
        <is>
          <t xml:space="preserve"> </t>
        </is>
      </c>
      <c r="F30" s="7" t="n">
        <v>84774000</v>
      </c>
      <c r="G30" s="6" t="n">
        <v>302497000</v>
      </c>
      <c r="H30" s="4" t="inlineStr">
        <is>
          <t xml:space="preserve"> </t>
        </is>
      </c>
      <c r="I30" s="4" t="inlineStr">
        <is>
          <t xml:space="preserve"> </t>
        </is>
      </c>
      <c r="J30" s="4" t="inlineStr">
        <is>
          <t xml:space="preserve"> </t>
        </is>
      </c>
    </row>
    <row r="31">
      <c r="A31" s="4" t="inlineStr">
        <is>
          <t>Remaining period for the unamortized debt issuance costs (in years)</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row>
    <row r="32">
      <c r="A32" s="4" t="inlineStr">
        <is>
          <t>Convertible senior notes | 2025 Not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of common stock reserved for conversion of debt (in shares) | common_share</t>
        </is>
      </c>
      <c r="B34" s="4" t="inlineStr">
        <is>
          <t xml:space="preserve"> </t>
        </is>
      </c>
      <c r="C34" s="4" t="inlineStr">
        <is>
          <t xml:space="preserve"> </t>
        </is>
      </c>
      <c r="D34" s="4" t="inlineStr">
        <is>
          <t xml:space="preserve"> </t>
        </is>
      </c>
      <c r="E34" s="10" t="n">
        <v>16.5</v>
      </c>
      <c r="F34" s="10" t="n">
        <v>3.5</v>
      </c>
      <c r="G34" s="4" t="inlineStr">
        <is>
          <t xml:space="preserve"> </t>
        </is>
      </c>
      <c r="H34" s="4" t="inlineStr">
        <is>
          <t xml:space="preserve"> </t>
        </is>
      </c>
      <c r="I34" s="4" t="inlineStr">
        <is>
          <t xml:space="preserve"> </t>
        </is>
      </c>
      <c r="J34" s="4" t="inlineStr">
        <is>
          <t xml:space="preserve"> </t>
        </is>
      </c>
    </row>
    <row r="35">
      <c r="A35" s="4" t="inlineStr">
        <is>
          <t>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 of revolving credit facility</t>
        </is>
      </c>
      <c r="B37" s="4" t="inlineStr">
        <is>
          <t xml:space="preserve"> </t>
        </is>
      </c>
      <c r="C37" s="4" t="inlineStr">
        <is>
          <t xml:space="preserve"> </t>
        </is>
      </c>
      <c r="D37" s="7" t="n">
        <v>294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before unamortized discount and issuance costs</t>
        </is>
      </c>
      <c r="B38" s="4" t="inlineStr">
        <is>
          <t xml:space="preserve"> </t>
        </is>
      </c>
      <c r="C38" s="4" t="inlineStr">
        <is>
          <t xml:space="preserve"> </t>
        </is>
      </c>
      <c r="D38" s="4" t="inlineStr">
        <is>
          <t xml:space="preserve"> </t>
        </is>
      </c>
      <c r="E38" s="4" t="inlineStr">
        <is>
          <t xml:space="preserve"> </t>
        </is>
      </c>
      <c r="F38" s="7" t="n">
        <v>0</v>
      </c>
      <c r="G38" s="6" t="n">
        <v>0</v>
      </c>
      <c r="H38" s="4" t="inlineStr">
        <is>
          <t xml:space="preserve"> </t>
        </is>
      </c>
      <c r="I38" s="4" t="inlineStr">
        <is>
          <t xml:space="preserve"> </t>
        </is>
      </c>
      <c r="J38" s="4" t="inlineStr">
        <is>
          <t xml:space="preserve"> </t>
        </is>
      </c>
    </row>
    <row r="39">
      <c r="A39" s="4" t="inlineStr">
        <is>
          <t>Borrowing capacity remaining</t>
        </is>
      </c>
      <c r="B39" s="4" t="inlineStr">
        <is>
          <t xml:space="preserve"> </t>
        </is>
      </c>
      <c r="C39" s="4" t="inlineStr">
        <is>
          <t xml:space="preserve"> </t>
        </is>
      </c>
      <c r="D39" s="4" t="inlineStr">
        <is>
          <t xml:space="preserve"> </t>
        </is>
      </c>
      <c r="E39" s="4" t="inlineStr">
        <is>
          <t xml:space="preserve"> </t>
        </is>
      </c>
      <c r="F39" s="6" t="n">
        <v>293600000</v>
      </c>
      <c r="G39" s="4" t="inlineStr">
        <is>
          <t xml:space="preserve"> </t>
        </is>
      </c>
      <c r="H39" s="4" t="inlineStr">
        <is>
          <t xml:space="preserve"> </t>
        </is>
      </c>
      <c r="I39" s="4" t="inlineStr">
        <is>
          <t xml:space="preserve"> </t>
        </is>
      </c>
      <c r="J39" s="4" t="inlineStr">
        <is>
          <t xml:space="preserve"> </t>
        </is>
      </c>
    </row>
    <row r="40">
      <c r="A40" s="4" t="inlineStr">
        <is>
          <t>Term loan | Term Loan A, due June 13,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 of term loan</t>
        </is>
      </c>
      <c r="B42" s="4" t="inlineStr">
        <is>
          <t xml:space="preserve"> </t>
        </is>
      </c>
      <c r="C42" s="4" t="inlineStr">
        <is>
          <t xml:space="preserve"> </t>
        </is>
      </c>
      <c r="D42" s="6" t="n">
        <v>7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before unamortized discount and issuance costs</t>
        </is>
      </c>
      <c r="B43" s="4" t="inlineStr">
        <is>
          <t xml:space="preserve"> </t>
        </is>
      </c>
      <c r="C43" s="4" t="inlineStr">
        <is>
          <t xml:space="preserve"> </t>
        </is>
      </c>
      <c r="D43" s="4" t="inlineStr">
        <is>
          <t xml:space="preserve"> </t>
        </is>
      </c>
      <c r="E43" s="4" t="inlineStr">
        <is>
          <t xml:space="preserve"> </t>
        </is>
      </c>
      <c r="F43" s="7" t="n">
        <v>254188000</v>
      </c>
      <c r="G43" s="7" t="n">
        <v>146250000</v>
      </c>
      <c r="H43" s="4" t="inlineStr">
        <is>
          <t xml:space="preserve"> </t>
        </is>
      </c>
      <c r="I43" s="4" t="inlineStr">
        <is>
          <t xml:space="preserve"> </t>
        </is>
      </c>
      <c r="J43" s="4" t="inlineStr">
        <is>
          <t xml:space="preserve"> </t>
        </is>
      </c>
    </row>
    <row r="44">
      <c r="A44" s="4" t="inlineStr">
        <is>
          <t>Term loan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4" t="inlineStr">
        <is>
          <t xml:space="preserve"> </t>
        </is>
      </c>
      <c r="C46" s="4" t="inlineStr">
        <is>
          <t xml:space="preserve"> </t>
        </is>
      </c>
      <c r="D46" s="7" t="n">
        <v>42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U.S”). We operated 1,240 and 1,188 retail optical locations in the U.S. and its territories as of the fiscal years ended December 28, 2024 and December 30, 2023, respectively, through our four store brands, including America’s Best Contacts and Eyeglasses (“America’s Best”), Eyeglass World, Vista Optical locations on select U.S. Army/Air Force military bases (“Military”) and within select Fred Meyer stores. We also operate omni-channel websites for our America’s Best, Eyeglass World and Military brands, as well as a dedicated e-commerce website. We operated 225 stores for Walmart Inc. (“Walmart”) as of December 30, 2023; these stores are not reflected in the store counts above and the operating results of these stores are presented as discontinued operations. Also presented in discontinued operations are the majority of the operations formerly conducted by the Company’s Arlington Contact Lens (“AC Lens”) subsidiary, which sold eyeglasses, contact lenses and optical accessory products to retail customers through various websites, and distributed contact lenses to Walmart and Sam’s Club store locations. Refer to Note 2. “Discontinued Operations” for more information. We also operate a specialized health maintenance organization (“HMO”) that is licensed as a single-service health plan under California law. The HMO issues individual vision plans in connection with our America’s Best operations in California. Fiscal Year We operate on a retail fiscal calendar that results in a given fiscal year consisting of a 52-week or 53-week period ending on the Saturday closest to December 31. In a 52-week fiscal year, each quarter contains 13 weeks of operations; in a 53-week fiscal year, each of the first, second and third quarters include 13 weeks of operations and the fourth quarter includes 14 weeks of operations. References herein to “fiscal year 2024”, “fiscal year 2023” and “fiscal year 2022,” relate to the 52 weeks ended December 28, 2024, December 30, 2023, and December 31, 2022, respectively. Unless otherwise stated, references to years in this report relate to fiscal years rather than calendar years. 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 Certain amounts within the consolidated financial statements and footnotes to the financial statements for fiscal year 2023 and fiscal year 2022 have been reclassified to conform to the fiscal year 2024 presentation. Retrospective reclassifications have been made to prior period financial statements and disclosures to present the discontinued operations. Refer to Note 2. “Discontinued Operations” for more information on discontinued operations. The Company has consolidated certain entities meeting the definition of a variable interest entity (“VIE”) as the Company concluded that it is the primary beneficiary of the entities under the provisions of Accounting Standards Codification 810, Consolidation. As of December 28, 2024, the variable interest entities include 29 professional corporations. The total assets of the consolidated VIEs included in the accompanying Consolidated Balance Sheets as of December 28, 2024 and December 30, 2023, were $7.0 million and $8.3 million, respectively, and the total liabilities of the consolidated VIEs were $8.4 million and $9.8 million,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are Repurchases Effective November 8, 2021, the Company’s Board of Directors (the “Board”) authorized the Company to repurchase up to $50 million aggregate amount of shares of the Company's common stock. On November 29, 2021, the Company’s Board of Directors authorized an increase from $50 million to $100 million in aggregate amount of shares of the Company’s common stock that may be repurchased under the Company’s current share repurchase program. On February 23, 2022, our Board of Directors authorized a $100 million increase to the share repurchase authorization, for a total authorization of $200 million. The Company’s original share repurchase authorization expired on December 30, 2023, and had remaining capacity of $25 million. Effective February 23, 2024, the Board authorized the Company to repurchase up to $50 million aggregate amount of shares of the Company’s common stock until January 3, 2026. As of December 28, 2024, $50 million remains available under the share repurchase authorization. During fiscal years 2023 and 2022, the Company repurchased 1.1 million shares of its common stock for $25 million and 2.7 million shares of its common stock for $80 million, respectively, under the share repurchase program. The authorization permits the Company to make purchases of its common stock from time to time in the open market or privately negotiated transactions, and pursuant to pre-set trading plans meeting the requirements of all applicable securities laws and regulations. The timing and amounts of any such repurchases will depend on a variety of factors, including the market price of the Company’s shares, general market and economic conditions, legal requirements and tax implications. The Company expects to fund the share repurchases using cash on hand. Repurchased shares are reflected in Treasury stock on the Consolidated Balance Sheets. CARES Act On March 27, 2020, the Coronavirus Aid, Relief, and Economic Security (“CARES”) Act was enacted in response to the COVID-19 pandemic. The CARES Act, among other things, accelerates a company’s ability to recover Alternative Minimum Tax (“AMT”) refundable credits that otherwise could have been claimed in 2020 and 2021, to 2018 and 2019, with an option to elect recovery of the full credit amount for 2018. The Company recognizes government grants for which there is a reasonable assurance of compliance with grant conditions and receipt of credits. Amounts receivable under the CARES Act In addition to the CARES Act, the Consolidated Appropriations Act, 2021, H.R. 133 was signed into law on December 27, 2020 and, among other things, allows for 100% deductibility of meals and entertainment expenses for the tax years ended 2022 and 2021. In 2023, the deductibility was reduced to 50% of meals and 0% of entertainment expenses. Cash and Cash Equivalents Cash consists of currency and demand deposits with financial institutions and money market funds. We consider all highly liquid investments with an original maturity of three months or less at the date of purchase to be cash equivalen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 Accounts Receivable, Net Accounts receivable associated with revenues consist primarily of trade receivables and credit card receivables. Trade receivables consist primarily of receivables from managed care payors. While we have relationships with almost all vision care insurers in the U.S. and with all of the major carriers, currently, a relatively small number of payors comprise the majority of our managed care revenues, subjecting us to concentration risk. Accounts receivable are reduced by allowances for credit losses. Estimates of our allowance for credit losses are based on our historical and current operating, billing, and collection trends, as well as current conditions and reasonable and supportable forecasts about the future. Accounts receivable are written off after all collection attempts have been exhausted. Credit loss expense recognized on our receivables, which is presented in SG&amp;A expenses in the Company’s Consolidated Statements of Operations, was approximately $0.4 million, $0.6 million and $0.8 million for the fiscal years 2024, 2023 and 2022, respectively. Inventories The cost of inventory is determined using the weighted average cost method. Inventories at retail stores consist of finished goods and are valued at the lower of cost or estimated net realizable value (“NRV”). Manufactured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contact lens vendor return acceptance activity, and estimates of future retail sales prices. Shrinkage is estimated and recorded throughout the period in costs applicable to revenue based on historical results and current inventory levels. Actual shrinkage is recorded throughout the year based upon periodic physical counts. See Note 4. “Details of Certain Balance Sheet Accounts” for further details. The Company’s inventory consists primarily of eyeglass frames, contact lenses, and unprocessed eyeglass lenses. A significant portion of our inventory is supplied by a small number of key vendors. During fiscal year 2024, approximately 94% of contact lens expenditures were with three vendors and approximately 82% of lens expenditures were with one vendor. This exposes us to vendor concentration risk. We are less exposed to a supplier risk for our eyeglass frames as only approximately 54% of frame expenditures were with two vendors. 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we remove the cost and related accumulated depreciation from our accounts and recognize any gain or loss on the sale of such assets in SG&amp;A in the Consolidated Statements of Operations and Comprehensive (Loss) Income. We capitalize major replacements and remodeling, and recognize expenditures for maintenance and repairs in SG&amp;A. We depreciate P&amp;E for financial accounting purposes using the straight-line method over the following estimated useful lives: Buildings 34 years Equipment 3 - 10 years Information technology hardware and software (a) 2 - 5 years Furniture and fixtures 6 years Leasehold improvements (b) 5 - 10 years P&amp;E under finance leases (b) 10 years ____________ (a) Costs of developing or obtaining software for internal use, such as direct costs of materials or services and internal payroll costs related to the software development projects, are capitalized to information technology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Cloud Computing Arrangements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 stages of the project are expensed as incurred. Implementation costs are included in Other assets in our Consolidated Balance Sheets. Amortization of capitalized implementation costs is included in Selling, general and administrative expenses in the Consolidated Statements of Operations and Comprehensive (Loss) Income. Goodwill and Intangible Assets Indefinite-lived intangible assets include goodwill and our trademarks and tradenames; we evaluate these assets annually for impairment, or more frequently if events and circumstances indicate that it is more likely than not that goodwill or intangible assets are impaired. Our annual testing date for impairment of goodwill and indefinite-lived intangible assets is the first day of the fourth fiscal quarter, which for fiscal year 2024 was September 29, 2024. Costs to renew intangible assets are expensed as incurred. Goodwill is impaired if a reporting unit’s carrying value exceeds its fair value, and impairment is calculated as the excess between carrying value over fair value. We consider each of our operating segments to be reporting units. We estimate the fair value of our reporting units using the income approach, which is based on a discounted cash flow analysis and involves estimating after-tax cash flows that are discounted using a weighted average cost of capital that considers both market risk and company-specific risk. The cash flows used in the analysis are based on financial forecasts developed internally by management and require significant judgment. Significant unobservable inputs used in the fair value measurement of the reporting units include, but are not limited to, revenue growth rates, costs applicable to revenue, SG&amp;A and discount rates. These assumptions are sensitive to future changes in the business profitability, changes in our business strategy and external market conditions, among other factors. A decrease to the long-term revenue growth rate assumption or an increase to the expense growth rate assumptions could require us to record goodwill impairment charges. We use the relief-from-royalty method to estimate fair value of our trademarks and trade names, which involves estimating a royalty rate based on comparable licensing arrangements, applying that rate to the revenue projections for the subject asset, and then estimating fair value using a discounted cash flow analysis; the discounted cash flow analysis uses a weighted average cost of capital that considers both market risk and company-specific risk. We record an impairment charge as the excess of carrying value over estimated fair value. Finite-lived, amortizing intangible assets primarily consist of our Fred Meyer contracts and relationship. We amortize finite-lived intangible assets on a straight-line basis over their estimated useful lives. Amortization expense associated with finite-lived intangible assets is included in Depreciation and amortization in the accompanying Consolidated Statements of Operations. If impairment indicators related to amortizing intangible assets are present, we estimate cash flows expected to be generated over the remaining useful lives of the related assets based on current projections. If the projected net undiscounted cash flows are less than the carrying value of the related assets, we then measure impairment based on a discounted cash flow model and record an impairment charge as the excess of carrying value over estimated fair value. See Note 2. “Discontinued Operations”, Note 5. “Goodwill and Intangible Assets”, and Note 11. “Fair Value Measurement” for further detail on impairment of goodwill and intangible assets. Investments In the second quarter of fiscal year 2023, we completed an investment in an entity specializing in applying artificial intelligence-powered screening and diagnostic tools to retinal imaging. During fiscal year 2024 and 2023, we invested $1.5 million and $1.8 million, respectively. The investment is valued at cost. In fiscal year 2024, we completed an investment in a convertible promissory note issued by this entity. The investments are recognized in Other assets in the Consolidated Balance Sheets and in Other in the investing section of the Consolidated Statements of Cash Flows for fiscal years fiscal years 2024 and 2023. Refer to Note 11. “Fair Value Measurement” for more information on the promissory note. We previously had an investment in an entity that was acquired by a third party in fiscal year 2021. We received $2.7 million in fiscal year 2022 related to an earnout associated with the sale. These proceeds were reflected in Other expense (income), net on the Consolidated Statements of Operations and Comprehensive (Loss) Income and in Other in the investing section of the Consolidated Statements of Cash Flows. Fair Value Measurement of Assets and Liabilities The Company accounts for certain assets and liabilities at fair value. The Company generally uses a market approach, when practicable, in valuing financial instruments. For certain assets the Company may also use a valuation technique consistent with the income approach whereby future cash flows are converted to a single discounted amount. The carrying value of the Company’s cash equivalents and restricted cash, accounts receivable, accounts payable and other payables and accrued expenses, approximate fair value due to their short-term nature. Non-financial assets such as P&amp;E, right of use (“ROU”) assets and intangible assets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and a significant negative industry or economic trend. Refer to “Long-lived Asset Impairment” section below and Note 11. “Fair Value Measurement” for the Company’s recurring and non-recurring fair value measurements. Deferred Financing Costs and Loan Discounts Costs incurred in connection with long-term debt which are paid directly to the Company’s lenders and to third parties are presented as reductions to our long-term debt balance, except for the costs related to our revolving credit facility which are presented as assets. These costs are amortized over the term of the related financing agreement and included in Interest expense, net in the accompanying Consolidated Statements of Operations. Self-Insurance Liabilities We are primarily self-insured for workers’ compensation, associat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liabilities may need to be adjusted accordingly. We periodically update our estimates and record such adjustments in the period in which such determination is made. Self-insurance liabilities are recorded on an undiscounted basis in the accompanying Consolidated Balance Sheets. Refer to the following table and Note 4. “Details of Certain Balance Sheet Accounts” for further details. We reinsure worker’s compensation and medical claims above our retention levels with a highly rated financial institution that can be expected to fully perform under the terms of the arrangement. Estimated recoveries from reinsurance as of fiscal year end 2024 and 2023 are shown in the following table. In thousands Balance Sheet Classification As of As of Current portion Prepaid Expenses and Other Current Assets $ 854 $ 990 Noncurrent portion Other Assets 1,281 1,549 Total estimated recoveries from reinsurance $ 2,135 $ 2,539 Derivative Financial Instruments The Company has used interest rate derivatives to manage the exposure of its Term Secured Overnight Financing Rate (“Term SOFR”)-based debt to fluctuations in interest rates. If our derivatives are designated as cash flow hedges, we formally document our hedge relationships, including identification of the hedging instruments and the hedged items, as well as our risk management objectives and strategies for undertaking the hedge transactions. We record all interest rate derivatives in our Consolidated Balance Sheets on a gross basis at fair value. Fair value represents estimated amounts we would receive or pay upon a termination of interest rate derivatives prior to their scheduled expiration dates. The fair value is based on information that is model-driven and whose inputs were observable (Level 2 inputs) such as Term SOFR forward rates. We do not hold or enter into financial instruments for trading or speculative purposes. The gain or loss res ulting from fair value adjustments for highly effective cash flow hedges is recorded in Accumulated other comprehensive loss (“AOCL”) in the accompanying Consolidated Balance Sheets until the hedged item is recognized as Interest expense, net in the Consolidated Statements of Operations. The gain or loss resulting from fair value adjustments of derivatives not deemed to be highly effective cash flow hedges is recognized in Interest expense, net immediately. We perform periodic assessments of the effectiveness of our derivative contracts designated as hedges, if applicable. To manage credit risk associated with our interest rate hedging program, we select as counterparties major financial institutions with investment grade credit ratings. The impact of credit risk, as well as the ability of each party to fulfill its obligations under our derivative financial instruments, is considered in determining the fair value of the contracts. We were party to an interest rate collar to offset the variability of cash flows in Term SOFR-indexed debt interest payments. The interest rate collar matured on July 18, 2024. See Note 14. “Interest Rate Derivatives” for further details. Accumulated Other Comprehensive Loss AOCL is defined as the change in equity of a business enterprise during a period from transactions and other events and circumstances from non-owner sources. Accumulated other comprehensive loss, net of income tax, is entirely composed of the cumulative unrealized loss on our previously effective hedging instruments. See Note 17. “Accumulated Other Comprehensive Loss” for details of reclassifications out of AOCL. Revenue Recognition Net product sales include sales of prescription and non-prescription eyewear, contact lenses and related accessories to retail customers (including those covered by managed care). Net sales of services and plans include sales of eye exams, eye care club membership fees, product protection plans (i.e. warranties) and HMO vision plan fees. At our America’s Best brand, our signature offer is two pairs of eyeglasses and a free eye exam for one low price (“two-pair offer”). Since an eye exam is a key component in the ability for acceptable prescription eyewear to be delivered to a customer, we concluded that the eye exam service, while capable of being distinct from the eyeglass product delivery, was not distinct in the context of the two-pair offer. As a result, we do not allocate revenue to the eye exam associated with the two-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which generally range from approximately seven Revenue is recognized net of sales taxes and returns and includes amounts billed to customers related to shipping and handling costs. The returns allowance is based on historical return patterns. Provisions for estimated returns are established and the expected costs continue to be recognized as reductions to revenue when the products are sold. Shipping and handling costs are accounted for as fulfillment costs and are included in costs applicable to revenue. An increasing percentage of our customers receive vision insurance coverage through managed care payors. These payors represent an increasingly significant portion of our overall revenues and our revenue growth and represented approximately 40% of our revenues from continuing operations in fiscal year 2024.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s of $17.7 million, $14.7 million and $13.0 million during the fiscal years 2024, 2023 and 2022, respectively. Refer to Note 9. “Revenue from Contracts with Customers” for further details of our revenues. 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 care club memberships, HMO vision plan fees, eye care practitioner and eye exam technician payroll, taxes and benefits and optometric and other service costs. Depreciation and amortization are excluded from costs applicable to revenue and are presented separately on the accompanying Consolidated Statements of Operations and Comprehensive (Loss) Income. As a component of the Company’s procurement program, the Company frequently enters into contracts with its vendors that provide for payments of rebates or other allowances. These vendor payments are reflected when earned or as progress is made toward earning the rebate or allowance and, depending on the terms of the agreement with the vendor, are treated as a reduction of the carrying value of the inventory and a resultant reduction of cost of products. Rebates that have been earned but not yet received are recognized as an increase to Accounts receivable, net or a reduction to Accounts payable, depending on the nature of the agreement with the vendor, until the payment has been received. Selling, General and Administrative SG&amp;A includes store associate (including optician) payroll, taxes and benefits, occupancy and other store expenses, advertising and promotion, field services,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marketing expenses, travel and relocation costs, and training costs, are recorded in SG&amp;A as incurred. Certain vendor contracts provide for marketing co-op allowances; such allowances are reflected when earned or as progress is made toward earning the allowance and are treated as a reduction of SG&amp;A. Advertising expenses were $138.6 million, $137.2 million and $138.5 million for fiscal years 2024, 2023 and 2022, respectively. Leases We lease our stores, distribution center, corporate offices, and most of our laboratories. These leases generally have noncancelable lease terms of between five one substantially all of which are variable and not included in the measurement of the lease liability. Our lease arrangements frequently include tenant improvement allowances (“TIAs”), which are contractual amounts received or receivable from a lessor for improvements made to leased properties by the Company. For operating leases, TIAs are treated as a reduction of the lease payments used to measure the ROU assets in the accompanying Consolidated Balance Sheets and are amortized as a reduction in rental expense over the life of the respective leases. Our lease agreements do not contain any material residual value guarantees or material restrictive covenants. The lease liability is measured at the present value of future lease payments over the lease term less TIAs receivable, and the ROU asset is measured at the lease liability amount, adjusted for prepaid lease payments, TIAs received and the lessee’s initial direct costs. As the rate implicit in the Company’s leases is not easily determinable, the Company’s incremental borrowing rate is used in calculating the present value of the sum of the lease payments. Factors incorporated into the calculation of the lease incremental borrowing rate include lease term, borrowing rates on the Company’s long-term debt, Term SOFR margins for issuers of similar credit rating to NVI and effect of collateralization. For finance leases, a lease ROU asset is recorded as property and equipment and corresponding amounts are recorded as finance lease debt obligations at the net present value of the minimum lease payments to be made over the lease term for new finance leases. Stock-Based Compensation We measure stock-based compensation cost, which consists of grants of stock options, performance stock units (“PSUs”), and restricted stock units (“RSUs”), to associates and non-employee directors, based on the estimated grant date fair value of the awards. We recognize compensation expense for all awards containing only a service requirement over the requisite service period using a straight-line recognition method. Our PSUs contain both a service requirement and a performance requirement. We recognize expense for the proportionate share of the total fair value of PSUs related to the vesting period that has already lapsed for the shares expected to vest, which expectation is based on an evaluation of expected performance against predefined performance criteria and may also result in reversals of expense. The remaining fair value of the shares expected to vest is expensed on a straight-line basis over the balance of the vesting period. We account for forfeitures as they occur. See Note 7. “Stock Incentive Plan” for further details related to our stock-based compensation plans. Long-lived Asset Impairment Non-financial assets such as P&amp;E, ROU assets and intangible assets are subject to nonrecurring fair value measurements if impairment indicators are present. We evaluate impairment of long-lived tangible and ROU store assets at the store level, which is the lowest level at which independent cash flows can be identified, when events or conditions indicate the carrying values of such assets may not be recoverable. In making this evaluation, we may consider multiple factors including financial performance of the stores, regional and local business climates, industry or economic trends, future plans for the store operations and other qualitative factors. If the store’s projected undiscounted net cash flows expected to be generated by the related assets over the life of the primary asset within the asset group are less than the carrying value of the subject assets, we determine an estimate of the fair value of the asset group using an income approach based on discounted cash flows, which require estimates and assumptions related to forecasted store revenue growth rates and store profitability. If the fair value of the asset group is less than its carrying value, the loss is allocated to the long-lived assets of the group on a pro rata basis using the relative carrying amounts of those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etails) - 2025 Notes - Convertible senior notes - USD ($) $ in Thousands</t>
        </is>
      </c>
      <c r="B1" s="2" t="inlineStr">
        <is>
          <t>12 Months Ended</t>
        </is>
      </c>
    </row>
    <row r="2">
      <c r="B2" s="2" t="inlineStr">
        <is>
          <t>Dec. 28, 2024</t>
        </is>
      </c>
      <c r="C2" s="2" t="inlineStr">
        <is>
          <t>Dec.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5443</v>
      </c>
      <c r="C4" s="7" t="n">
        <v>9747</v>
      </c>
      <c r="D4" s="7" t="n">
        <v>10062</v>
      </c>
    </row>
    <row r="5">
      <c r="A5" s="4" t="inlineStr">
        <is>
          <t>Amortization of issuance costs</t>
        </is>
      </c>
      <c r="B5" s="7" t="n">
        <v>1282</v>
      </c>
      <c r="C5" s="7" t="n">
        <v>2293</v>
      </c>
      <c r="D5" s="7" t="n">
        <v>22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redit Agreement Narrative (Details)</t>
        </is>
      </c>
      <c r="C1" s="2" t="inlineStr">
        <is>
          <t>12 Months Ended</t>
        </is>
      </c>
    </row>
    <row r="2">
      <c r="B2" s="2" t="inlineStr">
        <is>
          <t>Jun. 13, 2023 USD ($)</t>
        </is>
      </c>
      <c r="C2" s="2" t="inlineStr">
        <is>
          <t>Dec. 28, 2024 USD ($)</t>
        </is>
      </c>
      <c r="D2" s="2" t="inlineStr">
        <is>
          <t>Dec. 30, 2023 USD ($)</t>
        </is>
      </c>
      <c r="E2" s="2" t="inlineStr">
        <is>
          <t>Aug. 0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before unamortized discount and issuance costs</t>
        </is>
      </c>
      <c r="B4" s="4" t="inlineStr">
        <is>
          <t xml:space="preserve"> </t>
        </is>
      </c>
      <c r="C4" s="7" t="n">
        <v>338962000</v>
      </c>
      <c r="D4" s="7" t="n">
        <v>448747000</v>
      </c>
      <c r="E4" s="4" t="inlineStr">
        <is>
          <t xml:space="preserve"> </t>
        </is>
      </c>
    </row>
    <row r="5">
      <c r="A5" s="4" t="inlineStr">
        <is>
          <t>Outstanding letters of credit</t>
        </is>
      </c>
      <c r="B5" s="4" t="inlineStr">
        <is>
          <t xml:space="preserve"> </t>
        </is>
      </c>
      <c r="C5" s="6" t="n">
        <v>6400000</v>
      </c>
      <c r="D5" s="4" t="inlineStr">
        <is>
          <t xml:space="preserve"> </t>
        </is>
      </c>
      <c r="E5" s="4" t="inlineStr">
        <is>
          <t xml:space="preserve"> </t>
        </is>
      </c>
    </row>
    <row r="6">
      <c r="A6" s="4" t="inlineStr">
        <is>
          <t>Credit Agreement | Secured Overnight Financing Rate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pplicable margin on rate (percent)</t>
        </is>
      </c>
      <c r="B8" s="12" t="n">
        <v>0.001</v>
      </c>
      <c r="C8" s="4" t="inlineStr">
        <is>
          <t xml:space="preserve"> </t>
        </is>
      </c>
      <c r="D8" s="4" t="inlineStr">
        <is>
          <t xml:space="preserve"> </t>
        </is>
      </c>
      <c r="E8" s="4" t="inlineStr">
        <is>
          <t xml:space="preserve"> </t>
        </is>
      </c>
    </row>
    <row r="9">
      <c r="A9" s="4" t="inlineStr">
        <is>
          <t>Credit Agreement | Secured Overnight Financing Rate (SOFR)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pplicable margin on rate (percent)</t>
        </is>
      </c>
      <c r="B11" s="11" t="n">
        <v>0</v>
      </c>
      <c r="C11" s="4" t="inlineStr">
        <is>
          <t xml:space="preserve"> </t>
        </is>
      </c>
      <c r="D11" s="4" t="inlineStr">
        <is>
          <t xml:space="preserve"> </t>
        </is>
      </c>
      <c r="E11" s="4" t="inlineStr">
        <is>
          <t xml:space="preserve"> </t>
        </is>
      </c>
    </row>
    <row r="12">
      <c r="A12" s="4" t="inlineStr">
        <is>
          <t>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 borrowing capacity</t>
        </is>
      </c>
      <c r="B14" s="4" t="inlineStr">
        <is>
          <t xml:space="preserve"> </t>
        </is>
      </c>
      <c r="C14" s="6" t="n">
        <v>300000000</v>
      </c>
      <c r="D14" s="4" t="inlineStr">
        <is>
          <t xml:space="preserve"> </t>
        </is>
      </c>
      <c r="E14" s="4" t="inlineStr">
        <is>
          <t xml:space="preserve"> </t>
        </is>
      </c>
    </row>
    <row r="15">
      <c r="A15" s="4" t="inlineStr">
        <is>
          <t>Debt before unamortized discount and issuance costs</t>
        </is>
      </c>
      <c r="B15" s="4" t="inlineStr">
        <is>
          <t xml:space="preserve"> </t>
        </is>
      </c>
      <c r="C15" s="6" t="n">
        <v>0</v>
      </c>
      <c r="D15" s="6" t="n">
        <v>0</v>
      </c>
      <c r="E15" s="4" t="inlineStr">
        <is>
          <t xml:space="preserve"> </t>
        </is>
      </c>
    </row>
    <row r="16">
      <c r="A16" s="4" t="inlineStr">
        <is>
          <t>Borrowing capacity remaining</t>
        </is>
      </c>
      <c r="B16" s="4" t="inlineStr">
        <is>
          <t xml:space="preserve"> </t>
        </is>
      </c>
      <c r="C16" s="6" t="n">
        <v>293600000</v>
      </c>
      <c r="D16" s="4" t="inlineStr">
        <is>
          <t xml:space="preserve"> </t>
        </is>
      </c>
      <c r="E16" s="4" t="inlineStr">
        <is>
          <t xml:space="preserve"> </t>
        </is>
      </c>
    </row>
    <row r="17">
      <c r="A17" s="4" t="inlineStr">
        <is>
          <t>Credit facility | Credit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term</t>
        </is>
      </c>
      <c r="B19" s="4" t="inlineStr">
        <is>
          <t>91 days</t>
        </is>
      </c>
      <c r="C19" s="4" t="inlineStr">
        <is>
          <t xml:space="preserve"> </t>
        </is>
      </c>
      <c r="D19" s="4" t="inlineStr">
        <is>
          <t xml:space="preserve"> </t>
        </is>
      </c>
      <c r="E19" s="4" t="inlineStr">
        <is>
          <t xml:space="preserve"> </t>
        </is>
      </c>
    </row>
    <row r="20">
      <c r="A20" s="4" t="inlineStr">
        <is>
          <t>Redemption value</t>
        </is>
      </c>
      <c r="B20" s="7" t="n">
        <v>25000000</v>
      </c>
      <c r="C20" s="4" t="inlineStr">
        <is>
          <t xml:space="preserve"> </t>
        </is>
      </c>
      <c r="D20" s="4" t="inlineStr">
        <is>
          <t xml:space="preserve"> </t>
        </is>
      </c>
      <c r="E20" s="4" t="inlineStr">
        <is>
          <t xml:space="preserve"> </t>
        </is>
      </c>
    </row>
    <row r="21">
      <c r="A21" s="4" t="inlineStr">
        <is>
          <t>Quarterly installments rate (percent)</t>
        </is>
      </c>
      <c r="B21" s="11" t="n">
        <v>0.05</v>
      </c>
      <c r="C21" s="4" t="inlineStr">
        <is>
          <t xml:space="preserve"> </t>
        </is>
      </c>
      <c r="D21" s="4" t="inlineStr">
        <is>
          <t xml:space="preserve"> </t>
        </is>
      </c>
      <c r="E21" s="4" t="inlineStr">
        <is>
          <t xml:space="preserve"> </t>
        </is>
      </c>
    </row>
    <row r="22">
      <c r="A22" s="4" t="inlineStr">
        <is>
          <t>Aggregate principal amount</t>
        </is>
      </c>
      <c r="B22" s="7" t="n">
        <v>114400000</v>
      </c>
      <c r="C22" s="4" t="inlineStr">
        <is>
          <t xml:space="preserve"> </t>
        </is>
      </c>
      <c r="D22" s="4" t="inlineStr">
        <is>
          <t xml:space="preserve"> </t>
        </is>
      </c>
      <c r="E22" s="4" t="inlineStr">
        <is>
          <t xml:space="preserve"> </t>
        </is>
      </c>
    </row>
    <row r="23">
      <c r="A23" s="4" t="inlineStr">
        <is>
          <t>Write off of deferred debt issuance costs</t>
        </is>
      </c>
      <c r="B23" s="4" t="inlineStr">
        <is>
          <t xml:space="preserve"> </t>
        </is>
      </c>
      <c r="C23" s="4" t="inlineStr">
        <is>
          <t xml:space="preserve"> </t>
        </is>
      </c>
      <c r="D23" s="7" t="n">
        <v>200000</v>
      </c>
      <c r="E23" s="4" t="inlineStr">
        <is>
          <t xml:space="preserve"> </t>
        </is>
      </c>
    </row>
    <row r="24">
      <c r="A24" s="4" t="inlineStr">
        <is>
          <t>Debt related commitment fees and debt issuance costs</t>
        </is>
      </c>
      <c r="B24" s="4" t="inlineStr">
        <is>
          <t xml:space="preserve"> </t>
        </is>
      </c>
      <c r="C24" s="6" t="n">
        <v>200000</v>
      </c>
      <c r="D24" s="4" t="inlineStr">
        <is>
          <t xml:space="preserve"> </t>
        </is>
      </c>
      <c r="E24" s="4" t="inlineStr">
        <is>
          <t xml:space="preserve"> </t>
        </is>
      </c>
    </row>
    <row r="25">
      <c r="A25" s="4" t="inlineStr">
        <is>
          <t>Credit facility | Credit Agreement | Debt Covenant Term On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covenant, minimum EBITDA ratio</t>
        </is>
      </c>
      <c r="B27" s="9" t="n">
        <v>2.5</v>
      </c>
      <c r="C27" s="4" t="inlineStr">
        <is>
          <t xml:space="preserve"> </t>
        </is>
      </c>
      <c r="D27" s="4" t="inlineStr">
        <is>
          <t xml:space="preserve"> </t>
        </is>
      </c>
      <c r="E27" s="4" t="inlineStr">
        <is>
          <t xml:space="preserve"> </t>
        </is>
      </c>
    </row>
    <row r="28">
      <c r="A28" s="4" t="inlineStr">
        <is>
          <t>Credit facility | Credit Agreement | Debt Covenant Term Two</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covenant, minimum EBITDA ratio</t>
        </is>
      </c>
      <c r="B30" s="9" t="n">
        <v>2.5</v>
      </c>
      <c r="C30" s="4" t="inlineStr">
        <is>
          <t xml:space="preserve"> </t>
        </is>
      </c>
      <c r="D30" s="4" t="inlineStr">
        <is>
          <t xml:space="preserve"> </t>
        </is>
      </c>
      <c r="E30" s="4" t="inlineStr">
        <is>
          <t xml:space="preserve"> </t>
        </is>
      </c>
    </row>
    <row r="31">
      <c r="A31" s="4" t="inlineStr">
        <is>
          <t>Debt covenant, maximum EBITDA ratio</t>
        </is>
      </c>
      <c r="B31" s="9" t="n">
        <v>1.75</v>
      </c>
      <c r="C31" s="4" t="inlineStr">
        <is>
          <t xml:space="preserve"> </t>
        </is>
      </c>
      <c r="D31" s="4" t="inlineStr">
        <is>
          <t xml:space="preserve"> </t>
        </is>
      </c>
      <c r="E31" s="4" t="inlineStr">
        <is>
          <t xml:space="preserve"> </t>
        </is>
      </c>
    </row>
    <row r="32">
      <c r="A32" s="4" t="inlineStr">
        <is>
          <t>Credit facility | Credit Agreement | Debt Covenant Term Thre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covenant, minimum EBITDA ratio</t>
        </is>
      </c>
      <c r="B34" s="9" t="n">
        <v>1.75</v>
      </c>
      <c r="C34" s="4" t="inlineStr">
        <is>
          <t xml:space="preserve"> </t>
        </is>
      </c>
      <c r="D34" s="4" t="inlineStr">
        <is>
          <t xml:space="preserve"> </t>
        </is>
      </c>
      <c r="E34" s="4" t="inlineStr">
        <is>
          <t xml:space="preserve"> </t>
        </is>
      </c>
    </row>
    <row r="35">
      <c r="A35" s="4" t="inlineStr">
        <is>
          <t>Debt covenant, maximum EBITDA ratio</t>
        </is>
      </c>
      <c r="B35" s="9" t="n">
        <v>0.75</v>
      </c>
      <c r="C35" s="4" t="inlineStr">
        <is>
          <t xml:space="preserve"> </t>
        </is>
      </c>
      <c r="D35" s="4" t="inlineStr">
        <is>
          <t xml:space="preserve"> </t>
        </is>
      </c>
      <c r="E35" s="4" t="inlineStr">
        <is>
          <t xml:space="preserve"> </t>
        </is>
      </c>
    </row>
    <row r="36">
      <c r="A36" s="4" t="inlineStr">
        <is>
          <t>Credit facility | Credit Agreement | Debt Covenant Term Fou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covenant, maximum EBITDA ratio</t>
        </is>
      </c>
      <c r="B38" s="9" t="n">
        <v>0.75</v>
      </c>
      <c r="C38" s="4" t="inlineStr">
        <is>
          <t xml:space="preserve"> </t>
        </is>
      </c>
      <c r="D38" s="4" t="inlineStr">
        <is>
          <t xml:space="preserve"> </t>
        </is>
      </c>
      <c r="E38" s="4" t="inlineStr">
        <is>
          <t xml:space="preserve"> </t>
        </is>
      </c>
    </row>
    <row r="39">
      <c r="A39" s="4" t="inlineStr">
        <is>
          <t>Credit facility | Credit Agreement | Secured Overnight Financing Rate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pplicable margin on rate (percent)</t>
        </is>
      </c>
      <c r="B41" s="12" t="n">
        <v>0.0175</v>
      </c>
      <c r="C41" s="4" t="inlineStr">
        <is>
          <t xml:space="preserve"> </t>
        </is>
      </c>
      <c r="D41" s="4" t="inlineStr">
        <is>
          <t xml:space="preserve"> </t>
        </is>
      </c>
      <c r="E41" s="4" t="inlineStr">
        <is>
          <t xml:space="preserve"> </t>
        </is>
      </c>
    </row>
    <row r="42">
      <c r="A42" s="4" t="inlineStr">
        <is>
          <t>Credit facility | Credit Agreement | Secured Overnight Financing Rate (SOFR) | Debt Covenant Term On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pplicable margin on rate (percent)</t>
        </is>
      </c>
      <c r="B44" s="12" t="n">
        <v>0.0225</v>
      </c>
      <c r="C44" s="4" t="inlineStr">
        <is>
          <t xml:space="preserve"> </t>
        </is>
      </c>
      <c r="D44" s="4" t="inlineStr">
        <is>
          <t xml:space="preserve"> </t>
        </is>
      </c>
      <c r="E44" s="4" t="inlineStr">
        <is>
          <t xml:space="preserve"> </t>
        </is>
      </c>
    </row>
    <row r="45">
      <c r="A45" s="4" t="inlineStr">
        <is>
          <t>Credit facility | Credit Agreement | Secured Overnight Financing Rate (SOFR) | Debt Covenant Term Two</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Applicable margin on rate (percent)</t>
        </is>
      </c>
      <c r="B47" s="11" t="n">
        <v>0.02</v>
      </c>
      <c r="C47" s="4" t="inlineStr">
        <is>
          <t xml:space="preserve"> </t>
        </is>
      </c>
      <c r="D47" s="4" t="inlineStr">
        <is>
          <t xml:space="preserve"> </t>
        </is>
      </c>
      <c r="E47" s="4" t="inlineStr">
        <is>
          <t xml:space="preserve"> </t>
        </is>
      </c>
    </row>
    <row r="48">
      <c r="A48" s="4" t="inlineStr">
        <is>
          <t>Credit facility | Credit Agreement | Secured Overnight Financing Rate (SOFR) | Debt Covenant Term Thre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Applicable margin on rate (percent)</t>
        </is>
      </c>
      <c r="B50" s="12" t="n">
        <v>0.0175</v>
      </c>
      <c r="C50" s="4" t="inlineStr">
        <is>
          <t xml:space="preserve"> </t>
        </is>
      </c>
      <c r="D50" s="4" t="inlineStr">
        <is>
          <t xml:space="preserve"> </t>
        </is>
      </c>
      <c r="E50" s="4" t="inlineStr">
        <is>
          <t xml:space="preserve"> </t>
        </is>
      </c>
    </row>
    <row r="51">
      <c r="A51" s="4" t="inlineStr">
        <is>
          <t>Credit facility | Credit Agreement | Secured Overnight Financing Rate (SOFR) | Debt Covenant Term Fou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Applicable margin on rate (percent)</t>
        </is>
      </c>
      <c r="B53" s="12" t="n">
        <v>0.015</v>
      </c>
      <c r="C53" s="4" t="inlineStr">
        <is>
          <t xml:space="preserve"> </t>
        </is>
      </c>
      <c r="D53" s="4" t="inlineStr">
        <is>
          <t xml:space="preserve"> </t>
        </is>
      </c>
      <c r="E53" s="4" t="inlineStr">
        <is>
          <t xml:space="preserve"> </t>
        </is>
      </c>
    </row>
    <row r="54">
      <c r="A54" s="4" t="inlineStr">
        <is>
          <t>Credit facility | Credit Agreement | AB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pplicable margin on rate (percent)</t>
        </is>
      </c>
      <c r="B56" s="12" t="n">
        <v>0.0075</v>
      </c>
      <c r="C56" s="4" t="inlineStr">
        <is>
          <t xml:space="preserve"> </t>
        </is>
      </c>
      <c r="D56" s="4" t="inlineStr">
        <is>
          <t xml:space="preserve"> </t>
        </is>
      </c>
      <c r="E56" s="4" t="inlineStr">
        <is>
          <t xml:space="preserve"> </t>
        </is>
      </c>
    </row>
    <row r="57">
      <c r="A57" s="4" t="inlineStr">
        <is>
          <t>Credit facility | Credit Agreement | ABR | Debt Covenant Term On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pplicable margin on rate (percent)</t>
        </is>
      </c>
      <c r="B59" s="12" t="n">
        <v>0.0125</v>
      </c>
      <c r="C59" s="4" t="inlineStr">
        <is>
          <t xml:space="preserve"> </t>
        </is>
      </c>
      <c r="D59" s="4" t="inlineStr">
        <is>
          <t xml:space="preserve"> </t>
        </is>
      </c>
      <c r="E59" s="4" t="inlineStr">
        <is>
          <t xml:space="preserve"> </t>
        </is>
      </c>
    </row>
    <row r="60">
      <c r="A60" s="4" t="inlineStr">
        <is>
          <t>Credit facility | Credit Agreement | ABR | Debt Covenant Term Two</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Applicable margin on rate (percent)</t>
        </is>
      </c>
      <c r="B62" s="11" t="n">
        <v>0.01</v>
      </c>
      <c r="C62" s="4" t="inlineStr">
        <is>
          <t xml:space="preserve"> </t>
        </is>
      </c>
      <c r="D62" s="4" t="inlineStr">
        <is>
          <t xml:space="preserve"> </t>
        </is>
      </c>
      <c r="E62" s="4" t="inlineStr">
        <is>
          <t xml:space="preserve"> </t>
        </is>
      </c>
    </row>
    <row r="63">
      <c r="A63" s="4" t="inlineStr">
        <is>
          <t>Credit facility | Credit Agreement | ABR | Debt Covenant Term Three</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Applicable margin on rate (percent)</t>
        </is>
      </c>
      <c r="B65" s="12" t="n">
        <v>0.0075</v>
      </c>
      <c r="C65" s="4" t="inlineStr">
        <is>
          <t xml:space="preserve"> </t>
        </is>
      </c>
      <c r="D65" s="4" t="inlineStr">
        <is>
          <t xml:space="preserve"> </t>
        </is>
      </c>
      <c r="E65" s="4" t="inlineStr">
        <is>
          <t xml:space="preserve"> </t>
        </is>
      </c>
    </row>
    <row r="66">
      <c r="A66" s="4" t="inlineStr">
        <is>
          <t>Credit facility | Credit Agreement | ABR | Debt Covenant Term Fou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Applicable margin on rate (percent)</t>
        </is>
      </c>
      <c r="B68" s="12" t="n">
        <v>0.005</v>
      </c>
      <c r="C68" s="4" t="inlineStr">
        <is>
          <t xml:space="preserve"> </t>
        </is>
      </c>
      <c r="D68" s="4" t="inlineStr">
        <is>
          <t xml:space="preserve"> </t>
        </is>
      </c>
      <c r="E68" s="4" t="inlineStr">
        <is>
          <t xml:space="preserve"> </t>
        </is>
      </c>
    </row>
    <row r="69">
      <c r="A69" s="4" t="inlineStr">
        <is>
          <t>Credit facility | Credit Agreement | Revolving Credit Facility | Other Asset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ssuance costs</t>
        </is>
      </c>
      <c r="B71" s="4" t="inlineStr">
        <is>
          <t xml:space="preserve"> </t>
        </is>
      </c>
      <c r="C71" s="6" t="n">
        <v>2000000</v>
      </c>
      <c r="D71" s="4" t="inlineStr">
        <is>
          <t xml:space="preserve"> </t>
        </is>
      </c>
      <c r="E71" s="4" t="inlineStr">
        <is>
          <t xml:space="preserve"> </t>
        </is>
      </c>
    </row>
    <row r="72">
      <c r="A72" s="4" t="inlineStr">
        <is>
          <t>Credit facility | Credit Agreement | Term Loan</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Credit facility borrowing capacity</t>
        </is>
      </c>
      <c r="B74" s="4" t="inlineStr">
        <is>
          <t xml:space="preserve"> </t>
        </is>
      </c>
      <c r="C74" s="4" t="inlineStr">
        <is>
          <t xml:space="preserve"> </t>
        </is>
      </c>
      <c r="D74" s="4" t="inlineStr">
        <is>
          <t xml:space="preserve"> </t>
        </is>
      </c>
      <c r="E74" s="7" t="n">
        <v>115000000</v>
      </c>
    </row>
    <row r="75">
      <c r="A75" s="4" t="inlineStr">
        <is>
          <t>Third-party fees</t>
        </is>
      </c>
      <c r="B75" s="4" t="inlineStr">
        <is>
          <t xml:space="preserve"> </t>
        </is>
      </c>
      <c r="C75" s="6" t="n">
        <v>900000</v>
      </c>
      <c r="D75" s="4" t="inlineStr">
        <is>
          <t xml:space="preserve"> </t>
        </is>
      </c>
      <c r="E75" s="4" t="inlineStr">
        <is>
          <t xml:space="preserve"> </t>
        </is>
      </c>
    </row>
    <row r="76">
      <c r="A76" s="4" t="inlineStr">
        <is>
          <t>Credit facility | Credit Agreement | Term Loan | Other Noncurrent Liabiliti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ssuance costs</t>
        </is>
      </c>
      <c r="B78" s="4" t="inlineStr">
        <is>
          <t xml:space="preserve"> </t>
        </is>
      </c>
      <c r="C78" s="6" t="n">
        <v>900000</v>
      </c>
      <c r="D78" s="4" t="inlineStr">
        <is>
          <t xml:space="preserve"> </t>
        </is>
      </c>
      <c r="E78" s="4" t="inlineStr">
        <is>
          <t xml:space="preserve"> </t>
        </is>
      </c>
    </row>
    <row r="79">
      <c r="A79" s="4" t="inlineStr">
        <is>
          <t>Credit facility | Credit Agreement, Term Loan A | Term Loan</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Debt before unamortized discount and issuance costs</t>
        </is>
      </c>
      <c r="B81" s="4" t="inlineStr">
        <is>
          <t xml:space="preserve"> </t>
        </is>
      </c>
      <c r="C81" s="7" t="n">
        <v>254200000</v>
      </c>
      <c r="D81" s="4" t="inlineStr">
        <is>
          <t xml:space="preserve"> </t>
        </is>
      </c>
      <c r="E81"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Maturities of Debt (Details) - USD ($) $ in Thousands</t>
        </is>
      </c>
      <c r="B1" s="2" t="inlineStr">
        <is>
          <t>Dec. 28, 2024</t>
        </is>
      </c>
      <c r="C1" s="2" t="inlineStr">
        <is>
          <t>Dec. 30, 2023</t>
        </is>
      </c>
    </row>
    <row r="2">
      <c r="A2" s="3" t="inlineStr">
        <is>
          <t>Annual Maturities of Debt</t>
        </is>
      </c>
      <c r="B2" s="4" t="inlineStr">
        <is>
          <t xml:space="preserve"> </t>
        </is>
      </c>
      <c r="C2" s="4" t="inlineStr">
        <is>
          <t xml:space="preserve"> </t>
        </is>
      </c>
    </row>
    <row r="3">
      <c r="A3" s="4" t="inlineStr">
        <is>
          <t>2025</t>
        </is>
      </c>
      <c r="B3" s="7" t="n">
        <v>101338</v>
      </c>
      <c r="C3" s="4" t="inlineStr">
        <is>
          <t xml:space="preserve"> </t>
        </is>
      </c>
    </row>
    <row r="4">
      <c r="A4" s="4" t="inlineStr">
        <is>
          <t>2026</t>
        </is>
      </c>
      <c r="B4" s="6" t="n">
        <v>13250</v>
      </c>
      <c r="C4" s="4" t="inlineStr">
        <is>
          <t xml:space="preserve"> </t>
        </is>
      </c>
    </row>
    <row r="5">
      <c r="A5" s="4" t="inlineStr">
        <is>
          <t>2027</t>
        </is>
      </c>
      <c r="B5" s="6" t="n">
        <v>13250</v>
      </c>
      <c r="C5" s="4" t="inlineStr">
        <is>
          <t xml:space="preserve"> </t>
        </is>
      </c>
    </row>
    <row r="6">
      <c r="A6" s="4" t="inlineStr">
        <is>
          <t>2028</t>
        </is>
      </c>
      <c r="B6" s="6" t="n">
        <v>211124</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7" t="n">
        <v>338962</v>
      </c>
      <c r="C9" s="7" t="n">
        <v>4487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57" customWidth="1" min="2" max="2"/>
    <col width="32" customWidth="1" min="3" max="3"/>
    <col width="29" customWidth="1" min="4" max="4"/>
    <col width="21" customWidth="1" min="5" max="5"/>
  </cols>
  <sheetData>
    <row r="1">
      <c r="A1" s="1" t="inlineStr">
        <is>
          <t>Stock Incentive Plans - Narrative (Details) $ / shares in Units, $ in Millions</t>
        </is>
      </c>
      <c r="B1" s="2" t="inlineStr">
        <is>
          <t>12 Months Ended</t>
        </is>
      </c>
    </row>
    <row r="2">
      <c r="B2" s="2" t="inlineStr">
        <is>
          <t>Dec. 28, 2024 USD ($) plan installment $ / shares shares</t>
        </is>
      </c>
      <c r="C2" s="2" t="inlineStr">
        <is>
          <t>Dec. 30, 2023 $ / shares shares</t>
        </is>
      </c>
      <c r="D2" s="2" t="inlineStr">
        <is>
          <t>Dec. 31, 2022 USD ($) shares</t>
        </is>
      </c>
      <c r="E2" s="2" t="inlineStr">
        <is>
          <t>Jun. 12,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ward plans | plan</t>
        </is>
      </c>
      <c r="B4" s="6" t="n">
        <v>3</v>
      </c>
      <c r="C4" s="4" t="inlineStr">
        <is>
          <t xml:space="preserve"> </t>
        </is>
      </c>
      <c r="D4" s="4" t="inlineStr">
        <is>
          <t xml:space="preserve"> </t>
        </is>
      </c>
      <c r="E4" s="4" t="inlineStr">
        <is>
          <t xml:space="preserve"> </t>
        </is>
      </c>
    </row>
    <row r="5">
      <c r="A5" s="4" t="inlineStr">
        <is>
          <t>Common stock, par value (in usd per share) | $ / shares</t>
        </is>
      </c>
      <c r="B5" s="8" t="n">
        <v>0.01</v>
      </c>
      <c r="C5" s="8" t="n">
        <v>0.01</v>
      </c>
      <c r="D5" s="4" t="inlineStr">
        <is>
          <t xml:space="preserve"> </t>
        </is>
      </c>
      <c r="E5" s="4" t="inlineStr">
        <is>
          <t xml:space="preserve"> </t>
        </is>
      </c>
    </row>
    <row r="6">
      <c r="A6" s="4" t="inlineStr">
        <is>
          <t>Performance-based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 granted (in shares)</t>
        </is>
      </c>
      <c r="B8" s="6" t="n">
        <v>0</v>
      </c>
      <c r="C8" s="6" t="n">
        <v>0</v>
      </c>
      <c r="D8" s="6" t="n">
        <v>0</v>
      </c>
      <c r="E8" s="4" t="inlineStr">
        <is>
          <t xml:space="preserve"> </t>
        </is>
      </c>
    </row>
    <row r="9">
      <c r="A9" s="4" t="inlineStr">
        <is>
          <t>Options, vested (in shares)</t>
        </is>
      </c>
      <c r="B9" s="6" t="n">
        <v>0</v>
      </c>
      <c r="C9" s="6" t="n">
        <v>0</v>
      </c>
      <c r="D9" s="6" t="n">
        <v>0</v>
      </c>
      <c r="E9" s="4" t="inlineStr">
        <is>
          <t xml:space="preserve"> </t>
        </is>
      </c>
    </row>
    <row r="10">
      <c r="A10" s="4" t="inlineStr">
        <is>
          <t>Options exercised (in shares)</t>
        </is>
      </c>
      <c r="B10" s="6" t="n">
        <v>0</v>
      </c>
      <c r="C10" s="6" t="n">
        <v>0</v>
      </c>
      <c r="D10" s="4" t="inlineStr">
        <is>
          <t xml:space="preserve"> </t>
        </is>
      </c>
      <c r="E10" s="4" t="inlineStr">
        <is>
          <t xml:space="preserve"> </t>
        </is>
      </c>
    </row>
    <row r="11">
      <c r="A11" s="4" t="inlineStr">
        <is>
          <t>Aggregate intrinsic value of options exercised | $</t>
        </is>
      </c>
      <c r="B11" s="4" t="inlineStr">
        <is>
          <t xml:space="preserve"> </t>
        </is>
      </c>
      <c r="C11" s="4" t="inlineStr">
        <is>
          <t xml:space="preserve"> </t>
        </is>
      </c>
      <c r="D11" s="7" t="n">
        <v>0</v>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Intrinsic value | $</t>
        </is>
      </c>
      <c r="B14" s="5" t="n">
        <v>14.3</v>
      </c>
      <c r="C14" s="4" t="inlineStr">
        <is>
          <t xml:space="preserve"> </t>
        </is>
      </c>
      <c r="D14" s="4" t="inlineStr">
        <is>
          <t xml:space="preserve"> </t>
        </is>
      </c>
      <c r="E14" s="4" t="inlineStr">
        <is>
          <t xml:space="preserve"> </t>
        </is>
      </c>
    </row>
    <row r="15">
      <c r="A15" s="4" t="inlineStr">
        <is>
          <t>RSUs | Vesting in three installments beginning on first anniversary</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equal vesting installments | installment</t>
        </is>
      </c>
      <c r="B17" s="6" t="n">
        <v>3</v>
      </c>
      <c r="C17" s="4" t="inlineStr">
        <is>
          <t xml:space="preserve"> </t>
        </is>
      </c>
      <c r="D17" s="4" t="inlineStr">
        <is>
          <t xml:space="preserve"> </t>
        </is>
      </c>
      <c r="E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Intrinsic value | $</t>
        </is>
      </c>
      <c r="B20" s="5" t="n">
        <v>9.1</v>
      </c>
      <c r="C20" s="4" t="inlineStr">
        <is>
          <t xml:space="preserve"> </t>
        </is>
      </c>
      <c r="D20" s="4" t="inlineStr">
        <is>
          <t xml:space="preserve"> </t>
        </is>
      </c>
      <c r="E20" s="4" t="inlineStr">
        <is>
          <t xml:space="preserve"> </t>
        </is>
      </c>
    </row>
    <row r="21">
      <c r="A21" s="4" t="inlineStr">
        <is>
          <t>Remaining requisite service period (in years)</t>
        </is>
      </c>
      <c r="B21" s="4" t="inlineStr">
        <is>
          <t>3 years</t>
        </is>
      </c>
      <c r="C21" s="4" t="inlineStr">
        <is>
          <t xml:space="preserve"> </t>
        </is>
      </c>
      <c r="D21" s="4" t="inlineStr">
        <is>
          <t xml:space="preserve"> </t>
        </is>
      </c>
      <c r="E21" s="4" t="inlineStr">
        <is>
          <t xml:space="preserve"> </t>
        </is>
      </c>
    </row>
    <row r="22">
      <c r="A22" s="4" t="inlineStr">
        <is>
          <t>2017 Omnibus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uthorized for issuance (in shares)</t>
        </is>
      </c>
      <c r="B24" s="6" t="n">
        <v>4000000</v>
      </c>
      <c r="C24" s="4" t="inlineStr">
        <is>
          <t xml:space="preserve"> </t>
        </is>
      </c>
      <c r="D24" s="4" t="inlineStr">
        <is>
          <t xml:space="preserve"> </t>
        </is>
      </c>
      <c r="E24" s="6" t="n">
        <v>5600000</v>
      </c>
    </row>
    <row r="25">
      <c r="A25" s="4" t="inlineStr">
        <is>
          <t>2014 Stock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authorized for issuance (in shares)</t>
        </is>
      </c>
      <c r="B27" s="6" t="n">
        <v>10988827</v>
      </c>
      <c r="C27" s="4" t="inlineStr">
        <is>
          <t xml:space="preserve"> </t>
        </is>
      </c>
      <c r="D27" s="4" t="inlineStr">
        <is>
          <t xml:space="preserve"> </t>
        </is>
      </c>
      <c r="E27" s="4" t="inlineStr">
        <is>
          <t xml:space="preserve"> </t>
        </is>
      </c>
    </row>
    <row r="28">
      <c r="A28" s="4" t="inlineStr">
        <is>
          <t>Stock Incentive Pla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s contractual life (in years)</t>
        </is>
      </c>
      <c r="B30" s="4" t="inlineStr">
        <is>
          <t>10 years</t>
        </is>
      </c>
      <c r="C30" s="4" t="inlineStr">
        <is>
          <t xml:space="preserve"> </t>
        </is>
      </c>
      <c r="D30" s="4" t="inlineStr">
        <is>
          <t xml:space="preserve"> </t>
        </is>
      </c>
      <c r="E30" s="4" t="inlineStr">
        <is>
          <t xml:space="preserve"> </t>
        </is>
      </c>
    </row>
    <row r="31">
      <c r="A31" s="4" t="inlineStr">
        <is>
          <t>Associate stock purchas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uthorized for issuance (in shares)</t>
        </is>
      </c>
      <c r="B33" s="6" t="n">
        <v>8500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s - Stock Compensation Expense (Details) - USD ($) $ in Thousands</t>
        </is>
      </c>
      <c r="B1" s="2" t="inlineStr">
        <is>
          <t>12 Months Ended</t>
        </is>
      </c>
    </row>
    <row r="2">
      <c r="B2" s="2" t="inlineStr">
        <is>
          <t>Dec. 28, 2024</t>
        </is>
      </c>
      <c r="C2" s="2" t="inlineStr">
        <is>
          <t>Dec. 30, 2023</t>
        </is>
      </c>
      <c r="D2" s="2" t="inlineStr">
        <is>
          <t>Dec. 31, 2022</t>
        </is>
      </c>
    </row>
    <row r="3">
      <c r="A3" s="3" t="inlineStr">
        <is>
          <t>Stock compensation expense</t>
        </is>
      </c>
      <c r="B3" s="4" t="inlineStr">
        <is>
          <t xml:space="preserve"> </t>
        </is>
      </c>
      <c r="C3" s="4" t="inlineStr">
        <is>
          <t xml:space="preserve"> </t>
        </is>
      </c>
      <c r="D3" s="4" t="inlineStr">
        <is>
          <t xml:space="preserve"> </t>
        </is>
      </c>
    </row>
    <row r="4">
      <c r="A4" s="4" t="inlineStr">
        <is>
          <t>Pre-tax stock-based compensation expense</t>
        </is>
      </c>
      <c r="B4" s="7" t="n">
        <v>16708</v>
      </c>
      <c r="C4" s="7" t="n">
        <v>19203</v>
      </c>
      <c r="D4" s="7" t="n">
        <v>12756</v>
      </c>
    </row>
    <row r="5">
      <c r="A5" s="4" t="inlineStr">
        <is>
          <t>Income tax benefit</t>
        </is>
      </c>
      <c r="B5" s="6" t="n">
        <v>-4212</v>
      </c>
      <c r="C5" s="6" t="n">
        <v>-4841</v>
      </c>
      <c r="D5" s="6" t="n">
        <v>-3236</v>
      </c>
    </row>
    <row r="6">
      <c r="A6" s="4" t="inlineStr">
        <is>
          <t>After-tax stock-based compensation expense</t>
        </is>
      </c>
      <c r="B6" s="6" t="n">
        <v>12496</v>
      </c>
      <c r="C6" s="6" t="n">
        <v>14362</v>
      </c>
      <c r="D6" s="6" t="n">
        <v>9520</v>
      </c>
    </row>
    <row r="7">
      <c r="A7" s="4" t="inlineStr">
        <is>
          <t>Stock options</t>
        </is>
      </c>
      <c r="B7" s="4" t="inlineStr">
        <is>
          <t xml:space="preserve"> </t>
        </is>
      </c>
      <c r="C7" s="4" t="inlineStr">
        <is>
          <t xml:space="preserve"> </t>
        </is>
      </c>
      <c r="D7" s="4" t="inlineStr">
        <is>
          <t xml:space="preserve"> </t>
        </is>
      </c>
    </row>
    <row r="8">
      <c r="A8" s="3" t="inlineStr">
        <is>
          <t>Stock compensation expense</t>
        </is>
      </c>
      <c r="B8" s="4" t="inlineStr">
        <is>
          <t xml:space="preserve"> </t>
        </is>
      </c>
      <c r="C8" s="4" t="inlineStr">
        <is>
          <t xml:space="preserve"> </t>
        </is>
      </c>
      <c r="D8" s="4" t="inlineStr">
        <is>
          <t xml:space="preserve"> </t>
        </is>
      </c>
    </row>
    <row r="9">
      <c r="A9" s="4" t="inlineStr">
        <is>
          <t>Pre-tax stock-based compensation expense</t>
        </is>
      </c>
      <c r="B9" s="6" t="n">
        <v>123</v>
      </c>
      <c r="C9" s="6" t="n">
        <v>740</v>
      </c>
      <c r="D9" s="6" t="n">
        <v>1525</v>
      </c>
    </row>
    <row r="10">
      <c r="A10" s="4" t="inlineStr">
        <is>
          <t>RSUs and PSUs</t>
        </is>
      </c>
      <c r="B10" s="4" t="inlineStr">
        <is>
          <t xml:space="preserve"> </t>
        </is>
      </c>
      <c r="C10" s="4" t="inlineStr">
        <is>
          <t xml:space="preserve"> </t>
        </is>
      </c>
      <c r="D10" s="4" t="inlineStr">
        <is>
          <t xml:space="preserve"> </t>
        </is>
      </c>
    </row>
    <row r="11">
      <c r="A11" s="3" t="inlineStr">
        <is>
          <t>Stock compensation expense</t>
        </is>
      </c>
      <c r="B11" s="4" t="inlineStr">
        <is>
          <t xml:space="preserve"> </t>
        </is>
      </c>
      <c r="C11" s="4" t="inlineStr">
        <is>
          <t xml:space="preserve"> </t>
        </is>
      </c>
      <c r="D11" s="4" t="inlineStr">
        <is>
          <t xml:space="preserve"> </t>
        </is>
      </c>
    </row>
    <row r="12">
      <c r="A12" s="4" t="inlineStr">
        <is>
          <t>Pre-tax stock-based compensation expense</t>
        </is>
      </c>
      <c r="B12" s="6" t="n">
        <v>16457</v>
      </c>
      <c r="C12" s="6" t="n">
        <v>18312</v>
      </c>
      <c r="D12" s="6" t="n">
        <v>10758</v>
      </c>
    </row>
    <row r="13">
      <c r="A13" s="3" t="inlineStr">
        <is>
          <t>Unrecognized compensation cost</t>
        </is>
      </c>
      <c r="B13" s="4" t="inlineStr">
        <is>
          <t xml:space="preserve"> </t>
        </is>
      </c>
      <c r="C13" s="4" t="inlineStr">
        <is>
          <t xml:space="preserve"> </t>
        </is>
      </c>
      <c r="D13" s="4" t="inlineStr">
        <is>
          <t xml:space="preserve"> </t>
        </is>
      </c>
    </row>
    <row r="14">
      <c r="A14" s="4" t="inlineStr">
        <is>
          <t>Unrecognized compensation cost</t>
        </is>
      </c>
      <c r="B14" s="7" t="n">
        <v>25234</v>
      </c>
      <c r="C14" s="4" t="inlineStr">
        <is>
          <t xml:space="preserve"> </t>
        </is>
      </c>
      <c r="D14" s="4" t="inlineStr">
        <is>
          <t xml:space="preserve"> </t>
        </is>
      </c>
    </row>
    <row r="15">
      <c r="A15" s="4" t="inlineStr">
        <is>
          <t>Expected remaining weighted-average period of expense recognition (in years)</t>
        </is>
      </c>
      <c r="B15" s="4" t="inlineStr">
        <is>
          <t>1 year 8 months 15 days</t>
        </is>
      </c>
      <c r="C15" s="4" t="inlineStr">
        <is>
          <t xml:space="preserve"> </t>
        </is>
      </c>
      <c r="D15" s="4" t="inlineStr">
        <is>
          <t xml:space="preserve"> </t>
        </is>
      </c>
    </row>
    <row r="16">
      <c r="A16" s="4" t="inlineStr">
        <is>
          <t>RSAs</t>
        </is>
      </c>
      <c r="B16" s="4" t="inlineStr">
        <is>
          <t xml:space="preserve"> </t>
        </is>
      </c>
      <c r="C16" s="4" t="inlineStr">
        <is>
          <t xml:space="preserve"> </t>
        </is>
      </c>
      <c r="D16" s="4" t="inlineStr">
        <is>
          <t xml:space="preserve"> </t>
        </is>
      </c>
    </row>
    <row r="17">
      <c r="A17" s="3" t="inlineStr">
        <is>
          <t>Stock compensation expense</t>
        </is>
      </c>
      <c r="B17" s="4" t="inlineStr">
        <is>
          <t xml:space="preserve"> </t>
        </is>
      </c>
      <c r="C17" s="4" t="inlineStr">
        <is>
          <t xml:space="preserve"> </t>
        </is>
      </c>
      <c r="D17" s="4" t="inlineStr">
        <is>
          <t xml:space="preserve"> </t>
        </is>
      </c>
    </row>
    <row r="18">
      <c r="A18" s="4" t="inlineStr">
        <is>
          <t>Pre-tax stock-based compensation expense</t>
        </is>
      </c>
      <c r="B18" s="7" t="n">
        <v>0</v>
      </c>
      <c r="C18" s="6" t="n">
        <v>0</v>
      </c>
      <c r="D18" s="6" t="n">
        <v>314</v>
      </c>
    </row>
    <row r="19">
      <c r="A19" s="4" t="inlineStr">
        <is>
          <t>Associate stock purchase plan</t>
        </is>
      </c>
      <c r="B19" s="4" t="inlineStr">
        <is>
          <t xml:space="preserve"> </t>
        </is>
      </c>
      <c r="C19" s="4" t="inlineStr">
        <is>
          <t xml:space="preserve"> </t>
        </is>
      </c>
      <c r="D19" s="4" t="inlineStr">
        <is>
          <t xml:space="preserve"> </t>
        </is>
      </c>
    </row>
    <row r="20">
      <c r="A20" s="3" t="inlineStr">
        <is>
          <t>Stock compensation expense</t>
        </is>
      </c>
      <c r="B20" s="4" t="inlineStr">
        <is>
          <t xml:space="preserve"> </t>
        </is>
      </c>
      <c r="C20" s="4" t="inlineStr">
        <is>
          <t xml:space="preserve"> </t>
        </is>
      </c>
      <c r="D20" s="4" t="inlineStr">
        <is>
          <t xml:space="preserve"> </t>
        </is>
      </c>
    </row>
    <row r="21">
      <c r="A21" s="4" t="inlineStr">
        <is>
          <t>Pre-tax stock-based compensation expense</t>
        </is>
      </c>
      <c r="B21" s="7" t="n">
        <v>128</v>
      </c>
      <c r="C21" s="7" t="n">
        <v>151</v>
      </c>
      <c r="D21" s="7" t="n">
        <v>1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Incentive Plans - Stock Option Activity (Details) - USD ($) $ / shares in Units, shares in Thousands, $ in Thousands</t>
        </is>
      </c>
      <c r="B1" s="2" t="inlineStr">
        <is>
          <t>12 Months Ended</t>
        </is>
      </c>
    </row>
    <row r="2">
      <c r="B2" s="2" t="inlineStr">
        <is>
          <t>Dec. 28, 2024</t>
        </is>
      </c>
      <c r="C2" s="2" t="inlineStr">
        <is>
          <t>Dec. 30, 2023</t>
        </is>
      </c>
      <c r="D2" s="2" t="inlineStr">
        <is>
          <t>Dec. 31, 2022</t>
        </is>
      </c>
    </row>
    <row r="3">
      <c r="A3" s="4" t="inlineStr">
        <is>
          <t>Service-based options</t>
        </is>
      </c>
      <c r="B3" s="4" t="inlineStr">
        <is>
          <t xml:space="preserve"> </t>
        </is>
      </c>
      <c r="C3" s="4" t="inlineStr">
        <is>
          <t xml:space="preserve"> </t>
        </is>
      </c>
      <c r="D3" s="4" t="inlineStr">
        <is>
          <t xml:space="preserve"> </t>
        </is>
      </c>
    </row>
    <row r="4">
      <c r="A4" s="3" t="inlineStr">
        <is>
          <t>Number of Options Outstanding</t>
        </is>
      </c>
      <c r="B4" s="4" t="inlineStr">
        <is>
          <t xml:space="preserve"> </t>
        </is>
      </c>
      <c r="C4" s="4" t="inlineStr">
        <is>
          <t xml:space="preserve"> </t>
        </is>
      </c>
      <c r="D4" s="4" t="inlineStr">
        <is>
          <t xml:space="preserve"> </t>
        </is>
      </c>
    </row>
    <row r="5">
      <c r="A5" s="4" t="inlineStr">
        <is>
          <t>Outstanding, beginning balance (in shares)</t>
        </is>
      </c>
      <c r="B5" s="6" t="n">
        <v>599</v>
      </c>
      <c r="C5" s="4" t="inlineStr">
        <is>
          <t xml:space="preserve"> </t>
        </is>
      </c>
      <c r="D5" s="4" t="inlineStr">
        <is>
          <t xml:space="preserve"> </t>
        </is>
      </c>
    </row>
    <row r="6">
      <c r="A6" s="4" t="inlineStr">
        <is>
          <t>Exercised (in shares)</t>
        </is>
      </c>
      <c r="B6" s="6" t="n">
        <v>-29</v>
      </c>
      <c r="C6" s="4" t="inlineStr">
        <is>
          <t xml:space="preserve"> </t>
        </is>
      </c>
      <c r="D6" s="4" t="inlineStr">
        <is>
          <t xml:space="preserve"> </t>
        </is>
      </c>
    </row>
    <row r="7">
      <c r="A7" s="4" t="inlineStr">
        <is>
          <t>Forfeited (in shares)</t>
        </is>
      </c>
      <c r="B7" s="6" t="n">
        <v>-21</v>
      </c>
      <c r="C7" s="4" t="inlineStr">
        <is>
          <t xml:space="preserve"> </t>
        </is>
      </c>
      <c r="D7" s="4" t="inlineStr">
        <is>
          <t xml:space="preserve"> </t>
        </is>
      </c>
    </row>
    <row r="8">
      <c r="A8" s="4" t="inlineStr">
        <is>
          <t>Outstanding, ending balance (in shares)</t>
        </is>
      </c>
      <c r="B8" s="6" t="n">
        <v>549</v>
      </c>
      <c r="C8" s="6" t="n">
        <v>599</v>
      </c>
      <c r="D8" s="4" t="inlineStr">
        <is>
          <t xml:space="preserve"> </t>
        </is>
      </c>
    </row>
    <row r="9">
      <c r="A9" s="4" t="inlineStr">
        <is>
          <t>Vested and exercisable (in shares)</t>
        </is>
      </c>
      <c r="B9" s="6" t="n">
        <v>549</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usd per share)</t>
        </is>
      </c>
      <c r="B11" s="8" t="n">
        <v>29.2</v>
      </c>
      <c r="C11" s="4" t="inlineStr">
        <is>
          <t xml:space="preserve"> </t>
        </is>
      </c>
      <c r="D11" s="4" t="inlineStr">
        <is>
          <t xml:space="preserve"> </t>
        </is>
      </c>
    </row>
    <row r="12">
      <c r="A12" s="4" t="inlineStr">
        <is>
          <t>Exercised (usd per share)</t>
        </is>
      </c>
      <c r="B12" s="9" t="n">
        <v>8.539999999999999</v>
      </c>
      <c r="C12" s="4" t="inlineStr">
        <is>
          <t xml:space="preserve"> </t>
        </is>
      </c>
      <c r="D12" s="4" t="inlineStr">
        <is>
          <t xml:space="preserve"> </t>
        </is>
      </c>
    </row>
    <row r="13">
      <c r="A13" s="4" t="inlineStr">
        <is>
          <t>Forfeited (usd per share)</t>
        </is>
      </c>
      <c r="B13" s="9" t="n">
        <v>37.8</v>
      </c>
      <c r="C13" s="4" t="inlineStr">
        <is>
          <t xml:space="preserve"> </t>
        </is>
      </c>
      <c r="D13" s="4" t="inlineStr">
        <is>
          <t xml:space="preserve"> </t>
        </is>
      </c>
    </row>
    <row r="14">
      <c r="A14" s="4" t="inlineStr">
        <is>
          <t>Outstanding, ending balance (usd per share)</t>
        </is>
      </c>
      <c r="B14" s="9" t="n">
        <v>29.98</v>
      </c>
      <c r="C14" s="8" t="n">
        <v>29.2</v>
      </c>
      <c r="D14" s="4" t="inlineStr">
        <is>
          <t xml:space="preserve"> </t>
        </is>
      </c>
    </row>
    <row r="15">
      <c r="A15" s="4" t="inlineStr">
        <is>
          <t>Vested and exercisable (usd per share)</t>
        </is>
      </c>
      <c r="B15" s="8" t="n">
        <v>29.98</v>
      </c>
      <c r="C15" s="4" t="inlineStr">
        <is>
          <t xml:space="preserve"> </t>
        </is>
      </c>
      <c r="D15" s="4" t="inlineStr">
        <is>
          <t xml:space="preserve"> </t>
        </is>
      </c>
    </row>
    <row r="16">
      <c r="A16" s="4" t="inlineStr">
        <is>
          <t>Outstanding, weighted average remaining contractual term (years)</t>
        </is>
      </c>
      <c r="B16" s="4" t="inlineStr">
        <is>
          <t>4 years 1 month 17 days</t>
        </is>
      </c>
      <c r="C16" s="4" t="inlineStr">
        <is>
          <t>4 years 11 months 4 days</t>
        </is>
      </c>
      <c r="D16" s="4" t="inlineStr">
        <is>
          <t xml:space="preserve"> </t>
        </is>
      </c>
    </row>
    <row r="17">
      <c r="A17" s="4" t="inlineStr">
        <is>
          <t>Vested and exercisable, weighted average remaining contractual term (years)</t>
        </is>
      </c>
      <c r="B17" s="4" t="inlineStr">
        <is>
          <t>4 years 1 month 17 days</t>
        </is>
      </c>
      <c r="C17" s="4" t="inlineStr">
        <is>
          <t xml:space="preserve"> </t>
        </is>
      </c>
      <c r="D17" s="4" t="inlineStr">
        <is>
          <t xml:space="preserve"> </t>
        </is>
      </c>
    </row>
    <row r="18">
      <c r="A18" s="4" t="inlineStr">
        <is>
          <t>Outstanding, aggregate intrinsic value (beginning balance)</t>
        </is>
      </c>
      <c r="B18" s="7" t="n">
        <v>981</v>
      </c>
      <c r="C18" s="4" t="inlineStr">
        <is>
          <t xml:space="preserve"> </t>
        </is>
      </c>
      <c r="D18" s="4" t="inlineStr">
        <is>
          <t xml:space="preserve"> </t>
        </is>
      </c>
    </row>
    <row r="19">
      <c r="A19" s="4" t="inlineStr">
        <is>
          <t>Outstanding, aggregate intrinsic value (ending Balance)</t>
        </is>
      </c>
      <c r="B19" s="6" t="n">
        <v>0</v>
      </c>
      <c r="C19" s="7" t="n">
        <v>981</v>
      </c>
      <c r="D19" s="4" t="inlineStr">
        <is>
          <t xml:space="preserve"> </t>
        </is>
      </c>
    </row>
    <row r="20">
      <c r="A20" s="4" t="inlineStr">
        <is>
          <t>Vested and exercisable, aggregate intrinsic value</t>
        </is>
      </c>
      <c r="B20" s="6" t="n">
        <v>0</v>
      </c>
      <c r="C20" s="4" t="inlineStr">
        <is>
          <t xml:space="preserve"> </t>
        </is>
      </c>
      <c r="D20" s="4" t="inlineStr">
        <is>
          <t xml:space="preserve"> </t>
        </is>
      </c>
    </row>
    <row r="21">
      <c r="A21" s="4" t="inlineStr">
        <is>
          <t>Fair value of options vested</t>
        </is>
      </c>
      <c r="B21" s="6" t="n">
        <v>635</v>
      </c>
      <c r="C21" s="6" t="n">
        <v>1251</v>
      </c>
      <c r="D21" s="7" t="n">
        <v>3073</v>
      </c>
    </row>
    <row r="22">
      <c r="A22" s="4" t="inlineStr">
        <is>
          <t>Aggregate intrinsic value of options exercised</t>
        </is>
      </c>
      <c r="B22" s="7" t="n">
        <v>76</v>
      </c>
      <c r="C22" s="7" t="n">
        <v>147</v>
      </c>
      <c r="D22" s="6" t="n">
        <v>979</v>
      </c>
    </row>
    <row r="23">
      <c r="A23" s="4" t="inlineStr">
        <is>
          <t>Performance-based options</t>
        </is>
      </c>
      <c r="B23" s="4" t="inlineStr">
        <is>
          <t xml:space="preserve"> </t>
        </is>
      </c>
      <c r="C23" s="4" t="inlineStr">
        <is>
          <t xml:space="preserve"> </t>
        </is>
      </c>
      <c r="D23" s="4" t="inlineStr">
        <is>
          <t xml:space="preserve"> </t>
        </is>
      </c>
    </row>
    <row r="24">
      <c r="A24" s="3" t="inlineStr">
        <is>
          <t>Number of Options Outstanding</t>
        </is>
      </c>
      <c r="B24" s="4" t="inlineStr">
        <is>
          <t xml:space="preserve"> </t>
        </is>
      </c>
      <c r="C24" s="4" t="inlineStr">
        <is>
          <t xml:space="preserve"> </t>
        </is>
      </c>
      <c r="D24" s="4" t="inlineStr">
        <is>
          <t xml:space="preserve"> </t>
        </is>
      </c>
    </row>
    <row r="25">
      <c r="A25" s="4" t="inlineStr">
        <is>
          <t>Outstanding, beginning balance (in shares)</t>
        </is>
      </c>
      <c r="B25" s="6" t="n">
        <v>49</v>
      </c>
      <c r="C25" s="4" t="inlineStr">
        <is>
          <t xml:space="preserve"> </t>
        </is>
      </c>
      <c r="D25" s="4" t="inlineStr">
        <is>
          <t xml:space="preserve"> </t>
        </is>
      </c>
    </row>
    <row r="26">
      <c r="A26" s="4" t="inlineStr">
        <is>
          <t>Exercised (in shares)</t>
        </is>
      </c>
      <c r="B26" s="6" t="n">
        <v>0</v>
      </c>
      <c r="C26" s="6" t="n">
        <v>0</v>
      </c>
      <c r="D26" s="4" t="inlineStr">
        <is>
          <t xml:space="preserve"> </t>
        </is>
      </c>
    </row>
    <row r="27">
      <c r="A27" s="4" t="inlineStr">
        <is>
          <t>Outstanding, ending balance (in shares)</t>
        </is>
      </c>
      <c r="B27" s="6" t="n">
        <v>49</v>
      </c>
      <c r="C27" s="6" t="n">
        <v>49</v>
      </c>
      <c r="D27" s="4" t="inlineStr">
        <is>
          <t xml:space="preserve"> </t>
        </is>
      </c>
    </row>
    <row r="28">
      <c r="A28" s="4" t="inlineStr">
        <is>
          <t>Vested and exercisable (in shares)</t>
        </is>
      </c>
      <c r="B28" s="6" t="n">
        <v>49</v>
      </c>
      <c r="C28" s="4" t="inlineStr">
        <is>
          <t xml:space="preserve"> </t>
        </is>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Outstanding, beginning balance (usd per share)</t>
        </is>
      </c>
      <c r="B30" s="8" t="n">
        <v>15.74</v>
      </c>
      <c r="C30" s="4" t="inlineStr">
        <is>
          <t xml:space="preserve"> </t>
        </is>
      </c>
      <c r="D30" s="4" t="inlineStr">
        <is>
          <t xml:space="preserve"> </t>
        </is>
      </c>
    </row>
    <row r="31">
      <c r="A31" s="4" t="inlineStr">
        <is>
          <t>Exercised (usd per share)</t>
        </is>
      </c>
      <c r="B31" s="6" t="n">
        <v>0</v>
      </c>
      <c r="C31" s="4" t="inlineStr">
        <is>
          <t xml:space="preserve"> </t>
        </is>
      </c>
      <c r="D31" s="4" t="inlineStr">
        <is>
          <t xml:space="preserve"> </t>
        </is>
      </c>
    </row>
    <row r="32">
      <c r="A32" s="4" t="inlineStr">
        <is>
          <t>Outstanding, ending balance (usd per share)</t>
        </is>
      </c>
      <c r="B32" s="9" t="n">
        <v>15.74</v>
      </c>
      <c r="C32" s="8" t="n">
        <v>15.74</v>
      </c>
      <c r="D32" s="4" t="inlineStr">
        <is>
          <t xml:space="preserve"> </t>
        </is>
      </c>
    </row>
    <row r="33">
      <c r="A33" s="4" t="inlineStr">
        <is>
          <t>Vested and exercisable (usd per share)</t>
        </is>
      </c>
      <c r="B33" s="8" t="n">
        <v>15.74</v>
      </c>
      <c r="C33" s="4" t="inlineStr">
        <is>
          <t xml:space="preserve"> </t>
        </is>
      </c>
      <c r="D33" s="4" t="inlineStr">
        <is>
          <t xml:space="preserve"> </t>
        </is>
      </c>
    </row>
    <row r="34">
      <c r="A34" s="4" t="inlineStr">
        <is>
          <t>Outstanding, weighted average remaining contractual term (years)</t>
        </is>
      </c>
      <c r="B34" s="4" t="inlineStr">
        <is>
          <t>2 years 6 months 25 days</t>
        </is>
      </c>
      <c r="C34" s="4" t="inlineStr">
        <is>
          <t>3 years 6 months 21 days</t>
        </is>
      </c>
      <c r="D34" s="4" t="inlineStr">
        <is>
          <t xml:space="preserve"> </t>
        </is>
      </c>
    </row>
    <row r="35">
      <c r="A35" s="4" t="inlineStr">
        <is>
          <t>Vested and exercisable, weighted average remaining contractual term (years)</t>
        </is>
      </c>
      <c r="B35" s="4" t="inlineStr">
        <is>
          <t>2 years 6 months 25 days</t>
        </is>
      </c>
      <c r="C35" s="4" t="inlineStr">
        <is>
          <t xml:space="preserve"> </t>
        </is>
      </c>
      <c r="D35" s="4" t="inlineStr">
        <is>
          <t xml:space="preserve"> </t>
        </is>
      </c>
    </row>
    <row r="36">
      <c r="A36" s="4" t="inlineStr">
        <is>
          <t>Outstanding, aggregate intrinsic value (beginning balance)</t>
        </is>
      </c>
      <c r="B36" s="7" t="n">
        <v>255</v>
      </c>
      <c r="C36" s="4" t="inlineStr">
        <is>
          <t xml:space="preserve"> </t>
        </is>
      </c>
      <c r="D36" s="4" t="inlineStr">
        <is>
          <t xml:space="preserve"> </t>
        </is>
      </c>
    </row>
    <row r="37">
      <c r="A37" s="4" t="inlineStr">
        <is>
          <t>Outstanding, aggregate intrinsic value (ending Balance)</t>
        </is>
      </c>
      <c r="B37" s="6" t="n">
        <v>0</v>
      </c>
      <c r="C37" s="7" t="n">
        <v>255</v>
      </c>
      <c r="D37" s="4" t="inlineStr">
        <is>
          <t xml:space="preserve"> </t>
        </is>
      </c>
    </row>
    <row r="38">
      <c r="A38" s="4" t="inlineStr">
        <is>
          <t>Vested and exercisable, aggregate intrinsic value</t>
        </is>
      </c>
      <c r="B38" s="7" t="n">
        <v>0</v>
      </c>
      <c r="C38" s="4" t="inlineStr">
        <is>
          <t xml:space="preserve"> </t>
        </is>
      </c>
      <c r="D38" s="4" t="inlineStr">
        <is>
          <t xml:space="preserve"> </t>
        </is>
      </c>
    </row>
    <row r="39">
      <c r="A39" s="4" t="inlineStr">
        <is>
          <t>Aggregate intrinsic value of options exercised</t>
        </is>
      </c>
      <c r="B39" s="4" t="inlineStr">
        <is>
          <t xml:space="preserve"> </t>
        </is>
      </c>
      <c r="C39" s="4" t="inlineStr">
        <is>
          <t xml:space="preserve"> </t>
        </is>
      </c>
      <c r="D39"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SU, PSU, and RSA Activity (Details) - USD ($) $ / shares in Units, shares in Thousands, $ in Thousands</t>
        </is>
      </c>
      <c r="B1" s="2" t="inlineStr">
        <is>
          <t>12 Months Ended</t>
        </is>
      </c>
    </row>
    <row r="2">
      <c r="B2" s="2" t="inlineStr">
        <is>
          <t>Dec. 28, 2024</t>
        </is>
      </c>
      <c r="C2" s="2" t="inlineStr">
        <is>
          <t>Dec. 30,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Awards Outstanding</t>
        </is>
      </c>
      <c r="B4" s="4" t="inlineStr">
        <is>
          <t xml:space="preserve"> </t>
        </is>
      </c>
      <c r="C4" s="4" t="inlineStr">
        <is>
          <t xml:space="preserve"> </t>
        </is>
      </c>
      <c r="D4" s="4" t="inlineStr">
        <is>
          <t xml:space="preserve"> </t>
        </is>
      </c>
    </row>
    <row r="5">
      <c r="A5" s="4" t="inlineStr">
        <is>
          <t>Outstanding, beginning balance (in shares)</t>
        </is>
      </c>
      <c r="B5" s="6" t="n">
        <v>1060</v>
      </c>
      <c r="C5" s="4" t="inlineStr">
        <is>
          <t xml:space="preserve"> </t>
        </is>
      </c>
      <c r="D5" s="4" t="inlineStr">
        <is>
          <t xml:space="preserve"> </t>
        </is>
      </c>
    </row>
    <row r="6">
      <c r="A6" s="4" t="inlineStr">
        <is>
          <t>Granted (in shares)</t>
        </is>
      </c>
      <c r="B6" s="6" t="n">
        <v>862</v>
      </c>
      <c r="C6" s="4" t="inlineStr">
        <is>
          <t xml:space="preserve"> </t>
        </is>
      </c>
      <c r="D6" s="4" t="inlineStr">
        <is>
          <t xml:space="preserve"> </t>
        </is>
      </c>
    </row>
    <row r="7">
      <c r="A7" s="4" t="inlineStr">
        <is>
          <t>Vested (in shares)</t>
        </is>
      </c>
      <c r="B7" s="6" t="n">
        <v>-436</v>
      </c>
      <c r="C7" s="4" t="inlineStr">
        <is>
          <t xml:space="preserve"> </t>
        </is>
      </c>
      <c r="D7" s="4" t="inlineStr">
        <is>
          <t xml:space="preserve"> </t>
        </is>
      </c>
    </row>
    <row r="8">
      <c r="A8" s="4" t="inlineStr">
        <is>
          <t>Forfeited (in shares)</t>
        </is>
      </c>
      <c r="B8" s="6" t="n">
        <v>-133</v>
      </c>
      <c r="C8" s="4" t="inlineStr">
        <is>
          <t xml:space="preserve"> </t>
        </is>
      </c>
      <c r="D8" s="4" t="inlineStr">
        <is>
          <t xml:space="preserve"> </t>
        </is>
      </c>
    </row>
    <row r="9">
      <c r="A9" s="4" t="inlineStr">
        <is>
          <t>Outstanding, ending balance (in shares)</t>
        </is>
      </c>
      <c r="B9" s="6" t="n">
        <v>1353</v>
      </c>
      <c r="C9" s="6" t="n">
        <v>1060</v>
      </c>
      <c r="D9" s="4" t="inlineStr">
        <is>
          <t xml:space="preserve"> </t>
        </is>
      </c>
    </row>
    <row r="10">
      <c r="A10" s="3" t="inlineStr">
        <is>
          <t>Weighted Average Grant Date Fair Value ($)</t>
        </is>
      </c>
      <c r="B10" s="4" t="inlineStr">
        <is>
          <t xml:space="preserve"> </t>
        </is>
      </c>
      <c r="C10" s="4" t="inlineStr">
        <is>
          <t xml:space="preserve"> </t>
        </is>
      </c>
      <c r="D10" s="4" t="inlineStr">
        <is>
          <t xml:space="preserve"> </t>
        </is>
      </c>
    </row>
    <row r="11">
      <c r="A11" s="4" t="inlineStr">
        <is>
          <t>Outstanding, beginning balance (in dollars per share)</t>
        </is>
      </c>
      <c r="B11" s="8" t="n">
        <v>27.5</v>
      </c>
      <c r="C11" s="4" t="inlineStr">
        <is>
          <t xml:space="preserve"> </t>
        </is>
      </c>
      <c r="D11" s="4" t="inlineStr">
        <is>
          <t xml:space="preserve"> </t>
        </is>
      </c>
    </row>
    <row r="12">
      <c r="A12" s="4" t="inlineStr">
        <is>
          <t>Granted (in dollars per share)</t>
        </is>
      </c>
      <c r="B12" s="9" t="n">
        <v>18.03</v>
      </c>
      <c r="C12" s="8" t="n">
        <v>22.65</v>
      </c>
      <c r="D12" s="8" t="n">
        <v>34.83</v>
      </c>
    </row>
    <row r="13">
      <c r="A13" s="4" t="inlineStr">
        <is>
          <t>Vested (in dollars per share)</t>
        </is>
      </c>
      <c r="B13" s="9" t="n">
        <v>29.24</v>
      </c>
      <c r="C13" s="4" t="inlineStr">
        <is>
          <t xml:space="preserve"> </t>
        </is>
      </c>
      <c r="D13" s="4" t="inlineStr">
        <is>
          <t xml:space="preserve"> </t>
        </is>
      </c>
    </row>
    <row r="14">
      <c r="A14" s="4" t="inlineStr">
        <is>
          <t>Forfeited (in dollars per share)</t>
        </is>
      </c>
      <c r="B14" s="9" t="n">
        <v>26.85</v>
      </c>
      <c r="C14" s="4" t="inlineStr">
        <is>
          <t xml:space="preserve"> </t>
        </is>
      </c>
      <c r="D14" s="4" t="inlineStr">
        <is>
          <t xml:space="preserve"> </t>
        </is>
      </c>
    </row>
    <row r="15">
      <c r="A15" s="4" t="inlineStr">
        <is>
          <t>Outstanding, ending balance (in dollars per share)</t>
        </is>
      </c>
      <c r="B15" s="8" t="n">
        <v>20.97</v>
      </c>
      <c r="C15" s="8" t="n">
        <v>27.5</v>
      </c>
      <c r="D15" s="4" t="inlineStr">
        <is>
          <t xml:space="preserve"> </t>
        </is>
      </c>
    </row>
    <row r="16">
      <c r="A16" s="4" t="inlineStr">
        <is>
          <t>Vested in period, fair value</t>
        </is>
      </c>
      <c r="B16" s="7" t="n">
        <v>12755</v>
      </c>
      <c r="C16" s="7" t="n">
        <v>12084</v>
      </c>
      <c r="D16" s="7" t="n">
        <v>6176</v>
      </c>
    </row>
    <row r="17">
      <c r="A17" s="4" t="inlineStr">
        <is>
          <t>PSUs</t>
        </is>
      </c>
      <c r="B17" s="4" t="inlineStr">
        <is>
          <t xml:space="preserve"> </t>
        </is>
      </c>
      <c r="C17" s="4" t="inlineStr">
        <is>
          <t xml:space="preserve"> </t>
        </is>
      </c>
      <c r="D17" s="4" t="inlineStr">
        <is>
          <t xml:space="preserve"> </t>
        </is>
      </c>
    </row>
    <row r="18">
      <c r="A18" s="3" t="inlineStr">
        <is>
          <t>Number of Awards Outstanding</t>
        </is>
      </c>
      <c r="B18" s="4" t="inlineStr">
        <is>
          <t xml:space="preserve"> </t>
        </is>
      </c>
      <c r="C18" s="4" t="inlineStr">
        <is>
          <t xml:space="preserve"> </t>
        </is>
      </c>
      <c r="D18" s="4" t="inlineStr">
        <is>
          <t xml:space="preserve"> </t>
        </is>
      </c>
    </row>
    <row r="19">
      <c r="A19" s="4" t="inlineStr">
        <is>
          <t>Outstanding, beginning balance (in shares)</t>
        </is>
      </c>
      <c r="B19" s="6" t="n">
        <v>672</v>
      </c>
      <c r="C19" s="4" t="inlineStr">
        <is>
          <t xml:space="preserve"> </t>
        </is>
      </c>
      <c r="D19" s="4" t="inlineStr">
        <is>
          <t xml:space="preserve"> </t>
        </is>
      </c>
    </row>
    <row r="20">
      <c r="A20" s="4" t="inlineStr">
        <is>
          <t>Granted (in shares)</t>
        </is>
      </c>
      <c r="B20" s="6" t="n">
        <v>332</v>
      </c>
      <c r="C20" s="4" t="inlineStr">
        <is>
          <t xml:space="preserve"> </t>
        </is>
      </c>
      <c r="D20" s="4" t="inlineStr">
        <is>
          <t xml:space="preserve"> </t>
        </is>
      </c>
    </row>
    <row r="21">
      <c r="A21" s="4" t="inlineStr">
        <is>
          <t>Vested (in shares)</t>
        </is>
      </c>
      <c r="B21" s="6" t="n">
        <v>-89</v>
      </c>
      <c r="C21" s="4" t="inlineStr">
        <is>
          <t xml:space="preserve"> </t>
        </is>
      </c>
      <c r="D21" s="4" t="inlineStr">
        <is>
          <t xml:space="preserve"> </t>
        </is>
      </c>
    </row>
    <row r="22">
      <c r="A22" s="4" t="inlineStr">
        <is>
          <t>Forfeited (in shares)</t>
        </is>
      </c>
      <c r="B22" s="6" t="n">
        <v>-54</v>
      </c>
      <c r="C22" s="4" t="inlineStr">
        <is>
          <t xml:space="preserve"> </t>
        </is>
      </c>
      <c r="D22" s="4" t="inlineStr">
        <is>
          <t xml:space="preserve"> </t>
        </is>
      </c>
    </row>
    <row r="23">
      <c r="A23" s="4" t="inlineStr">
        <is>
          <t>Outstanding, ending balance (in shares)</t>
        </is>
      </c>
      <c r="B23" s="6" t="n">
        <v>861</v>
      </c>
      <c r="C23" s="6" t="n">
        <v>672</v>
      </c>
      <c r="D23" s="4" t="inlineStr">
        <is>
          <t xml:space="preserve"> </t>
        </is>
      </c>
    </row>
    <row r="24">
      <c r="A24" s="3" t="inlineStr">
        <is>
          <t>Weighted Average Grant Date Fair Value ($)</t>
        </is>
      </c>
      <c r="B24" s="4" t="inlineStr">
        <is>
          <t xml:space="preserve"> </t>
        </is>
      </c>
      <c r="C24" s="4" t="inlineStr">
        <is>
          <t xml:space="preserve"> </t>
        </is>
      </c>
      <c r="D24" s="4" t="inlineStr">
        <is>
          <t xml:space="preserve"> </t>
        </is>
      </c>
    </row>
    <row r="25">
      <c r="A25" s="4" t="inlineStr">
        <is>
          <t>Outstanding, beginning balance (in dollars per share)</t>
        </is>
      </c>
      <c r="B25" s="8" t="n">
        <v>28.68</v>
      </c>
      <c r="C25" s="4" t="inlineStr">
        <is>
          <t xml:space="preserve"> </t>
        </is>
      </c>
      <c r="D25" s="4" t="inlineStr">
        <is>
          <t xml:space="preserve"> </t>
        </is>
      </c>
    </row>
    <row r="26">
      <c r="A26" s="4" t="inlineStr">
        <is>
          <t>Granted (in dollars per share)</t>
        </is>
      </c>
      <c r="B26" s="9" t="n">
        <v>22.19</v>
      </c>
      <c r="C26" s="8" t="n">
        <v>22.35</v>
      </c>
      <c r="D26" s="8" t="n">
        <v>37.96</v>
      </c>
    </row>
    <row r="27">
      <c r="A27" s="4" t="inlineStr">
        <is>
          <t>Vested (in dollars per share)</t>
        </is>
      </c>
      <c r="B27" s="9" t="n">
        <v>45.73</v>
      </c>
      <c r="C27" s="4" t="inlineStr">
        <is>
          <t xml:space="preserve"> </t>
        </is>
      </c>
      <c r="D27" s="4" t="inlineStr">
        <is>
          <t xml:space="preserve"> </t>
        </is>
      </c>
    </row>
    <row r="28">
      <c r="A28" s="4" t="inlineStr">
        <is>
          <t>Forfeited (in dollars per share)</t>
        </is>
      </c>
      <c r="B28" s="9" t="n">
        <v>25.52</v>
      </c>
      <c r="C28" s="4" t="inlineStr">
        <is>
          <t xml:space="preserve"> </t>
        </is>
      </c>
      <c r="D28" s="4" t="inlineStr">
        <is>
          <t xml:space="preserve"> </t>
        </is>
      </c>
    </row>
    <row r="29">
      <c r="A29" s="4" t="inlineStr">
        <is>
          <t>Outstanding, ending balance (in dollars per share)</t>
        </is>
      </c>
      <c r="B29" s="8" t="n">
        <v>24.61</v>
      </c>
      <c r="C29" s="8" t="n">
        <v>28.68</v>
      </c>
      <c r="D29" s="4" t="inlineStr">
        <is>
          <t xml:space="preserve"> </t>
        </is>
      </c>
    </row>
    <row r="30">
      <c r="A30" s="4" t="inlineStr">
        <is>
          <t>Vested in period, fair value</t>
        </is>
      </c>
      <c r="B30" s="7" t="n">
        <v>4070</v>
      </c>
      <c r="C30" s="7" t="n">
        <v>3852</v>
      </c>
      <c r="D30" s="7" t="n">
        <v>3118</v>
      </c>
    </row>
    <row r="31">
      <c r="A31" s="4" t="inlineStr">
        <is>
          <t>RSAs</t>
        </is>
      </c>
      <c r="B31" s="4" t="inlineStr">
        <is>
          <t xml:space="preserve"> </t>
        </is>
      </c>
      <c r="C31" s="4" t="inlineStr">
        <is>
          <t xml:space="preserve"> </t>
        </is>
      </c>
      <c r="D31" s="4" t="inlineStr">
        <is>
          <t xml:space="preserve"> </t>
        </is>
      </c>
    </row>
    <row r="32">
      <c r="A32" s="3" t="inlineStr">
        <is>
          <t>Weighted Average Grant Date Fair Value ($)</t>
        </is>
      </c>
      <c r="B32" s="4" t="inlineStr">
        <is>
          <t xml:space="preserve"> </t>
        </is>
      </c>
      <c r="C32" s="4" t="inlineStr">
        <is>
          <t xml:space="preserve"> </t>
        </is>
      </c>
      <c r="D32" s="4" t="inlineStr">
        <is>
          <t xml:space="preserve"> </t>
        </is>
      </c>
    </row>
    <row r="33">
      <c r="A33" s="4" t="inlineStr">
        <is>
          <t>Granted (in dollars per share)</t>
        </is>
      </c>
      <c r="B33" s="7" t="n">
        <v>0</v>
      </c>
      <c r="C33" s="7" t="n">
        <v>0</v>
      </c>
      <c r="D33" s="7" t="n">
        <v>0</v>
      </c>
    </row>
    <row r="34">
      <c r="A34" s="4" t="inlineStr">
        <is>
          <t>Vested in period, fair value</t>
        </is>
      </c>
      <c r="B34" s="7" t="n">
        <v>0</v>
      </c>
      <c r="C34" s="7" t="n">
        <v>0</v>
      </c>
      <c r="D34" s="7" t="n">
        <v>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Incentive Plans - Associate Stock Purchase Plan (Details) - Associate stock purchase plan</t>
        </is>
      </c>
      <c r="B1" s="2" t="inlineStr">
        <is>
          <t>12 Months Ended</t>
        </is>
      </c>
    </row>
    <row r="2">
      <c r="B2" s="2" t="inlineStr">
        <is>
          <t>Dec. 28, 2024 USD ($)</t>
        </is>
      </c>
    </row>
    <row r="3">
      <c r="A3" s="3" t="inlineStr">
        <is>
          <t>Share-based Compensation Arrangement by Share-based Payment Award [Line Items]</t>
        </is>
      </c>
      <c r="B3" s="4" t="inlineStr">
        <is>
          <t xml:space="preserve"> </t>
        </is>
      </c>
    </row>
    <row r="4">
      <c r="A4" s="4" t="inlineStr">
        <is>
          <t>Discount from the market trading value of common stock at time of purchase (percent)</t>
        </is>
      </c>
      <c r="B4" s="11" t="n">
        <v>0.1</v>
      </c>
    </row>
    <row r="5">
      <c r="A5" s="4" t="inlineStr">
        <is>
          <t>Maximum annual contribution per participant for stock purchase</t>
        </is>
      </c>
      <c r="B5" s="7" t="n">
        <v>25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28, 2024</t>
        </is>
      </c>
      <c r="C2" s="2" t="inlineStr">
        <is>
          <t>Dec. 30,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Federal</t>
        </is>
      </c>
      <c r="B4" s="7" t="n">
        <v>9333</v>
      </c>
      <c r="C4" s="7" t="n">
        <v>8278</v>
      </c>
      <c r="D4" s="7" t="n">
        <v>328</v>
      </c>
    </row>
    <row r="5">
      <c r="A5" s="4" t="inlineStr">
        <is>
          <t>State</t>
        </is>
      </c>
      <c r="B5" s="6" t="n">
        <v>2123</v>
      </c>
      <c r="C5" s="6" t="n">
        <v>3717</v>
      </c>
      <c r="D5" s="6" t="n">
        <v>4193</v>
      </c>
    </row>
    <row r="6">
      <c r="A6" s="3" t="inlineStr">
        <is>
          <t>Deferred income tax:</t>
        </is>
      </c>
      <c r="B6" s="4" t="inlineStr">
        <is>
          <t xml:space="preserve"> </t>
        </is>
      </c>
      <c r="C6" s="4" t="inlineStr">
        <is>
          <t xml:space="preserve"> </t>
        </is>
      </c>
      <c r="D6" s="4" t="inlineStr">
        <is>
          <t xml:space="preserve"> </t>
        </is>
      </c>
    </row>
    <row r="7">
      <c r="A7" s="4" t="inlineStr">
        <is>
          <t>Federal</t>
        </is>
      </c>
      <c r="B7" s="6" t="n">
        <v>-8869</v>
      </c>
      <c r="C7" s="6" t="n">
        <v>-3878</v>
      </c>
      <c r="D7" s="6" t="n">
        <v>11079</v>
      </c>
    </row>
    <row r="8">
      <c r="A8" s="4" t="inlineStr">
        <is>
          <t>State</t>
        </is>
      </c>
      <c r="B8" s="6" t="n">
        <v>-1106</v>
      </c>
      <c r="C8" s="6" t="n">
        <v>-2111</v>
      </c>
      <c r="D8" s="6" t="n">
        <v>-55</v>
      </c>
    </row>
    <row r="9">
      <c r="A9" s="4" t="inlineStr">
        <is>
          <t>Income tax provision (benefit) from continuing operations</t>
        </is>
      </c>
      <c r="B9" s="7" t="n">
        <v>1481</v>
      </c>
      <c r="C9" s="7" t="n">
        <v>6006</v>
      </c>
      <c r="D9" s="7" t="n">
        <v>155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7" t="n">
        <v>-5394</v>
      </c>
      <c r="C4" s="7" t="n">
        <v>2006</v>
      </c>
      <c r="D4" s="7" t="n">
        <v>10984</v>
      </c>
    </row>
    <row r="5">
      <c r="A5" s="4" t="inlineStr">
        <is>
          <t>State income tax provision, net of federal income tax</t>
        </is>
      </c>
      <c r="B5" s="6" t="n">
        <v>895</v>
      </c>
      <c r="C5" s="6" t="n">
        <v>1686</v>
      </c>
      <c r="D5" s="6" t="n">
        <v>2970</v>
      </c>
    </row>
    <row r="6">
      <c r="A6" s="4" t="inlineStr">
        <is>
          <t>Increase (decrease) in deferred tax asset valuation allowance</t>
        </is>
      </c>
      <c r="B6" s="6" t="n">
        <v>-1272</v>
      </c>
      <c r="C6" s="6" t="n">
        <v>2238</v>
      </c>
      <c r="D6" s="6" t="n">
        <v>477</v>
      </c>
    </row>
    <row r="7">
      <c r="A7" s="4" t="inlineStr">
        <is>
          <t>Executive compensation limitation</t>
        </is>
      </c>
      <c r="B7" s="6" t="n">
        <v>994</v>
      </c>
      <c r="C7" s="6" t="n">
        <v>354</v>
      </c>
      <c r="D7" s="6" t="n">
        <v>1218</v>
      </c>
    </row>
    <row r="8">
      <c r="A8" s="4" t="inlineStr">
        <is>
          <t>Goodwill impairment</t>
        </is>
      </c>
      <c r="B8" s="6" t="n">
        <v>3539</v>
      </c>
      <c r="C8" s="6" t="n">
        <v>0</v>
      </c>
      <c r="D8" s="6" t="n">
        <v>0</v>
      </c>
    </row>
    <row r="9">
      <c r="A9" s="4" t="inlineStr">
        <is>
          <t>Stranded tax effect of matured interest rate swaps</t>
        </is>
      </c>
      <c r="B9" s="6" t="n">
        <v>0</v>
      </c>
      <c r="C9" s="6" t="n">
        <v>0</v>
      </c>
      <c r="D9" s="6" t="n">
        <v>0</v>
      </c>
    </row>
    <row r="10">
      <c r="A10" s="4" t="inlineStr">
        <is>
          <t>Tax provision (benefit) of equity-based compensation deductions</t>
        </is>
      </c>
      <c r="B10" s="6" t="n">
        <v>1240</v>
      </c>
      <c r="C10" s="6" t="n">
        <v>1133</v>
      </c>
      <c r="D10" s="6" t="n">
        <v>-27</v>
      </c>
    </row>
    <row r="11">
      <c r="A11" s="4" t="inlineStr">
        <is>
          <t>Benefit of tax credits</t>
        </is>
      </c>
      <c r="B11" s="6" t="n">
        <v>-747</v>
      </c>
      <c r="C11" s="6" t="n">
        <v>-1143</v>
      </c>
      <c r="D11" s="6" t="n">
        <v>-1229</v>
      </c>
    </row>
    <row r="12">
      <c r="A12" s="4" t="inlineStr">
        <is>
          <t>Meals and entertainment</t>
        </is>
      </c>
      <c r="B12" s="6" t="n">
        <v>369</v>
      </c>
      <c r="C12" s="6" t="n">
        <v>433</v>
      </c>
      <c r="D12" s="6" t="n">
        <v>0</v>
      </c>
    </row>
    <row r="13">
      <c r="A13" s="4" t="inlineStr">
        <is>
          <t>Other, net</t>
        </is>
      </c>
      <c r="B13" s="6" t="n">
        <v>1857</v>
      </c>
      <c r="C13" s="6" t="n">
        <v>-701</v>
      </c>
      <c r="D13" s="6" t="n">
        <v>1152</v>
      </c>
    </row>
    <row r="14">
      <c r="A14" s="4" t="inlineStr">
        <is>
          <t>Income tax provision (benefit) from continuing operations</t>
        </is>
      </c>
      <c r="B14" s="7" t="n">
        <v>1481</v>
      </c>
      <c r="C14" s="7" t="n">
        <v>6006</v>
      </c>
      <c r="D14" s="7" t="n">
        <v>15545</v>
      </c>
    </row>
    <row r="15">
      <c r="A15" s="4" t="inlineStr">
        <is>
          <t>Effective income tax rate (percent)</t>
        </is>
      </c>
      <c r="B15" s="4" t="inlineStr">
        <is>
          <t>(5.80%)</t>
        </is>
      </c>
      <c r="C15" s="12" t="n">
        <v>0.629</v>
      </c>
      <c r="D15" s="12" t="n">
        <v>0.2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20, 2023, the Company received a notice of non-renewal from Walmart of the Management &amp; Services Agreement by and between NVI and Walmart, dated as of May 1, 2012 (as amended, supplemented or otherwise modified from time to time, the “Walmart MSA”). In accordance with the terms of the Walmart MSA and the notice, the agreement terminated as of February 23, 2024 (the “Termination Date”). In connection with the termination of the Walmart MSA, the Amended and Restated Supplier Agreement between NVI and Walmart, dated as of January 17, 2017; the agreement between FirstSight Vision Services, Inc. (“FirstSight”), a wholly-owned subsidiary of the Company, and Walmart, which arranged for the provision by FirstSight of optometric services at optometric offices next to certain Walmart stores throughout California; and certain other related agreements also terminated as of the Termination Date. The Walmart MSA includes provisions governing the transition period and post-termination obligations of the parties. AC Lens delivered notices of non-renewal of the agreements it has with Walmart and its affiliate Sam’s Club regarding wholesale contact lenses distribution and related services, such that these agreements terminated during the three months ended June 29, 2024, and the Company wound down the majority of AC Lens operations, including the closure of its Ohio distribution center, which largely supported the wholesale distribution and e-commerce contact lens services that the Company provided to Walmart and Sam’s Club. We determined that the various terminations of agreements described above as well as the subsequent decision to consolidate our distribution network and close the distribution center in Ohio constituted triggering events, and accordingly, we recognized impairment charges during the year ended December 30, 2023, consisting primarily of goodwill impairment of our former Legacy segment. During fiscal year 2024 and 2023, we recorded $4.4 million and $5.2 million, respectively, of net expense associated with the termination of the Walmart MSA and wind down of AC Lens, which consisted of employee compensation benefits, early termination fees, and other exit related costs. These charges were recorded in both Selling, general, and administrative expenses and Costs applicable to revenue for discontinued operations. The plan has been substantially completed and we do not anticipate additional material costs related to this plan. As a result of the termination of the Walmart MSA and wind down of AC Lens operations, our former Legacy reportable segment and certain other results previously included in corporate and other as well as related effects of unearned and deferred revenue, met the criteria to be presented as discontinued operations. Accordingly, the assets and liabilities and results of operations of the discontinued operations have been presented in the tables below. Refer to Note 3. “Details of Cost Savings Plan” for more information on the cost savings plan related to our continuing operations. Major classes of assets and liabilities related to discontinued operations are presented in the table below. We have retained working capital and deferred tax balances related to discontinued operations; consequently, these items are not part of the disposal group. In thousands As of As of Noncurrent assets: Property and equipment, net $ — $ 2,376 Right of use assets — 304 Other intangible assets, net — 99 Total noncurrent assets of discontinued operations $ — $ 2,779 Current liabilities: Current operating lease obligations $ — $ 302 Total current liabilities of discontinued operations $ — $ 302 The following table presents income (loss) from discontinued operations, net of tax: In thousands Fiscal Year 2024 Fiscal Year 2023 Fiscal Year 2022 Revenue: Net product sales $ 126,960 $ 320,907 $ 308,013 Net sales of services and plans 4,513 49,190 52,716 Total net revenue 131,473 370,097 360,729 Costs applicable to revenue (exclusive of depreciation and amortization): Products 109,637 240,578 234,257 Services and plans 2,585 25,677 23,665 Total costs applicable to revenue 112,222 266,255 257,922 Operating expenses: Selling, general and administrative expenses 21,851 87,126 82,746 Depreciation and amortization 1,331 8,378 11,266 Asset impairment 248 79,714 284 Other expense (income), net (87) (60) 2 Total operating expenses 23,343 175,158 94,298 Earnings (loss) from discontinued operations before income taxes (4,092) (71,316) 8,509 Income tax provision (benefit) from discontinued operations (2,758) (1,869) 3,146 Income (loss) from discontinued operations, net of tax $ (1,334) $ (69,447) $ 5,363 The following table presents significant non-cash items and cash flows from investing activities related to discontinued operations: Fiscal Year 2024 Fiscal Year 2023 Fiscal Year 2022 Adjustments to reconcile net income to net cash provided by operating activities: Depreciation and amortization $ 1,331 8,378 11,266 Asset impairment 248 79,714 284 Stock-based compensation expense — 971 756 Inventory adjustments 442 (177) (297) Other (1,647) — — Cash flows from investing activities: Purchase of property and equipment — (1,781) (4,059) Other 1,738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NOL carry-forwards</t>
        </is>
      </c>
      <c r="B3" s="7" t="n">
        <v>8017</v>
      </c>
      <c r="C3" s="7" t="n">
        <v>7399</v>
      </c>
    </row>
    <row r="4">
      <c r="A4" s="4" t="inlineStr">
        <is>
          <t>Credit carryforwards</t>
        </is>
      </c>
      <c r="B4" s="6" t="n">
        <v>274</v>
      </c>
      <c r="C4" s="6" t="n">
        <v>267</v>
      </c>
    </row>
    <row r="5">
      <c r="A5" s="4" t="inlineStr">
        <is>
          <t>Deferred revenue</t>
        </is>
      </c>
      <c r="B5" s="6" t="n">
        <v>5999</v>
      </c>
      <c r="C5" s="6" t="n">
        <v>5984</v>
      </c>
    </row>
    <row r="6">
      <c r="A6" s="4" t="inlineStr">
        <is>
          <t>Accrued expenses and reserves</t>
        </is>
      </c>
      <c r="B6" s="6" t="n">
        <v>13811</v>
      </c>
      <c r="C6" s="6" t="n">
        <v>13344</v>
      </c>
    </row>
    <row r="7">
      <c r="A7" s="4" t="inlineStr">
        <is>
          <t>Loss on equity and other investments</t>
        </is>
      </c>
      <c r="B7" s="6" t="n">
        <v>886</v>
      </c>
      <c r="C7" s="6" t="n">
        <v>888</v>
      </c>
    </row>
    <row r="8">
      <c r="A8" s="4" t="inlineStr">
        <is>
          <t>Stock-based compensation</t>
        </is>
      </c>
      <c r="B8" s="6" t="n">
        <v>6191</v>
      </c>
      <c r="C8" s="6" t="n">
        <v>6050</v>
      </c>
    </row>
    <row r="9">
      <c r="A9" s="4" t="inlineStr">
        <is>
          <t>Operating lease liabilities</t>
        </is>
      </c>
      <c r="B9" s="6" t="n">
        <v>120990</v>
      </c>
      <c r="C9" s="6" t="n">
        <v>119916</v>
      </c>
    </row>
    <row r="10">
      <c r="A10" s="4" t="inlineStr">
        <is>
          <t>Subtotal</t>
        </is>
      </c>
      <c r="B10" s="6" t="n">
        <v>156168</v>
      </c>
      <c r="C10" s="6" t="n">
        <v>153848</v>
      </c>
    </row>
    <row r="11">
      <c r="A11" s="4" t="inlineStr">
        <is>
          <t>Valuation allowances</t>
        </is>
      </c>
      <c r="B11" s="6" t="n">
        <v>-5961</v>
      </c>
      <c r="C11" s="6" t="n">
        <v>-5760</v>
      </c>
    </row>
    <row r="12">
      <c r="A12" s="4" t="inlineStr">
        <is>
          <t>Total net deferred tax assets</t>
        </is>
      </c>
      <c r="B12" s="6" t="n">
        <v>150207</v>
      </c>
      <c r="C12" s="6" t="n">
        <v>148088</v>
      </c>
    </row>
    <row r="13">
      <c r="A13" s="3" t="inlineStr">
        <is>
          <t>Deferred tax liabilities:</t>
        </is>
      </c>
      <c r="B13" s="4" t="inlineStr">
        <is>
          <t xml:space="preserve"> </t>
        </is>
      </c>
      <c r="C13" s="4" t="inlineStr">
        <is>
          <t xml:space="preserve"> </t>
        </is>
      </c>
    </row>
    <row r="14">
      <c r="A14" s="4" t="inlineStr">
        <is>
          <t>Depreciation of property and equipment</t>
        </is>
      </c>
      <c r="B14" s="6" t="n">
        <v>-57150</v>
      </c>
      <c r="C14" s="6" t="n">
        <v>-61118</v>
      </c>
    </row>
    <row r="15">
      <c r="A15" s="4" t="inlineStr">
        <is>
          <t>Amortization of intangible assets</t>
        </is>
      </c>
      <c r="B15" s="6" t="n">
        <v>-65168</v>
      </c>
      <c r="C15" s="6" t="n">
        <v>-68729</v>
      </c>
    </row>
    <row r="16">
      <c r="A16" s="4" t="inlineStr">
        <is>
          <t>Unrealized gains on hedging instruments</t>
        </is>
      </c>
      <c r="B16" s="6" t="n">
        <v>0</v>
      </c>
      <c r="C16" s="6" t="n">
        <v>-1407</v>
      </c>
    </row>
    <row r="17">
      <c r="A17" s="4" t="inlineStr">
        <is>
          <t>Right of use asset</t>
        </is>
      </c>
      <c r="B17" s="6" t="n">
        <v>-102446</v>
      </c>
      <c r="C17" s="6" t="n">
        <v>-101780</v>
      </c>
    </row>
    <row r="18">
      <c r="A18" s="4" t="inlineStr">
        <is>
          <t>Other</t>
        </is>
      </c>
      <c r="B18" s="6" t="n">
        <v>-3352</v>
      </c>
      <c r="C18" s="6" t="n">
        <v>-2938</v>
      </c>
    </row>
    <row r="19">
      <c r="A19" s="4" t="inlineStr">
        <is>
          <t>Total deferred tax liabilities</t>
        </is>
      </c>
      <c r="B19" s="6" t="n">
        <v>-228116</v>
      </c>
      <c r="C19" s="6" t="n">
        <v>-235972</v>
      </c>
    </row>
    <row r="20">
      <c r="A20" s="4" t="inlineStr">
        <is>
          <t>Net deferred tax liabilities</t>
        </is>
      </c>
      <c r="B20" s="7" t="n">
        <v>-77909</v>
      </c>
      <c r="C20" s="7" t="n">
        <v>-878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Narrative (Details) - USD ($) $ in Thousands</t>
        </is>
      </c>
      <c r="B1" s="2" t="inlineStr">
        <is>
          <t>Dec. 28, 2024</t>
        </is>
      </c>
      <c r="C1" s="2" t="inlineStr">
        <is>
          <t>Dec. 30, 2023</t>
        </is>
      </c>
    </row>
    <row r="2">
      <c r="A2" s="3" t="inlineStr">
        <is>
          <t>Operating Loss Carryforwards [Line Items]</t>
        </is>
      </c>
      <c r="B2" s="4" t="inlineStr">
        <is>
          <t xml:space="preserve"> </t>
        </is>
      </c>
      <c r="C2" s="4" t="inlineStr">
        <is>
          <t xml:space="preserve"> </t>
        </is>
      </c>
    </row>
    <row r="3">
      <c r="A3" s="4" t="inlineStr">
        <is>
          <t>Valuation allowance for NOL carry-forwards not likely to be realized</t>
        </is>
      </c>
      <c r="B3" s="7" t="n">
        <v>11700</v>
      </c>
      <c r="C3" s="4" t="inlineStr">
        <is>
          <t xml:space="preserve"> </t>
        </is>
      </c>
    </row>
    <row r="4">
      <c r="A4" s="4" t="inlineStr">
        <is>
          <t>Valuation allowances</t>
        </is>
      </c>
      <c r="B4" s="6" t="n">
        <v>5961</v>
      </c>
      <c r="C4" s="7" t="n">
        <v>5760</v>
      </c>
    </row>
    <row r="5">
      <c r="A5" s="4" t="inlineStr">
        <is>
          <t>Deferred tax asset associated with equity method non-consolidated investee</t>
        </is>
      </c>
      <c r="B5" s="6" t="n">
        <v>900</v>
      </c>
      <c r="C5" s="4" t="inlineStr">
        <is>
          <t xml:space="preserve"> </t>
        </is>
      </c>
    </row>
    <row r="6">
      <c r="A6" s="4" t="inlineStr">
        <is>
          <t>Professional Corpration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s</t>
        </is>
      </c>
      <c r="B8" s="6" t="n">
        <v>2500</v>
      </c>
      <c r="C8" s="4" t="inlineStr">
        <is>
          <t xml:space="preserve"> </t>
        </is>
      </c>
    </row>
    <row r="9">
      <c r="A9" s="4" t="inlineStr">
        <is>
          <t>U.S.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OL carryforwards</t>
        </is>
      </c>
      <c r="B11" s="6" t="n">
        <v>177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Valuation allowances</t>
        </is>
      </c>
      <c r="B14" s="6" t="n">
        <v>200</v>
      </c>
      <c r="C14" s="4" t="inlineStr">
        <is>
          <t xml:space="preserve"> </t>
        </is>
      </c>
    </row>
    <row r="15">
      <c r="A15" s="4" t="inlineStr">
        <is>
          <t>Tax credit carryforward</t>
        </is>
      </c>
      <c r="B15" s="7" t="n">
        <v>300</v>
      </c>
      <c r="C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Narrative (Details)</t>
        </is>
      </c>
      <c r="B1" s="2" t="inlineStr">
        <is>
          <t>12 Months Ended</t>
        </is>
      </c>
    </row>
    <row r="2">
      <c r="B2" s="2" t="inlineStr">
        <is>
          <t>Dec. 28, 2024</t>
        </is>
      </c>
    </row>
    <row r="3">
      <c r="A3" s="3" t="inlineStr">
        <is>
          <t>Disaggregation of Revenue [Line Items]</t>
        </is>
      </c>
      <c r="B3" s="4" t="inlineStr">
        <is>
          <t xml:space="preserve"> </t>
        </is>
      </c>
    </row>
    <row r="4">
      <c r="A4" s="4" t="inlineStr">
        <is>
          <t>Time frame for majority of payments on health care plans and programs accounts (in days)</t>
        </is>
      </c>
      <c r="B4" s="4" t="inlineStr">
        <is>
          <t>90 days</t>
        </is>
      </c>
    </row>
    <row r="5">
      <c r="A5" s="4" t="inlineStr">
        <is>
          <t>Owned &amp; Host Segment</t>
        </is>
      </c>
      <c r="B5" s="4" t="inlineStr">
        <is>
          <t xml:space="preserve"> </t>
        </is>
      </c>
    </row>
    <row r="6">
      <c r="A6" s="3" t="inlineStr">
        <is>
          <t>Disaggregation of Revenue [Line Items]</t>
        </is>
      </c>
      <c r="B6" s="4" t="inlineStr">
        <is>
          <t xml:space="preserve"> </t>
        </is>
      </c>
    </row>
    <row r="7">
      <c r="A7" s="4" t="inlineStr">
        <is>
          <t>Extended warranty plan, term (in years)</t>
        </is>
      </c>
      <c r="B7" s="4" t="inlineStr">
        <is>
          <t>1 year</t>
        </is>
      </c>
    </row>
    <row r="8">
      <c r="A8" s="4" t="inlineStr">
        <is>
          <t>Eye care club membership, term one (in years)</t>
        </is>
      </c>
      <c r="B8" s="4" t="inlineStr">
        <is>
          <t>3 years</t>
        </is>
      </c>
    </row>
    <row r="9">
      <c r="A9" s="4" t="inlineStr">
        <is>
          <t>Minimum</t>
        </is>
      </c>
      <c r="B9" s="4" t="inlineStr">
        <is>
          <t xml:space="preserve"> </t>
        </is>
      </c>
    </row>
    <row r="10">
      <c r="A10" s="3" t="inlineStr">
        <is>
          <t>Disaggregation of Revenue [Line Items]</t>
        </is>
      </c>
      <c r="B10" s="4" t="inlineStr">
        <is>
          <t xml:space="preserve"> </t>
        </is>
      </c>
    </row>
    <row r="11">
      <c r="A11" s="4" t="inlineStr">
        <is>
          <t>General payment terms for accounts on health care plans and programs (in days)</t>
        </is>
      </c>
      <c r="B11" s="4" t="inlineStr">
        <is>
          <t>14 days</t>
        </is>
      </c>
    </row>
    <row r="12">
      <c r="A12" s="4" t="inlineStr">
        <is>
          <t>Maximum</t>
        </is>
      </c>
      <c r="B12" s="4" t="inlineStr">
        <is>
          <t xml:space="preserve"> </t>
        </is>
      </c>
    </row>
    <row r="13">
      <c r="A13" s="3" t="inlineStr">
        <is>
          <t>Disaggregation of Revenue [Line Items]</t>
        </is>
      </c>
      <c r="B13" s="4" t="inlineStr">
        <is>
          <t xml:space="preserve"> </t>
        </is>
      </c>
    </row>
    <row r="14">
      <c r="A14" s="4" t="inlineStr">
        <is>
          <t>General payment terms for accounts on health care plans and programs (in days)</t>
        </is>
      </c>
      <c r="B14" s="4" t="inlineStr">
        <is>
          <t>12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437278</v>
      </c>
      <c r="C4" s="7" t="n">
        <v>451515</v>
      </c>
      <c r="D4" s="7" t="n">
        <v>451733</v>
      </c>
      <c r="E4" s="7" t="n">
        <v>482794</v>
      </c>
      <c r="F4" s="7" t="n">
        <v>420953</v>
      </c>
      <c r="G4" s="7" t="n">
        <v>438820</v>
      </c>
      <c r="H4" s="7" t="n">
        <v>431786</v>
      </c>
      <c r="I4" s="7" t="n">
        <v>464812</v>
      </c>
      <c r="J4" s="7" t="n">
        <v>1823320</v>
      </c>
      <c r="K4" s="7" t="n">
        <v>1756371</v>
      </c>
      <c r="L4" s="7" t="n">
        <v>1644675</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6735</v>
      </c>
      <c r="K7" s="6" t="n">
        <v>1631030</v>
      </c>
      <c r="L7" s="6" t="n">
        <v>1517739</v>
      </c>
    </row>
    <row r="8">
      <c r="A8" s="4" t="inlineStr">
        <is>
          <t>Revenues recogniz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26585</v>
      </c>
      <c r="K10" s="7" t="n">
        <v>125341</v>
      </c>
      <c r="L10" s="7" t="n">
        <v>12693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Type and Classification (Detail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Property and equipment, net</t>
        </is>
      </c>
      <c r="B3" s="7" t="n">
        <v>8258</v>
      </c>
      <c r="C3" s="7" t="n">
        <v>10774</v>
      </c>
    </row>
    <row r="4">
      <c r="A4" s="4" t="inlineStr">
        <is>
          <t>Right of use assets</t>
        </is>
      </c>
      <c r="B4" s="6" t="n">
        <v>408589</v>
      </c>
      <c r="C4" s="6" t="n">
        <v>406275</v>
      </c>
    </row>
    <row r="5">
      <c r="A5" s="4" t="inlineStr">
        <is>
          <t>Total leased assets</t>
        </is>
      </c>
      <c r="B5" s="6" t="n">
        <v>416847</v>
      </c>
      <c r="C5" s="6" t="n">
        <v>417049</v>
      </c>
    </row>
    <row r="6">
      <c r="A6" s="3" t="inlineStr">
        <is>
          <t>LIABILITIES</t>
        </is>
      </c>
      <c r="B6" s="4" t="inlineStr">
        <is>
          <t xml:space="preserve"> </t>
        </is>
      </c>
      <c r="C6" s="4" t="inlineStr">
        <is>
          <t xml:space="preserve"> </t>
        </is>
      </c>
    </row>
    <row r="7">
      <c r="A7" s="4" t="inlineStr">
        <is>
          <t>Current maturities of long-term debt and finance lease obligations</t>
        </is>
      </c>
      <c r="B7" s="6" t="n">
        <v>3368</v>
      </c>
      <c r="C7" s="6" t="n">
        <v>2980</v>
      </c>
    </row>
    <row r="8">
      <c r="A8" s="4" t="inlineStr">
        <is>
          <t>Current operating lease obligations</t>
        </is>
      </c>
      <c r="B8" s="6" t="n">
        <v>99694</v>
      </c>
      <c r="C8" s="6" t="n">
        <v>85090</v>
      </c>
    </row>
    <row r="9">
      <c r="A9" s="4" t="inlineStr">
        <is>
          <t>Long-term debt and finance lease obligations, less current portion and debt discount</t>
        </is>
      </c>
      <c r="B9" s="6" t="n">
        <v>9465</v>
      </c>
      <c r="C9" s="6" t="n">
        <v>13087</v>
      </c>
    </row>
    <row r="10">
      <c r="A10" s="4" t="inlineStr">
        <is>
          <t>Noncurrent operating lease obligations</t>
        </is>
      </c>
      <c r="B10" s="6" t="n">
        <v>366335</v>
      </c>
      <c r="C10" s="6" t="n">
        <v>376814</v>
      </c>
    </row>
    <row r="11">
      <c r="A11" s="4" t="inlineStr">
        <is>
          <t>Total lease liabilities</t>
        </is>
      </c>
      <c r="B11" s="6" t="n">
        <v>478862</v>
      </c>
      <c r="C11" s="6" t="n">
        <v>477971</v>
      </c>
    </row>
    <row r="12">
      <c r="A12" s="4" t="inlineStr">
        <is>
          <t>Finance lease assets accumulated amortization</t>
        </is>
      </c>
      <c r="B12" s="6" t="n">
        <v>28000</v>
      </c>
      <c r="C12" s="6" t="n">
        <v>25400</v>
      </c>
    </row>
    <row r="13">
      <c r="A13" s="4" t="inlineStr">
        <is>
          <t>TIA receivable netted to operating lease liabilities</t>
        </is>
      </c>
      <c r="B13" s="7" t="n">
        <v>4600</v>
      </c>
      <c r="C13" s="7" t="n">
        <v>4600</v>
      </c>
    </row>
    <row r="14">
      <c r="A14" s="4" t="inlineStr">
        <is>
          <t>Finance lease, right of use assets, balance sheet</t>
        </is>
      </c>
      <c r="B14" s="4" t="inlineStr">
        <is>
          <t>Property and equipment, net</t>
        </is>
      </c>
      <c r="C14" s="4" t="inlineStr">
        <is>
          <t>Property and equipment, net</t>
        </is>
      </c>
    </row>
    <row r="15">
      <c r="A15" s="4" t="inlineStr">
        <is>
          <t>Finance lease liabilities, current, balance sheet</t>
        </is>
      </c>
      <c r="B15" s="4" t="inlineStr">
        <is>
          <t>Current maturities of long-term debt and finance lease obligations</t>
        </is>
      </c>
      <c r="C15" s="4" t="inlineStr">
        <is>
          <t>Current maturities of long-term debt and finance lease obligations</t>
        </is>
      </c>
    </row>
    <row r="16">
      <c r="A16" s="4" t="inlineStr">
        <is>
          <t>Finance lease liabilities, non-current, balance sheet</t>
        </is>
      </c>
      <c r="B16" s="4" t="inlineStr">
        <is>
          <t>Long-term debt and finance lease obligations, less current portion and debt discount</t>
        </is>
      </c>
      <c r="C16" s="4" t="inlineStr">
        <is>
          <t>Long-term debt and finance lease obligations, less current portion and debt discoun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28, 2024</t>
        </is>
      </c>
      <c r="C2" s="2" t="inlineStr">
        <is>
          <t>Dec. 30,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Fixed lease cost</t>
        </is>
      </c>
      <c r="B4" s="7" t="n">
        <v>103547</v>
      </c>
      <c r="C4" s="7" t="n">
        <v>96215</v>
      </c>
      <c r="D4" s="7" t="n">
        <v>87755</v>
      </c>
    </row>
    <row r="5">
      <c r="A5" s="4" t="inlineStr">
        <is>
          <t>Variable lease cost</t>
        </is>
      </c>
      <c r="B5" s="6" t="n">
        <v>37733</v>
      </c>
      <c r="C5" s="6" t="n">
        <v>36133</v>
      </c>
      <c r="D5" s="6" t="n">
        <v>32894</v>
      </c>
    </row>
    <row r="6">
      <c r="A6" s="4" t="inlineStr">
        <is>
          <t>Sublease income</t>
        </is>
      </c>
      <c r="B6" s="6" t="n">
        <v>-1410</v>
      </c>
      <c r="C6" s="6" t="n">
        <v>-1263</v>
      </c>
      <c r="D6" s="6" t="n">
        <v>-1258</v>
      </c>
    </row>
    <row r="7">
      <c r="A7" s="4" t="inlineStr">
        <is>
          <t>Amortization of finance lease assets</t>
        </is>
      </c>
      <c r="B7" s="6" t="n">
        <v>2370</v>
      </c>
      <c r="C7" s="6" t="n">
        <v>3061</v>
      </c>
      <c r="D7" s="6" t="n">
        <v>4145</v>
      </c>
    </row>
    <row r="8">
      <c r="A8" s="4" t="inlineStr">
        <is>
          <t>Interest on finance lease liabilities</t>
        </is>
      </c>
      <c r="B8" s="6" t="n">
        <v>1233</v>
      </c>
      <c r="C8" s="6" t="n">
        <v>1675</v>
      </c>
      <c r="D8" s="6" t="n">
        <v>2342</v>
      </c>
    </row>
    <row r="9">
      <c r="A9" s="4" t="inlineStr">
        <is>
          <t>Net lease cost</t>
        </is>
      </c>
      <c r="B9" s="7" t="n">
        <v>143473</v>
      </c>
      <c r="C9" s="7" t="n">
        <v>135821</v>
      </c>
      <c r="D9" s="7" t="n">
        <v>1258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Lease Term and Discount Rate (Details)</t>
        </is>
      </c>
      <c r="B1" s="2" t="inlineStr">
        <is>
          <t>12 Months Ended</t>
        </is>
      </c>
    </row>
    <row r="2">
      <c r="B2" s="2" t="inlineStr">
        <is>
          <t>Dec. 28, 2024</t>
        </is>
      </c>
      <c r="C2" s="2" t="inlineStr">
        <is>
          <t>Dec. 30, 2023</t>
        </is>
      </c>
    </row>
    <row r="3">
      <c r="A3" s="3" t="inlineStr">
        <is>
          <t>Weighted average remaining lease term (months)</t>
        </is>
      </c>
      <c r="B3" s="4" t="inlineStr">
        <is>
          <t xml:space="preserve"> </t>
        </is>
      </c>
      <c r="C3" s="4" t="inlineStr">
        <is>
          <t xml:space="preserve"> </t>
        </is>
      </c>
    </row>
    <row r="4">
      <c r="A4" s="4" t="inlineStr">
        <is>
          <t>Operating leases, weighted average remaining lease term (months)</t>
        </is>
      </c>
      <c r="B4" s="4" t="inlineStr">
        <is>
          <t>71 months</t>
        </is>
      </c>
      <c r="C4" s="4" t="inlineStr">
        <is>
          <t>73 months</t>
        </is>
      </c>
    </row>
    <row r="5">
      <c r="A5" s="4" t="inlineStr">
        <is>
          <t>Finance leases, weighted average remaining lease term (months)</t>
        </is>
      </c>
      <c r="B5" s="4" t="inlineStr">
        <is>
          <t>48 months</t>
        </is>
      </c>
      <c r="C5" s="4" t="inlineStr">
        <is>
          <t>58 months</t>
        </is>
      </c>
    </row>
    <row r="6">
      <c r="A6" s="3" t="inlineStr">
        <is>
          <t>Weighted average discount rate</t>
        </is>
      </c>
      <c r="B6" s="4" t="inlineStr">
        <is>
          <t xml:space="preserve"> </t>
        </is>
      </c>
      <c r="C6" s="4" t="inlineStr">
        <is>
          <t xml:space="preserve"> </t>
        </is>
      </c>
    </row>
    <row r="7">
      <c r="A7" s="4" t="inlineStr">
        <is>
          <t>Operating leases, weighted average discount rate (percent)</t>
        </is>
      </c>
      <c r="B7" s="12" t="n">
        <v>0.051</v>
      </c>
      <c r="C7" s="12" t="n">
        <v>0.047</v>
      </c>
    </row>
    <row r="8">
      <c r="A8" s="4" t="inlineStr">
        <is>
          <t>Finance leases, weighted average discount rate (percent)</t>
        </is>
      </c>
      <c r="B8" s="12" t="n">
        <v>0.104</v>
      </c>
      <c r="C8" s="12" t="n">
        <v>0.104</v>
      </c>
    </row>
    <row r="9">
      <c r="A9" s="4" t="inlineStr">
        <is>
          <t>Stores, laboratories, distribution centers, offices | Minimum</t>
        </is>
      </c>
      <c r="B9" s="4" t="inlineStr">
        <is>
          <t xml:space="preserve"> </t>
        </is>
      </c>
      <c r="C9" s="4" t="inlineStr">
        <is>
          <t xml:space="preserve"> </t>
        </is>
      </c>
    </row>
    <row r="10">
      <c r="A10" s="3" t="inlineStr">
        <is>
          <t>Weighted average discount rate</t>
        </is>
      </c>
      <c r="B10" s="4" t="inlineStr">
        <is>
          <t xml:space="preserve"> </t>
        </is>
      </c>
      <c r="C10" s="4" t="inlineStr">
        <is>
          <t xml:space="preserve"> </t>
        </is>
      </c>
    </row>
    <row r="11">
      <c r="A11" s="4" t="inlineStr">
        <is>
          <t>Lease terms (in years)</t>
        </is>
      </c>
      <c r="B11" s="4" t="inlineStr">
        <is>
          <t>5 years</t>
        </is>
      </c>
      <c r="C11" s="4" t="inlineStr">
        <is>
          <t xml:space="preserve"> </t>
        </is>
      </c>
    </row>
    <row r="12">
      <c r="A12" s="4" t="inlineStr">
        <is>
          <t>Stores, laboratories, distribution centers, offices | Maximum</t>
        </is>
      </c>
      <c r="B12" s="4" t="inlineStr">
        <is>
          <t xml:space="preserve"> </t>
        </is>
      </c>
      <c r="C12" s="4" t="inlineStr">
        <is>
          <t xml:space="preserve"> </t>
        </is>
      </c>
    </row>
    <row r="13">
      <c r="A13" s="3" t="inlineStr">
        <is>
          <t>Weighted average discount rate</t>
        </is>
      </c>
      <c r="B13" s="4" t="inlineStr">
        <is>
          <t xml:space="preserve"> </t>
        </is>
      </c>
      <c r="C13" s="4" t="inlineStr">
        <is>
          <t xml:space="preserve"> </t>
        </is>
      </c>
    </row>
    <row r="14">
      <c r="A14" s="4" t="inlineStr">
        <is>
          <t>Lease terms (in years)</t>
        </is>
      </c>
      <c r="B14" s="4" t="inlineStr">
        <is>
          <t>10 years</t>
        </is>
      </c>
      <c r="C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28, 2024</t>
        </is>
      </c>
      <c r="C2" s="2" t="inlineStr">
        <is>
          <t>Dec. 30,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 operating leases</t>
        </is>
      </c>
      <c r="B4" s="7" t="n">
        <v>113113</v>
      </c>
      <c r="C4" s="7" t="n">
        <v>103562</v>
      </c>
      <c r="D4" s="7" t="n">
        <v>86101</v>
      </c>
    </row>
    <row r="5">
      <c r="A5" s="4" t="inlineStr">
        <is>
          <t>Right of use assets acquired under operating leases</t>
        </is>
      </c>
      <c r="B5" s="7" t="n">
        <v>96170</v>
      </c>
      <c r="C5" s="7" t="n">
        <v>111792</v>
      </c>
      <c r="D5" s="7" t="n">
        <v>1103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7" t="n">
        <v>111847</v>
      </c>
      <c r="C3" s="4" t="inlineStr">
        <is>
          <t xml:space="preserve"> </t>
        </is>
      </c>
    </row>
    <row r="4">
      <c r="A4" s="4" t="inlineStr">
        <is>
          <t>2026</t>
        </is>
      </c>
      <c r="B4" s="6" t="n">
        <v>104225</v>
      </c>
      <c r="C4" s="4" t="inlineStr">
        <is>
          <t xml:space="preserve"> </t>
        </is>
      </c>
    </row>
    <row r="5">
      <c r="A5" s="4" t="inlineStr">
        <is>
          <t>2027</t>
        </is>
      </c>
      <c r="B5" s="6" t="n">
        <v>88236</v>
      </c>
      <c r="C5" s="4" t="inlineStr">
        <is>
          <t xml:space="preserve"> </t>
        </is>
      </c>
    </row>
    <row r="6">
      <c r="A6" s="4" t="inlineStr">
        <is>
          <t>2028</t>
        </is>
      </c>
      <c r="B6" s="6" t="n">
        <v>67407</v>
      </c>
      <c r="C6" s="4" t="inlineStr">
        <is>
          <t xml:space="preserve"> </t>
        </is>
      </c>
    </row>
    <row r="7">
      <c r="A7" s="4" t="inlineStr">
        <is>
          <t>2029</t>
        </is>
      </c>
      <c r="B7" s="6" t="n">
        <v>57190</v>
      </c>
      <c r="C7" s="4" t="inlineStr">
        <is>
          <t xml:space="preserve"> </t>
        </is>
      </c>
    </row>
    <row r="8">
      <c r="A8" s="4" t="inlineStr">
        <is>
          <t>Thereafter</t>
        </is>
      </c>
      <c r="B8" s="6" t="n">
        <v>113817</v>
      </c>
      <c r="C8" s="4" t="inlineStr">
        <is>
          <t xml:space="preserve"> </t>
        </is>
      </c>
    </row>
    <row r="9">
      <c r="A9" s="4" t="inlineStr">
        <is>
          <t>Total lease liabilities</t>
        </is>
      </c>
      <c r="B9" s="6" t="n">
        <v>542722</v>
      </c>
      <c r="C9" s="4" t="inlineStr">
        <is>
          <t xml:space="preserve"> </t>
        </is>
      </c>
    </row>
    <row r="10">
      <c r="A10" s="4" t="inlineStr">
        <is>
          <t>Less: Interest</t>
        </is>
      </c>
      <c r="B10" s="6" t="n">
        <v>76693</v>
      </c>
      <c r="C10" s="4" t="inlineStr">
        <is>
          <t xml:space="preserve"> </t>
        </is>
      </c>
    </row>
    <row r="11">
      <c r="A11" s="4" t="inlineStr">
        <is>
          <t>Present value of lease liabilities</t>
        </is>
      </c>
      <c r="B11" s="6" t="n">
        <v>466029</v>
      </c>
      <c r="C11" s="4" t="inlineStr">
        <is>
          <t xml:space="preserve"> </t>
        </is>
      </c>
    </row>
    <row r="12">
      <c r="A12" s="3" t="inlineStr">
        <is>
          <t>Finance Leases</t>
        </is>
      </c>
      <c r="B12" s="4" t="inlineStr">
        <is>
          <t xml:space="preserve"> </t>
        </is>
      </c>
      <c r="C12" s="4" t="inlineStr">
        <is>
          <t xml:space="preserve"> </t>
        </is>
      </c>
    </row>
    <row r="13">
      <c r="A13" s="4" t="inlineStr">
        <is>
          <t>2025</t>
        </is>
      </c>
      <c r="B13" s="6" t="n">
        <v>4284</v>
      </c>
      <c r="C13" s="4" t="inlineStr">
        <is>
          <t xml:space="preserve"> </t>
        </is>
      </c>
    </row>
    <row r="14">
      <c r="A14" s="4" t="inlineStr">
        <is>
          <t>2026</t>
        </is>
      </c>
      <c r="B14" s="6" t="n">
        <v>4252</v>
      </c>
      <c r="C14" s="4" t="inlineStr">
        <is>
          <t xml:space="preserve"> </t>
        </is>
      </c>
    </row>
    <row r="15">
      <c r="A15" s="4" t="inlineStr">
        <is>
          <t>2027</t>
        </is>
      </c>
      <c r="B15" s="6" t="n">
        <v>3379</v>
      </c>
      <c r="C15" s="4" t="inlineStr">
        <is>
          <t xml:space="preserve"> </t>
        </is>
      </c>
    </row>
    <row r="16">
      <c r="A16" s="4" t="inlineStr">
        <is>
          <t>2028</t>
        </is>
      </c>
      <c r="B16" s="6" t="n">
        <v>1973</v>
      </c>
      <c r="C16" s="4" t="inlineStr">
        <is>
          <t xml:space="preserve"> </t>
        </is>
      </c>
    </row>
    <row r="17">
      <c r="A17" s="4" t="inlineStr">
        <is>
          <t>2029</t>
        </is>
      </c>
      <c r="B17" s="6" t="n">
        <v>633</v>
      </c>
      <c r="C17" s="4" t="inlineStr">
        <is>
          <t xml:space="preserve"> </t>
        </is>
      </c>
    </row>
    <row r="18">
      <c r="A18" s="4" t="inlineStr">
        <is>
          <t>Thereafter</t>
        </is>
      </c>
      <c r="B18" s="6" t="n">
        <v>458</v>
      </c>
      <c r="C18" s="4" t="inlineStr">
        <is>
          <t xml:space="preserve"> </t>
        </is>
      </c>
    </row>
    <row r="19">
      <c r="A19" s="4" t="inlineStr">
        <is>
          <t>Total lease liabilities</t>
        </is>
      </c>
      <c r="B19" s="6" t="n">
        <v>14979</v>
      </c>
      <c r="C19" s="4" t="inlineStr">
        <is>
          <t xml:space="preserve"> </t>
        </is>
      </c>
    </row>
    <row r="20">
      <c r="A20" s="4" t="inlineStr">
        <is>
          <t>Less: Interest</t>
        </is>
      </c>
      <c r="B20" s="6" t="n">
        <v>2146</v>
      </c>
      <c r="C20" s="4" t="inlineStr">
        <is>
          <t xml:space="preserve"> </t>
        </is>
      </c>
    </row>
    <row r="21">
      <c r="A21" s="4" t="inlineStr">
        <is>
          <t>Finance lease obligations</t>
        </is>
      </c>
      <c r="B21" s="6" t="n">
        <v>12833</v>
      </c>
      <c r="C21" s="7" t="n">
        <v>16067</v>
      </c>
    </row>
    <row r="22">
      <c r="A22" s="4" t="inlineStr">
        <is>
          <t>Operating lease payments related to reasonably certain option extensions included in total lease payments</t>
        </is>
      </c>
      <c r="B22" s="6" t="n">
        <v>24000</v>
      </c>
      <c r="C22" s="4" t="inlineStr">
        <is>
          <t xml:space="preserve"> </t>
        </is>
      </c>
    </row>
    <row r="23">
      <c r="A23" s="4" t="inlineStr">
        <is>
          <t>Finance lease payments related to reasonably certain option extensions included in total lease payments</t>
        </is>
      </c>
      <c r="B23" s="6" t="n">
        <v>1100</v>
      </c>
      <c r="C23" s="4" t="inlineStr">
        <is>
          <t xml:space="preserve"> </t>
        </is>
      </c>
    </row>
    <row r="24">
      <c r="A24" s="4" t="inlineStr">
        <is>
          <t>Minimum lease payments for leases signed but not yet commenced excluded from lease liability</t>
        </is>
      </c>
      <c r="B24" s="7" t="n">
        <v>13900</v>
      </c>
      <c r="C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1" customWidth="1" min="6" max="6"/>
  </cols>
  <sheetData>
    <row r="1">
      <c r="A1" s="1" t="inlineStr">
        <is>
          <t>Fair Value Measurement (Details)</t>
        </is>
      </c>
      <c r="C1" s="2" t="inlineStr">
        <is>
          <t>12 Months Ended</t>
        </is>
      </c>
    </row>
    <row r="2">
      <c r="B2" s="2" t="inlineStr">
        <is>
          <t>Dec. 17, 2024 USD ($)</t>
        </is>
      </c>
      <c r="C2" s="2" t="inlineStr">
        <is>
          <t>Dec. 28, 2024 USD ($)</t>
        </is>
      </c>
      <c r="D2" s="2" t="inlineStr">
        <is>
          <t>Dec. 30, 2023 USD ($)</t>
        </is>
      </c>
      <c r="E2" s="2" t="inlineStr">
        <is>
          <t>Dec. 31, 2022 USD ($)</t>
        </is>
      </c>
      <c r="F2" s="2" t="inlineStr">
        <is>
          <t>May 31, 2020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convertible promissory note</t>
        </is>
      </c>
      <c r="B4" s="7" t="n">
        <v>1300000</v>
      </c>
      <c r="C4" s="4" t="inlineStr">
        <is>
          <t xml:space="preserve"> </t>
        </is>
      </c>
      <c r="D4" s="4" t="inlineStr">
        <is>
          <t xml:space="preserve"> </t>
        </is>
      </c>
      <c r="E4" s="4" t="inlineStr">
        <is>
          <t xml:space="preserve"> </t>
        </is>
      </c>
      <c r="F4" s="4" t="inlineStr">
        <is>
          <t xml:space="preserve"> </t>
        </is>
      </c>
    </row>
    <row r="5">
      <c r="A5" s="4" t="inlineStr">
        <is>
          <t>Convertible promissory note, fair value</t>
        </is>
      </c>
      <c r="B5" s="4" t="inlineStr">
        <is>
          <t xml:space="preserve"> </t>
        </is>
      </c>
      <c r="C5" s="7" t="n">
        <v>1300000</v>
      </c>
      <c r="D5" s="4" t="inlineStr">
        <is>
          <t xml:space="preserve"> </t>
        </is>
      </c>
      <c r="E5" s="4" t="inlineStr">
        <is>
          <t xml:space="preserve"> </t>
        </is>
      </c>
      <c r="F5" s="4" t="inlineStr">
        <is>
          <t xml:space="preserve"> </t>
        </is>
      </c>
    </row>
    <row r="6">
      <c r="A6" s="4" t="inlineStr">
        <is>
          <t>Asset impairment</t>
        </is>
      </c>
      <c r="B6" s="4" t="inlineStr">
        <is>
          <t xml:space="preserve"> </t>
        </is>
      </c>
      <c r="C6" s="6" t="n">
        <v>39851000</v>
      </c>
      <c r="D6" s="7" t="n">
        <v>2699000</v>
      </c>
      <c r="E6" s="7" t="n">
        <v>5499000</v>
      </c>
      <c r="F6" s="4" t="inlineStr">
        <is>
          <t xml:space="preserve"> </t>
        </is>
      </c>
    </row>
    <row r="7">
      <c r="A7" s="4" t="inlineStr">
        <is>
          <t>Asset impairment charges, unrelated to restructuring transaction</t>
        </is>
      </c>
      <c r="B7" s="4" t="inlineStr">
        <is>
          <t xml:space="preserve"> </t>
        </is>
      </c>
      <c r="C7" s="7" t="n">
        <v>10100000</v>
      </c>
      <c r="D7" s="6" t="n">
        <v>2700000</v>
      </c>
      <c r="E7" s="7" t="n">
        <v>5500000</v>
      </c>
      <c r="F7" s="4" t="inlineStr">
        <is>
          <t xml:space="preserve"> </t>
        </is>
      </c>
    </row>
    <row r="8">
      <c r="A8" s="4" t="inlineStr">
        <is>
          <t>Discount rate used in impairment analysis (in percent)</t>
        </is>
      </c>
      <c r="B8" s="4" t="inlineStr">
        <is>
          <t xml:space="preserve"> </t>
        </is>
      </c>
      <c r="C8" s="12" t="n">
        <v>0.105</v>
      </c>
      <c r="D8" s="4" t="inlineStr">
        <is>
          <t xml:space="preserve"> </t>
        </is>
      </c>
      <c r="E8" s="4" t="inlineStr">
        <is>
          <t xml:space="preserve"> </t>
        </is>
      </c>
      <c r="F8" s="4" t="inlineStr">
        <is>
          <t xml:space="preserve"> </t>
        </is>
      </c>
    </row>
    <row r="9">
      <c r="A9" s="4" t="inlineStr">
        <is>
          <t>Estimated fair value of impaired assets</t>
        </is>
      </c>
      <c r="B9" s="4" t="inlineStr">
        <is>
          <t xml:space="preserve"> </t>
        </is>
      </c>
      <c r="C9" s="7" t="n">
        <v>5600000</v>
      </c>
      <c r="D9" s="6" t="n">
        <v>2800000</v>
      </c>
      <c r="E9" s="4" t="inlineStr">
        <is>
          <t xml:space="preserve"> </t>
        </is>
      </c>
      <c r="F9" s="4" t="inlineStr">
        <is>
          <t xml:space="preserve"> </t>
        </is>
      </c>
    </row>
    <row r="10">
      <c r="A10" s="4" t="inlineStr">
        <is>
          <t>Impaired assets, measurement input (as a percent)</t>
        </is>
      </c>
      <c r="B10" s="4" t="inlineStr">
        <is>
          <t xml:space="preserve"> </t>
        </is>
      </c>
      <c r="C10" s="9" t="n">
        <v>0.09</v>
      </c>
      <c r="D10" s="4" t="inlineStr">
        <is>
          <t xml:space="preserve"> </t>
        </is>
      </c>
      <c r="E10" s="4" t="inlineStr">
        <is>
          <t xml:space="preserve"> </t>
        </is>
      </c>
      <c r="F10" s="4" t="inlineStr">
        <is>
          <t xml:space="preserve"> </t>
        </is>
      </c>
    </row>
    <row r="11">
      <c r="A11" s="4" t="inlineStr">
        <is>
          <t>Debt before unamortized discount and issuance costs</t>
        </is>
      </c>
      <c r="B11" s="4" t="inlineStr">
        <is>
          <t xml:space="preserve"> </t>
        </is>
      </c>
      <c r="C11" s="7" t="n">
        <v>338962000</v>
      </c>
      <c r="D11" s="6" t="n">
        <v>448747000</v>
      </c>
      <c r="E11" s="4" t="inlineStr">
        <is>
          <t xml:space="preserve"> </t>
        </is>
      </c>
      <c r="F11" s="4" t="inlineStr">
        <is>
          <t xml:space="preserve"> </t>
        </is>
      </c>
    </row>
    <row r="12">
      <c r="A12" s="4" t="inlineStr">
        <is>
          <t>Eyeglass Wor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t>
        </is>
      </c>
      <c r="B14" s="4" t="inlineStr">
        <is>
          <t xml:space="preserve"> </t>
        </is>
      </c>
      <c r="C14" s="6" t="n">
        <v>19200000</v>
      </c>
      <c r="D14" s="4" t="inlineStr">
        <is>
          <t xml:space="preserve"> </t>
        </is>
      </c>
      <c r="E14" s="4" t="inlineStr">
        <is>
          <t xml:space="preserve"> </t>
        </is>
      </c>
      <c r="F14" s="4" t="inlineStr">
        <is>
          <t xml:space="preserve"> </t>
        </is>
      </c>
    </row>
    <row r="15">
      <c r="A15" s="4" t="inlineStr">
        <is>
          <t>Term loan | Term A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before unamortized discount and issuance costs</t>
        </is>
      </c>
      <c r="B17" s="4" t="inlineStr">
        <is>
          <t xml:space="preserve"> </t>
        </is>
      </c>
      <c r="C17" s="6" t="n">
        <v>254188000</v>
      </c>
      <c r="D17" s="6" t="n">
        <v>146250000</v>
      </c>
      <c r="E17" s="4" t="inlineStr">
        <is>
          <t xml:space="preserve"> </t>
        </is>
      </c>
      <c r="F17" s="4" t="inlineStr">
        <is>
          <t xml:space="preserve"> </t>
        </is>
      </c>
    </row>
    <row r="18">
      <c r="A18" s="4" t="inlineStr">
        <is>
          <t>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before unamortized discount and issuance costs</t>
        </is>
      </c>
      <c r="B20" s="4" t="inlineStr">
        <is>
          <t xml:space="preserve"> </t>
        </is>
      </c>
      <c r="C20" s="6" t="n">
        <v>0</v>
      </c>
      <c r="D20" s="6" t="n">
        <v>0</v>
      </c>
      <c r="E20" s="4" t="inlineStr">
        <is>
          <t xml:space="preserve"> </t>
        </is>
      </c>
      <c r="F20" s="4" t="inlineStr">
        <is>
          <t xml:space="preserve"> </t>
        </is>
      </c>
    </row>
    <row r="21">
      <c r="A21" s="4" t="inlineStr">
        <is>
          <t>Credit facility borrowing capacity</t>
        </is>
      </c>
      <c r="B21" s="4" t="inlineStr">
        <is>
          <t xml:space="preserve"> </t>
        </is>
      </c>
      <c r="C21" s="6" t="n">
        <v>300000000</v>
      </c>
      <c r="D21" s="4" t="inlineStr">
        <is>
          <t xml:space="preserve"> </t>
        </is>
      </c>
      <c r="E21" s="4" t="inlineStr">
        <is>
          <t xml:space="preserve"> </t>
        </is>
      </c>
      <c r="F21" s="4" t="inlineStr">
        <is>
          <t xml:space="preserve"> </t>
        </is>
      </c>
    </row>
    <row r="22">
      <c r="A22" s="4" t="inlineStr">
        <is>
          <t>Convertible senior notes | 2025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4" t="inlineStr">
        <is>
          <t xml:space="preserve"> </t>
        </is>
      </c>
      <c r="C24" s="6" t="n">
        <v>402500000</v>
      </c>
      <c r="D24" s="4" t="inlineStr">
        <is>
          <t xml:space="preserve"> </t>
        </is>
      </c>
      <c r="E24" s="4" t="inlineStr">
        <is>
          <t xml:space="preserve"> </t>
        </is>
      </c>
      <c r="F24" s="7" t="n">
        <v>402500000</v>
      </c>
    </row>
    <row r="25">
      <c r="A25" s="4" t="inlineStr">
        <is>
          <t>Debt before unamortized discount and issuance costs</t>
        </is>
      </c>
      <c r="B25" s="4" t="inlineStr">
        <is>
          <t xml:space="preserve"> </t>
        </is>
      </c>
      <c r="C25" s="6" t="n">
        <v>84774000</v>
      </c>
      <c r="D25" s="6" t="n">
        <v>302497000</v>
      </c>
      <c r="E25" s="4" t="inlineStr">
        <is>
          <t xml:space="preserve"> </t>
        </is>
      </c>
      <c r="F25" s="4" t="inlineStr">
        <is>
          <t xml:space="preserve"> </t>
        </is>
      </c>
    </row>
    <row r="26">
      <c r="A26" s="4" t="inlineStr">
        <is>
          <t>Convertible senior notes | 2025 Notes | Estimated Fair Value |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fair value of convertible notes</t>
        </is>
      </c>
      <c r="B28" s="4" t="inlineStr">
        <is>
          <t xml:space="preserve"> </t>
        </is>
      </c>
      <c r="C28" s="7" t="n">
        <v>83300000</v>
      </c>
      <c r="D28" s="7" t="n">
        <v>303300000</v>
      </c>
      <c r="E28" s="4" t="inlineStr">
        <is>
          <t xml:space="preserve"> </t>
        </is>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rate used in impairment analysis (in percent)</t>
        </is>
      </c>
      <c r="B31" s="4" t="inlineStr">
        <is>
          <t xml:space="preserve"> </t>
        </is>
      </c>
      <c r="C31" s="11" t="n">
        <v>8.5</v>
      </c>
      <c r="D31" s="4" t="inlineStr">
        <is>
          <t xml:space="preserve"> </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count rate used in impairment analysis (in percent)</t>
        </is>
      </c>
      <c r="B34" s="4" t="inlineStr">
        <is>
          <t xml:space="preserve"> </t>
        </is>
      </c>
      <c r="C34" s="12" t="n">
        <v>0.115</v>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1:08:48Z</dcterms:created>
  <dcterms:modified xmlns:dcterms="http://purl.org/dc/terms/" xmlns:xsi="http://www.w3.org/2001/XMLSchema-instance" xsi:type="dcterms:W3CDTF">2025-02-26T11:08:48Z</dcterms:modified>
</cp:coreProperties>
</file>